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Goodwill and Other Intangibles" sheetId="13" state="visible" r:id="rId13"/>
    <sheet xmlns:r="http://schemas.openxmlformats.org/officeDocument/2006/relationships" name="Financing" sheetId="14" state="visible" r:id="rId14"/>
    <sheet xmlns:r="http://schemas.openxmlformats.org/officeDocument/2006/relationships" name="Warranties" sheetId="15" state="visible" r:id="rId15"/>
    <sheet xmlns:r="http://schemas.openxmlformats.org/officeDocument/2006/relationships" name="Share Repurchase Program" sheetId="16" state="visible" r:id="rId16"/>
    <sheet xmlns:r="http://schemas.openxmlformats.org/officeDocument/2006/relationships" name="Revenue" sheetId="17" state="visible" r:id="rId17"/>
    <sheet xmlns:r="http://schemas.openxmlformats.org/officeDocument/2006/relationships" name="Share-Based Compensation and Be" sheetId="18" state="visible" r:id="rId18"/>
    <sheet xmlns:r="http://schemas.openxmlformats.org/officeDocument/2006/relationships" name="Accumulated Other Comprehensive" sheetId="19" state="visible" r:id="rId19"/>
    <sheet xmlns:r="http://schemas.openxmlformats.org/officeDocument/2006/relationships" name="Commitments"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Quarterly Results (Unaudited)"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Goodwill and Other Intangibles " sheetId="31" state="visible" r:id="rId31"/>
    <sheet xmlns:r="http://schemas.openxmlformats.org/officeDocument/2006/relationships" name="Financing (Tables)" sheetId="32" state="visible" r:id="rId32"/>
    <sheet xmlns:r="http://schemas.openxmlformats.org/officeDocument/2006/relationships" name="Warranties (Tables)" sheetId="33" state="visible" r:id="rId33"/>
    <sheet xmlns:r="http://schemas.openxmlformats.org/officeDocument/2006/relationships" name="Share Repurchase Program (Table" sheetId="34" state="visible" r:id="rId34"/>
    <sheet xmlns:r="http://schemas.openxmlformats.org/officeDocument/2006/relationships" name="Revenue (Tables)" sheetId="35" state="visible" r:id="rId35"/>
    <sheet xmlns:r="http://schemas.openxmlformats.org/officeDocument/2006/relationships" name="Share-Based Compensation and _2"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Quarterly Results (Unaudited) (" sheetId="40" state="visible" r:id="rId40"/>
    <sheet xmlns:r="http://schemas.openxmlformats.org/officeDocument/2006/relationships" name="Schedule II - Valuation and Q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 (Narrative" sheetId="44" state="visible" r:id="rId44"/>
    <sheet xmlns:r="http://schemas.openxmlformats.org/officeDocument/2006/relationships" name="Fair Value Measurements (Narrat" sheetId="45" state="visible" r:id="rId45"/>
    <sheet xmlns:r="http://schemas.openxmlformats.org/officeDocument/2006/relationships" name="Fair Value Measurements (Fair V" sheetId="46" state="visible" r:id="rId46"/>
    <sheet xmlns:r="http://schemas.openxmlformats.org/officeDocument/2006/relationships" name="Fair Value Measurements (Fair_2" sheetId="47" state="visible" r:id="rId47"/>
    <sheet xmlns:r="http://schemas.openxmlformats.org/officeDocument/2006/relationships" name="Property and Equipment (Narrati" sheetId="48" state="visible" r:id="rId48"/>
    <sheet xmlns:r="http://schemas.openxmlformats.org/officeDocument/2006/relationships" name="Property and Equipment (Propert" sheetId="49" state="visible" r:id="rId49"/>
    <sheet xmlns:r="http://schemas.openxmlformats.org/officeDocument/2006/relationships" name="Leases (Narrative) (Details)" sheetId="50" state="visible" r:id="rId50"/>
    <sheet xmlns:r="http://schemas.openxmlformats.org/officeDocument/2006/relationships" name="Leases (Summary of Total Lease " sheetId="51" state="visible" r:id="rId51"/>
    <sheet xmlns:r="http://schemas.openxmlformats.org/officeDocument/2006/relationships" name="Leases (Net Rent Expense) (Deta" sheetId="52" state="visible" r:id="rId52"/>
    <sheet xmlns:r="http://schemas.openxmlformats.org/officeDocument/2006/relationships" name="Leases (Future Minimum Lease Pa" sheetId="53" state="visible" r:id="rId53"/>
    <sheet xmlns:r="http://schemas.openxmlformats.org/officeDocument/2006/relationships" name="Leases (Supplemental Cash Flow "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Financing (Unsecured Revolving " sheetId="59" state="visible" r:id="rId59"/>
    <sheet xmlns:r="http://schemas.openxmlformats.org/officeDocument/2006/relationships" name="Financing (Senior Notes) (Narra" sheetId="60" state="visible" r:id="rId60"/>
    <sheet xmlns:r="http://schemas.openxmlformats.org/officeDocument/2006/relationships" name="Financing (Outstanding Financin" sheetId="61" state="visible" r:id="rId61"/>
    <sheet xmlns:r="http://schemas.openxmlformats.org/officeDocument/2006/relationships" name="Financing (Principal Maturities" sheetId="62" state="visible" r:id="rId62"/>
    <sheet xmlns:r="http://schemas.openxmlformats.org/officeDocument/2006/relationships" name="Warranties (Product Warranty Li" sheetId="63" state="visible" r:id="rId63"/>
    <sheet xmlns:r="http://schemas.openxmlformats.org/officeDocument/2006/relationships" name="Share Repurchase Program (Narra" sheetId="64" state="visible" r:id="rId64"/>
    <sheet xmlns:r="http://schemas.openxmlformats.org/officeDocument/2006/relationships" name="Share Repurchase Program (Sched" sheetId="65" state="visible" r:id="rId65"/>
    <sheet xmlns:r="http://schemas.openxmlformats.org/officeDocument/2006/relationships" name="Revenue (Narrative) (Details)" sheetId="66" state="visible" r:id="rId66"/>
    <sheet xmlns:r="http://schemas.openxmlformats.org/officeDocument/2006/relationships" name="Revenue (Disaggregation of Reve" sheetId="67" state="visible" r:id="rId67"/>
    <sheet xmlns:r="http://schemas.openxmlformats.org/officeDocument/2006/relationships" name="Share-Based Compensation and _3" sheetId="68" state="visible" r:id="rId68"/>
    <sheet xmlns:r="http://schemas.openxmlformats.org/officeDocument/2006/relationships" name="Share-Based Compensation and _4" sheetId="69" state="visible" r:id="rId69"/>
    <sheet xmlns:r="http://schemas.openxmlformats.org/officeDocument/2006/relationships" name="Share-Based Compensation and _5" sheetId="70" state="visible" r:id="rId70"/>
    <sheet xmlns:r="http://schemas.openxmlformats.org/officeDocument/2006/relationships" name="Share-Based Compensation and _6" sheetId="71" state="visible" r:id="rId71"/>
    <sheet xmlns:r="http://schemas.openxmlformats.org/officeDocument/2006/relationships" name="Share-Based Compensation and _7" sheetId="72" state="visible" r:id="rId72"/>
    <sheet xmlns:r="http://schemas.openxmlformats.org/officeDocument/2006/relationships" name="Share-Based Compensation and _8" sheetId="73" state="visible" r:id="rId73"/>
    <sheet xmlns:r="http://schemas.openxmlformats.org/officeDocument/2006/relationships" name="Share-Based Compensation and _9" sheetId="74" state="visible" r:id="rId74"/>
    <sheet xmlns:r="http://schemas.openxmlformats.org/officeDocument/2006/relationships" name="Share-Based Compensation and_10" sheetId="75" state="visible" r:id="rId75"/>
    <sheet xmlns:r="http://schemas.openxmlformats.org/officeDocument/2006/relationships" name="Share-Based Compensation and_11" sheetId="76" state="visible" r:id="rId76"/>
    <sheet xmlns:r="http://schemas.openxmlformats.org/officeDocument/2006/relationships" name="Share-Based Compensation and_12" sheetId="77" state="visible" r:id="rId77"/>
    <sheet xmlns:r="http://schemas.openxmlformats.org/officeDocument/2006/relationships" name="Share-Based Compensation and_13" sheetId="78" state="visible" r:id="rId78"/>
    <sheet xmlns:r="http://schemas.openxmlformats.org/officeDocument/2006/relationships" name="Share-Based Compensation and_14" sheetId="79" state="visible" r:id="rId79"/>
    <sheet xmlns:r="http://schemas.openxmlformats.org/officeDocument/2006/relationships" name="Share-Based Compensation and_15" sheetId="80" state="visible" r:id="rId80"/>
    <sheet xmlns:r="http://schemas.openxmlformats.org/officeDocument/2006/relationships" name="Accumulated Other Comprehensi_3" sheetId="81" state="visible" r:id="rId81"/>
    <sheet xmlns:r="http://schemas.openxmlformats.org/officeDocument/2006/relationships" name="Commitments (Commitments) (Narr" sheetId="82" state="visible" r:id="rId82"/>
    <sheet xmlns:r="http://schemas.openxmlformats.org/officeDocument/2006/relationships" name="Related Parties (Narrative) (De" sheetId="83" state="visible" r:id="rId83"/>
    <sheet xmlns:r="http://schemas.openxmlformats.org/officeDocument/2006/relationships" name="Income Taxes (Provision for Inc" sheetId="84" state="visible" r:id="rId84"/>
    <sheet xmlns:r="http://schemas.openxmlformats.org/officeDocument/2006/relationships" name="Income Taxes (Unrecognized Tax " sheetId="85" state="visible" r:id="rId85"/>
    <sheet xmlns:r="http://schemas.openxmlformats.org/officeDocument/2006/relationships" name="Income taxes (Components of Inc" sheetId="86" state="visible" r:id="rId86"/>
    <sheet xmlns:r="http://schemas.openxmlformats.org/officeDocument/2006/relationships" name="Income Taxes (Schedule of Compo" sheetId="87" state="visible" r:id="rId87"/>
    <sheet xmlns:r="http://schemas.openxmlformats.org/officeDocument/2006/relationships" name="Income Taxes (Reconciliation of" sheetId="88" state="visible" r:id="rId88"/>
    <sheet xmlns:r="http://schemas.openxmlformats.org/officeDocument/2006/relationships" name="Income Taxes (Schedule of Com_2" sheetId="89" state="visible" r:id="rId89"/>
    <sheet xmlns:r="http://schemas.openxmlformats.org/officeDocument/2006/relationships" name="Income Taxes (Summary of Change" sheetId="90" state="visible" r:id="rId90"/>
    <sheet xmlns:r="http://schemas.openxmlformats.org/officeDocument/2006/relationships" name="Earnings Per Share (Narrative) " sheetId="91" state="visible" r:id="rId91"/>
    <sheet xmlns:r="http://schemas.openxmlformats.org/officeDocument/2006/relationships" name="Earnings Per Share (Computation" sheetId="92" state="visible" r:id="rId92"/>
    <sheet xmlns:r="http://schemas.openxmlformats.org/officeDocument/2006/relationships" name="Quarterly Results (unaudited)_2" sheetId="93" state="visible" r:id="rId93"/>
    <sheet xmlns:r="http://schemas.openxmlformats.org/officeDocument/2006/relationships" name="Schedule II - Valuation and Q_3" sheetId="94" state="visible" r:id="rId94"/>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9</t>
  </si>
  <si>
    <t>Feb. 24, 2020</t>
  </si>
  <si>
    <t>Jun. 30, 2019</t>
  </si>
  <si>
    <t>Document and Entity Information</t>
  </si>
  <si>
    <t>Document type</t>
  </si>
  <si>
    <t>10-K</t>
  </si>
  <si>
    <t>Document annual report</t>
  </si>
  <si>
    <t>true</t>
  </si>
  <si>
    <t>Document transition report</t>
  </si>
  <si>
    <t>false</t>
  </si>
  <si>
    <t>Amendment flag</t>
  </si>
  <si>
    <t>Current fiscal year end date</t>
  </si>
  <si>
    <t>--12-31</t>
  </si>
  <si>
    <t>Document period end date</t>
  </si>
  <si>
    <t>Dec. 31,
		2019</t>
  </si>
  <si>
    <t>Document fiscal year focus</t>
  </si>
  <si>
    <t>2019</t>
  </si>
  <si>
    <t>Document fiscal period focus</t>
  </si>
  <si>
    <t>FY</t>
  </si>
  <si>
    <t>Entity registrant name</t>
  </si>
  <si>
    <t>O Reilly Automotive, Inc.</t>
  </si>
  <si>
    <t>Entity central index key</t>
  </si>
  <si>
    <t>0000898173</t>
  </si>
  <si>
    <t>Entity incorporation, state</t>
  </si>
  <si>
    <t>MO</t>
  </si>
  <si>
    <t>Entity file number</t>
  </si>
  <si>
    <t>000-21318</t>
  </si>
  <si>
    <t>Entity tax identification number</t>
  </si>
  <si>
    <t>27-4358837</t>
  </si>
  <si>
    <t>Entity address, address</t>
  </si>
  <si>
    <t>233 South Patterson Avenue</t>
  </si>
  <si>
    <t>Entity address, city</t>
  </si>
  <si>
    <t>Springfield</t>
  </si>
  <si>
    <t>Entity address, postal zip code</t>
  </si>
  <si>
    <t>65802</t>
  </si>
  <si>
    <t>Entity address, state</t>
  </si>
  <si>
    <t>City area code</t>
  </si>
  <si>
    <t>417</t>
  </si>
  <si>
    <t>Local phone number</t>
  </si>
  <si>
    <t>862-6708</t>
  </si>
  <si>
    <t>Title of 12(b) security</t>
  </si>
  <si>
    <t xml:space="preserve">Common Stock   </t>
  </si>
  <si>
    <t>Trading symbol</t>
  </si>
  <si>
    <t>ORLY</t>
  </si>
  <si>
    <t>Security exchange name</t>
  </si>
  <si>
    <t>NASDAQ</t>
  </si>
  <si>
    <t>Entity current reporting status</t>
  </si>
  <si>
    <t>Yes</t>
  </si>
  <si>
    <t>Entity well-known seasoned issuer</t>
  </si>
  <si>
    <t>Entity voluntary filers</t>
  </si>
  <si>
    <t>No</t>
  </si>
  <si>
    <t>Entity filer category</t>
  </si>
  <si>
    <t>Large Accelerated Filer</t>
  </si>
  <si>
    <t>Entity small business</t>
  </si>
  <si>
    <t>Entity emerging growth company</t>
  </si>
  <si>
    <t>Entity interactive data current</t>
  </si>
  <si>
    <t>Entity shell company</t>
  </si>
  <si>
    <t>Entity common stock, shares outstanding</t>
  </si>
  <si>
    <t>Entity public float</t>
  </si>
  <si>
    <t>Consolidated Balance Sheets - USD ($) $ in Thousands</t>
  </si>
  <si>
    <t>Dec. 31, 2018</t>
  </si>
  <si>
    <t>Assets</t>
  </si>
  <si>
    <t>Cash and cash equivalents</t>
  </si>
  <si>
    <t>Accounts receivable, less allowance for doubtful accounts $14,417 in 2019 and $13,238 in 2018</t>
  </si>
  <si>
    <t>Amounts receivable from suppliers</t>
  </si>
  <si>
    <t>Inventory</t>
  </si>
  <si>
    <t>Other current assets</t>
  </si>
  <si>
    <t>Total current assets</t>
  </si>
  <si>
    <t>Property and equipment, at cost</t>
  </si>
  <si>
    <t>Less: accumulated depreciation and amortization</t>
  </si>
  <si>
    <t>Net property and equipment</t>
  </si>
  <si>
    <t>Operating lease, right-of-use assets</t>
  </si>
  <si>
    <t>Goodwill</t>
  </si>
  <si>
    <t>Other assets, net</t>
  </si>
  <si>
    <t>Total assets</t>
  </si>
  <si>
    <t>Liabilities and shareholders' equity</t>
  </si>
  <si>
    <t>Accounts payable</t>
  </si>
  <si>
    <t>Self-insurance reserves</t>
  </si>
  <si>
    <t>Accrued payroll</t>
  </si>
  <si>
    <t>Accrued benefits and withholdings</t>
  </si>
  <si>
    <t>Income taxes payable</t>
  </si>
  <si>
    <t>Current portion of operating lease liabilities</t>
  </si>
  <si>
    <t>Other current liabilities</t>
  </si>
  <si>
    <t>Total current liabilities</t>
  </si>
  <si>
    <t>Long-term debt</t>
  </si>
  <si>
    <t>Operating lease liabilities, less current portion</t>
  </si>
  <si>
    <t>Deferred income taxes</t>
  </si>
  <si>
    <t>Other liabilities</t>
  </si>
  <si>
    <t>Shareholders' equity:</t>
  </si>
  <si>
    <t>Preferred stock, $0.01 par value: Authorized shares - 5,000,000; Issued and outstanding shares - none</t>
  </si>
  <si>
    <t>Common stock, $0.01 par value: Authorized shares - 245,000,000; Issued and outstanding shares - 75,618,659 as of December 31, 2019, and 79,043,919 as of December 31, 2018</t>
  </si>
  <si>
    <t>Additional paid-in capital</t>
  </si>
  <si>
    <t>Retained deficit</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7</t>
  </si>
  <si>
    <t>Income Statement [Abstract]</t>
  </si>
  <si>
    <t>Sales</t>
  </si>
  <si>
    <t>Cost of goods sold, including warehouse and distribution expenses</t>
  </si>
  <si>
    <t>Gross profit</t>
  </si>
  <si>
    <t>Selling, general and administrative expenses</t>
  </si>
  <si>
    <t>Operating income</t>
  </si>
  <si>
    <t>Other income (expense):</t>
  </si>
  <si>
    <t>Interest expense</t>
  </si>
  <si>
    <t>Interest income</t>
  </si>
  <si>
    <t>Other, net</t>
  </si>
  <si>
    <t>Total other expense</t>
  </si>
  <si>
    <t>Income before income taxes</t>
  </si>
  <si>
    <t>Provision for income taxes</t>
  </si>
  <si>
    <t>Net income</t>
  </si>
  <si>
    <t>Earnings per share-basic:</t>
  </si>
  <si>
    <t>Earnings per share</t>
  </si>
  <si>
    <t>Weighted-average common shares outstanding - basic</t>
  </si>
  <si>
    <t>Earnings per share-assuming dilution:</t>
  </si>
  <si>
    <t>Weighted-average common shares outstanding - assuming dilution</t>
  </si>
  <si>
    <t>Consolidated Statements of Comprehensive Income - USD ($) $ in Thousands</t>
  </si>
  <si>
    <t>Statement of Comprehensive Income [Abstract]</t>
  </si>
  <si>
    <t>Other comprehensive income:</t>
  </si>
  <si>
    <t>Foreign currency translation adjustments</t>
  </si>
  <si>
    <t>Total other comprehensive income</t>
  </si>
  <si>
    <t>Comprehensive income</t>
  </si>
  <si>
    <t>Consolidated Statements of Shareholders' Equity - USD ($) $ in Thousands</t>
  </si>
  <si>
    <t>Common Stock [Member]</t>
  </si>
  <si>
    <t>Additional Paid-In Capital [Member]</t>
  </si>
  <si>
    <t>Retained Earnings (Deficit) [Member]</t>
  </si>
  <si>
    <t>Accumulated Other Comprehensive Income [Member]</t>
  </si>
  <si>
    <t>Total</t>
  </si>
  <si>
    <t>Cumulative effective adjustment from adoption of ASU | Adoption of ASU 2016-09 [Member]</t>
  </si>
  <si>
    <t>Balance at beginning of period at Dec. 31, 2016</t>
  </si>
  <si>
    <t>Balance (in shares) at Dec. 31, 2016</t>
  </si>
  <si>
    <t>Other comprehensive income</t>
  </si>
  <si>
    <t>Issuance of common stock under employee benefit plans, net of forfeitures and shares withheld to cover taxes</t>
  </si>
  <si>
    <t>Issuance of common stock under employee benefit plans, net of forfeitures and shares withheld to cover taxes, shares</t>
  </si>
  <si>
    <t>Net issuance of common stock upon exercise of stock options</t>
  </si>
  <si>
    <t>Net issuance of common stock upon exercise of stock options, shares</t>
  </si>
  <si>
    <t>Share based compensation</t>
  </si>
  <si>
    <t>Share repurchases, including fees</t>
  </si>
  <si>
    <t>Share repurchases, including fees, shares</t>
  </si>
  <si>
    <t>Balance at end of period at Dec. 31, 2017</t>
  </si>
  <si>
    <t>Balance (in shares) at Dec. 31, 2017</t>
  </si>
  <si>
    <t>Balance at end of period at Dec. 31, 2018</t>
  </si>
  <si>
    <t>Balance (in shares) at Dec. 31, 2018</t>
  </si>
  <si>
    <t>Cumulative effective adjustment from adoption of ASU | Adoption of ASU 2016-02 [Member]</t>
  </si>
  <si>
    <t>Balance at end of period at Dec. 31, 2019</t>
  </si>
  <si>
    <t>Balance (in shares) at Dec. 31, 2019</t>
  </si>
  <si>
    <t>Consolidated Statements of Cash Flows - USD ($) $ in Thousands</t>
  </si>
  <si>
    <t>Operating activities:</t>
  </si>
  <si>
    <t>Adjustments to reconcile net income to net cash provided by operating activities:</t>
  </si>
  <si>
    <t>Depreciation and amortization of property, equipment and intangibles</t>
  </si>
  <si>
    <t>Amortization of debt discount and issuance costs</t>
  </si>
  <si>
    <t>Share-based compensation programs</t>
  </si>
  <si>
    <t>Other</t>
  </si>
  <si>
    <t>Changes in operating assets and liabilities:</t>
  </si>
  <si>
    <t>Accounts receivable</t>
  </si>
  <si>
    <t>Net cash provided by operating activities</t>
  </si>
  <si>
    <t>Investing activities:</t>
  </si>
  <si>
    <t>Purchases of property and equipment</t>
  </si>
  <si>
    <t>Proceeds from sale of property and equipment</t>
  </si>
  <si>
    <t>Investment in tax credit equity investments</t>
  </si>
  <si>
    <t>Other, including acquisitions, net of cash acquired</t>
  </si>
  <si>
    <t>Net cash used in investing activities</t>
  </si>
  <si>
    <t>Financing activities:</t>
  </si>
  <si>
    <t>Proceeds from borrowings on revolving credit facility</t>
  </si>
  <si>
    <t>Payments on revolving credit facility</t>
  </si>
  <si>
    <t>Proceeds from the issuance of long-term debt</t>
  </si>
  <si>
    <t>Payment of debt issuance costs</t>
  </si>
  <si>
    <t>Repurchases of common stock</t>
  </si>
  <si>
    <t>Net proceeds from issuance of common stock</t>
  </si>
  <si>
    <t>Net cash used in financing activities</t>
  </si>
  <si>
    <t>Effect of exchange rate changes on cash</t>
  </si>
  <si>
    <t>Net increase (decrease) in cash and cash equivalents</t>
  </si>
  <si>
    <t>Cash and cash equivalents at beginning of the year</t>
  </si>
  <si>
    <t>Cash and cash equivalents at end of the year</t>
  </si>
  <si>
    <t>Supplemental disclosures of cash flow information:</t>
  </si>
  <si>
    <t>Income taxes paid</t>
  </si>
  <si>
    <t>Interest paid, net of capitalized interest</t>
  </si>
  <si>
    <t>Summary of Significant Accounting Policies</t>
  </si>
  <si>
    <t>Summary of significant accounting policies</t>
  </si>
  <si>
    <t>NOTE 1 – SUMMARY OF SIGNIFICANT ACCOUNTING POLICIES ​ Nature of business: O’Reilly Automotive, Inc. and its Subsidiaries, collectively, “O’Reilly” or the “Company,” is a specialty retailer and supplier of automotive aftermarket parts. The Company’s stores carry an extensive product line, including new and remanufactured automotive hard parts, maintenance items and various automotive accessories. As of December 31, 2019, the Company owned and operated 5,439 stores in 47 U.S. states and 21 stores in Mexico, servicing both do-it-yourself (“DIY”) and the professional service provider customers. The Company’s robust distribution system provides stores with same-day or overnight access to an extensive inventory of hard-to-find items not typically stocked in the stores of other auto parts retailers. ​ Segment reporting: The Company is managed and operated by a single management team reporting to the chief operating decision maker. O’Reilly stores have similar characteristics, including the nature of the products and services, the type and class of customers and the methods used to distribute products and provide service to its customers and, as a whole, make up a single operating segment. The Company does not prepare discrete financial information with respect to product lines, types of customers or geographic locations and as such has one reportable segment. ​ Principles of consolidation: The consolidated financial statements include the accounts of the Company and its wholly-owned subsidiaries. All inter-company balances and transactions have been eliminated in consolidation. ​ Use of estimates: The preparation of the consolidated financial statements, in conformity with United States (“U.S.”) generally accepted accounting principles (“GAAP”), requires management to make estimates and assumptions that affect the amounts reported in the consolidated financial statements and accompanying notes. Actual results could materially differ from those estimates. ​ Cash equivalents: Cash equivalents include investments with maturities of 90 days or less on the date of purchase. ​ Foreign Currency: The Company accounts for its Mexican operations using the local market currency, the Mexican peso, and converts its financial statements compiled for these operations from the Mexican peso to U.S. dollars. The cumulative gain on currency translation is included as a component of “Accumulated other comprehensive income” on the accompanying Consolidated Balance Sheets. See Note 12 for further information concerning the Company’s accumulated other comprehensive income ​ Accounts receivable: 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conomic and industry trends and changes in customer payment terms. Allowances for doubtful accounts are determined based on historical experience and an evaluation of the current composition of accounts receivable. Amounts due to the Company from its Team Members are included in “Accounts receivable” on the accompanying Consolidated Balance Sheets. These amounts consist primarily of purchases of merchandise on Team Member accounts. Accounts receivable due from Team Members was approximately $0.9 million and $1.1 million as of December 31, 2019 and 2018, respectively. ​ The Company grants credit to certain customers who meet the Company’s pre-established credit requirement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 Generally, the Company does not require security when credit is granted to customers. Credit losses are provided for in the Company’s consolidated financial statements and have consistently been within management’s expectations. ​ Amounts receivable from suppliers: 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 Management does not believe there is a reasonable likelihood that the Company will be unable to collect the amounts receivable from suppliers and the Company did not ​ Inventory: Inventory, which consists of automotive hard parts, maintenance items, accessories and tools, is stated at the lower of cost or market. Inventory also includes capitalized costs related to procurement, warehousing and distribution centers (“DC”s). Cost has been determined using the last-in, first-out (“LIFO”) method, which more accurately matches costs with related revenues. Over time, as the Company’s merchandise inventory purchases have increased, the Company negotiated improved acquisition costs from its suppliers and the corresponding price deflation exhausted the Company’s LIFO reserve balance. The Company’s policy is to not write up the value of its inventory in excess of its replacement cost, and accordingly, the Company’s merchandise inventory has been effectively recorded at replacement cost since December 31, 2013. The replacement cost of inventory was $3.47 billion and $3.20 billion as of December 31, 2019 and 2018, respectively. LIFO costs exceeded replacement costs by $31.0 million and $107.3 million at December 31, 2019 and 2018, respectively. ​ Fair value of financial instru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 See Note 3 for further information concerning the Company’s financial and non-financial assets and liabilities measured at fair value on a recurring and non-recurring basis. ​ Property and equipment: 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recognized in the Company’s Consolidated Statements of Income. The Company reviews long-lived assets for impairment whenever events or changes in circumstances indicate that the carrying amount of an asset may not be fully recoverable. See Note 4 for further information concerning the Company’s property and equipment. ​ Goodwill and other intangibles: The accompanying Consolidated Balance Sheets at December 31, 2019 and 2018, include goodwill and other intangible assets recorded as the result of acquisitions. The Company operates a single reporting unit and reviews goodwill for impairment annually during the fourth quarter, or when events or changes in circumstances indicate the carrying value of these assets might exceed their current fair values. During 2019, the goodwill impairment test included a qualitative assessment. During 2018, the goodwill impairment test included a quantitative assessment, which compared the fair value of the reporting unit to its carrying amount, including goodwill. The Company’s qualitative assessment found no evidence to suggest it is more likely than not that its fair value is less than its carrying amount, including goodwill, as of December 31, 2019. The Company’s quantitative assessment determined that its fair value exceeded its carrying value, including goodwill, as of December 31, 2018. As such, no goodwill impairment adjustment was required as of December 31, 2019 and 2018. Finite-lived intangibles are carried at amortized cost and amortization is calculated using the straight-line method, generally over the estimated useful lives of the intangibles. See Note 6 for further information concerning the Company’s goodwill and other intangibles. ​ Impairment of long-lived assets: The Company reviews its long-lived assets for impairment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 The Company has not historically recorded any material impairment charges to its long-lived assets; however, during the years ended December 31, 2019 and 2018, the Company recorded a charge of $1.9 million and $11.4 million, respectively, related to its long-lived assets, primarily due to the disposal of certain software projects that were no longer expected to provide a long-term benefit. ​ Valuation of investments: The Company has an unsecured obligation to pay, in the future, the value of deferred compensation and a Company match relating to employee participation in the Company’s nonqualified deferred compensation plan (the “Deferred Compensation Plan”). The future obligation is adjusted to reflect the performance, whether positive or negative, of selected investment measurement options, chosen by each participant. The Company invests in various marketable securities with the intention of selling these securities to fulfill its future obligations under the Deferred Compensation Plan. The investments in this plan were stated at fair value based on quoted market prices, were accounted for as trading securities and were included in “Other assets, net” on the accompanying Consolidated Balance Sheets as of December 31, 2019 and 2018. See Note 3 for further information concerning the fair value measurements of the Company’s marketable securities. See Note 11 for further information concerning the Company’s benefit plans. ​ Leases: The Company leases certain office space, retail stores, distribution centers and equipment under long-term, non-cancelable operating leases. Lease components are not accounted for separately from nonlease components. Leases generally include renewal options and some include options to purchase, provisions for percentage rent based on sales and/or incremental step increase provisions. The exercise of renewal options is typically at the Company’s sole discretion and all operating lease expense is recognized on a straight-line basis over the lease term. The Company’s lease agreements do not contain any material residual value guarantees or material restrictive covenants. The Company rents or subleases certain surplus real estate to third parties. Right-of-use assets and corresponding operating lease liabilities are recognized for all leases with an initial term greater than 12 months. See Note 5 for further information concerning the Company’s operating leases. ​ 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he Company estimates its self-insurance liabilities by considering a number of factors, including historical claims experience and trend-lines, projected medical and legal inflation, growth patterns and exposure forecasts. Certain of these liabilities were recorded at an estimate of their net present value, using a credit-adjusted discount rate. ​ The following table identifies the components of the Company’s self-insurance reserves as of December 31, 2019 and 2018 (in thousands): ​ ​ ​ ​ ​ ​ ​ ​ ​ ​ December 31, ​ 2019 2018 Self-insurance reserves (undiscounted) ​ $ 168,397 ​ $ 157,538 Self-insurance reserves (discounted) ​ 156,585 ​ 146,718 ​ The current portion of the Company’s discounted self-insurance reserves totaled $79.1 million and $77.0 million as of December 31, 2019 and 2018, respectively, which was included in “Self-insurance reserves” on the accompanying Consolidate Balance Sheets as of December 31, 2019 and 2018. The remainder was included in “Other liabilities” on the accompanying Consolidated Balance Sheets as of December 31, 2019 and 2018. ​ Warranties: The Company offer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See Note 8 for further information concerning the Company’s aggregate product warranty liabilities. ​ Litigation accruals: O’Reilly is currently involved in litigation incidental to the ordinary conduct of the Company’s business. The Company accrues for litigation losses in instances where a material adverse outcome is probable and the Company is able to reasonably estimate the probable loss. The Company accru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 ​ Share repurchases: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 See Note 9 for further information concerning the Company’s share repurchase program. ​ Revenue recognition: The Company’s primary source of revenue is derived from the sale of automotive aftermarket parts and merchandise to its customers. Revenue is recognized when performance obligations under the terms of a contract with a customer are satisfied, in an amount representing the consideration the Company expects to receive in exchange for transferring goods to the customer. Generally, the Company’s performance obligations are satisfied when the customer takes possession of the merchandise, which normally occurs immediately at the point of sale or through same day delivery of the merchandise. All sales are recorded net of estimated returns allowances, discounts and taxes. The company does not recognize revenue related to product warranties, as these are considered assurance warranty obligations. ​ Over-the-counter retail sales to DIY customers are recorded when the customer takes possession of the merchandise. Internet retail sales, included in sales to DIY customers, are recorded when the merchandise is shipped or when the customer picks up the merchandise at a store. Sales to professional service provider customers, also referred to as “commercial sales,” are recorded upon same-day delivery of the merchandise to the customer, generally at the customer’s place of business. Other sales and sales adjustments primarily includes sales to Team Members, wholesale sales to other retailers (“jobber sales”), equipment sales, discounts, rebates, deferred revenue adjustments relating to the Company’s retail loyalty program and adjustments to estimated sales returns allowances. Sales to Team Members are recorded when the Team Member takes possession of the merchandise. Jobber sales are recorded upon shipment of the merchandise from a regional distribution center with same-day delivery to the jobber customer’s location. ​ The Company maintains a retail loyalty program named O’Reilly O’Rewards, which represents a performance obligation. The Company records a deferred revenue liability, based on a breakage adjusted, estimated redemption rate, and a corresponding reduction in revenue in periods when loyalty points are earned by members. The Company recognizes revenue and a corresponding reduction to the deferred revenue liability in periods when loyalty program issued coupons are redeemed by members, generally within a period of three months from issuance, or when unredeemed points expire, generally within 12 months after the date they were earned, which satisfies the Company’s performance obligation. See Note 10 for further information concerning the Company’s revenue. ​ Cost of goods sold and selling, general and administrative expenses: The following table illustrates the primary costs classified in each major expense category: ​ ​ ​ Cost of goods sold, including warehouse and distribution expenses Selling, general and administrative expenses Total cost of merchandise sold, including: ​ Payroll and benefit costs for store and corporate Team Members Freight expenses associated with acquiring merchandise and with moving merchandise inventories from the Company’s distribution centers to the stores ​ Occupancy costs of store and corporate facilities Defective merchandise and warranty costs ​ Depreciation and amortization related to store and corporate assets Supplier allowances and incentives, including: ​ Vehicle expenses for store delivery services Allowances that are not reimbursements for specific, incremental and identifiable costs ​ Self-insurance costs Cash discounts on payments to suppliers ​ Closed store expenses Costs associated with the Company’s supply chain, including: ​ Other administrative costs, including: Payroll and benefit costs ​ Accounting, legal and other professional services Warehouse occupancy costs ​ Bad debt, banking and credit card fees Transportation costs ​ Supplies Depreciation ​ Travel Inventory shrinkage ​ Advertising costs ​ Advertising expenses: Advertising expense consists primarily of expenses related to the Company’s integrated marketing program, which includes radio, in-store, digital and social media promotions, as well as sports and event sponsorships and direct mail and newspaper promotional distribution. The Company expenses advertising costs as incurred. The Company also participates in cooperative advertising arrangements with certain of its suppliers. Advertising expense, net of cooperative advertising allowances from suppliers that were incremental to the advertising program, specific to the product or event and identifiable for accounting purposes, total $79.3 million, $81.4 million and $83.7 million for the years ended December 31, 2019, 2018 and 2017, respectively, which were included in “Selling, general and administrative expenses” on the accompanying Consolidated Statements of Income. ​ Share-based compensation and benefit plans: The Company sponsors share-based compensation plans and benefit plans. The Company recognizes compensation expense over the requisite service period for its share-based plans based on the fair value of the awards on the date of the grant, award or issuance. Share-based plans include stock option awards, restricted stock awards and stock appreciation rights issued under the Company’s incentive plans and stock issued through the Company’s employee stock purchase plan. See Note 11 for further information concerning the Company’s share-based compensation and benefit plans. ​ Pre-opening expenses: Costs associated with the opening of new stores, which consist primarily of payroll and occupancy costs, are charged to “Selling, general and administrative expenses” on the accompanying Consolidated Statements of Income as incurred. Costs associated with the opening of new distribution centers, which consist primarily of payroll and occupancy costs, are included in “Cost of goods sold, including warehouse and distribution expenses” on the accompanying Consolidated Statements of Income as incurred. ​ Interest expense: The Company capitalizes interest costs as a component of construction in progress, based on the weighted-average interest rates incurred on its long-term borrowings. Total interest costs capitalized for the years ended December 31, 2019, 2018 and 2017, were $13.0 million, $9.1 million and $8.5 million, respectively, which were included in “Interest expense” on the accompanying Consolidated Statements of Income. ​ In conjunction with the issuance or amendment of long-term debt instruments, the Company incurs various costs, including debt registration fees, accounting and legal fees and underwriter and book runner fees. Debt issuance costs related to the Company’s long-term unsecured senior notes are recorded as a reduction of the principal amount of the corresponding unsecured senior notes. Debt issuance costs related to the Company’s unsecured revolving credit facility are recorded as an asset. These debt issuance costs have been deferred and are being amortized over the term of the corresponding debt instrument and the amortization expense is included in “Interest expense” on the accompanying Consolidated Statements of Income. Deferred debt issuance costs totaled $18.0 million and $17.1 million, net of accumulated amortization, as of December 31, 2019 and 2018, respectively, of which $1.1 million and $1.5 million were included in “Other assets, net” as of December 31, 2019 and 2018, respectively, with the remainder included in “Long-term debt” on the accompanying Consolidated Balance Sheets. ​ The Company issued its long-term unsecured senior notes at a discount. The original issuance discounts on the senior notes are recorded as a reduction of the principal amount of the corresponding senior notes and are accreted over the term of the applicable senior note, with the accretion expense included in “Interest expense” on the accompanying Consolidated Statements of Income. Original issuance discounts, net of accretion, totaled $3.5 million and $4.3 million as of December 31, 2019 and 2018, respectively. ​ See Note 7 for further information concerning debt issuance costs and original issuance discounts associated with the Company’s issuances of long-term debt instruments. ​ Income taxes: The Company accounts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the U.S. GAAP basis and tax basis of assets and liabilities using enacted tax rules and rates currently scheduled to be in effect for the year in which the differences are expected to reverse. Tax carry forwards are also recognized in deferred tax assets and liabilities under this method. The effect of a change in tax rates on deferred tax assets and liabilities is recognized in income in the period of the enactment date. The Company would record a valuation allowance against deferred tax assets to the extent it is more likely than not the amount will not be realized, based upon evidence available at the time of the determination and any change in the valuation allowance is recorded in the period of a change in such determination. The Company did not ​ The Company invests in certain tax credit funds that promote renewable energy. These investments generate a return primarily through the realization of federal tax credits and other tax benefits. The Company accounts for its renewable energy investments using the deferral method. Under this method, realized investment tax credits are recognized as a reduction of the renewable energy investments. ​ The Company regularly reviews its potential tax liabilities for tax years subject to audit. The amount of such liabilities is based on various factors, such as differing interpretations of tax regulations by the responsible tax authority, experience with previous tax audits and applicable tax law rulings. In management’s opinion, adequate provisions for income taxes have been made for all years presented. The estimates of the Company’s potential tax liabilities contain uncertainties because management must use judgment to estimate the exposures associated with the Company’s various tax positions and actual results could differ from estimates. See Note 15 for further information concerning the Company’s income taxes. ​ Earnings per share: Basic earnings per share is calculated by dividing net income by the weighted-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 See Note 16 for further information concerning the Company’s common stock equivalents. ​ New accounting pronouncements: In February of 2016, the FASB issued ASU No. 2016-02, “Leases (Topic 842)” (“ASU 2016-02”). Under ASU 2016-02, an entity is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of 2018, the FASB issued ASU No. 2018-11, “Leases (Topic 842): Targeted Improvement” (“ASU 2018-11”), to provide an additional, optional transition method for adopting ASU 2016-02, which allows for an entity to choose to apply the new lease standard at adoption date and recognize a cumulative-effective adjustment to the opening balance of retained earnings in the period of adoption, while comparative periods presented will continue to be in accordance with current U.S. GAAP Topic 840. For public companies, Topic 842 is effective for annual reporting periods beginning after December 15, 2018, including interim periods within that reporting period. The Company adopted this new guidance with its first quarter ending March 31, 2019, using the additional, optional transition method, the package of transitional practical expedients relating to the identification, classification and initial direct costs of leases commencing before the effective date of Topic 842, the transitional practical expedient for the treatment of existing land easements and the practical expedient to make an accounting policy election, by class of underlying asset, to not separate nonlease components from lease components; however, the Company did not elect the hindsight transitional practical expedient. The Company made an accounting policy election to not apply recognition requirements of the guidance to short-term leases. Due to the adoption of this new guidance, the Company recognized right-of-use assets and lease liabilities of $1.9 billion and $2.0 billion, respectively, on the accompanying Condensed Consolidated Balance Sheets as of December 31, 2019. The difference between the right-of-use assets and lease liabilities on the accompanying Condensed Consolidated Balance Sheet was primarily due to the accrual for straight-line rent expense. The Company made an adjustment to opening “Retained Deficit” on the accompanying Condensed Consolidated Balance Sheet in the amount of $1.4 million, net of the deferred tax impact, related to the adoption of this new guidance. With the adoption of this new guidance, the Company’s favorable lease assets and unfavorable lease liabilities, from a previous acquisition, were eliminated through an adjustment to opening “Operating lease, right-of-use assets” on the accompanying Condensed Consolidated Balance Sheet. The adoption of this new guidance did not have a material impact on the Company’s results of operations, cash flows, liquidity or the Company’s covenant compliance under its existing credit agreement. ​ In June of 2016, the FASB issued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will adopt this guidance beginning with its first quarter ending March 31, 2020. The application of this new guidance</t>
  </si>
  <si>
    <t>Business Combination</t>
  </si>
  <si>
    <t>Business combination</t>
  </si>
  <si>
    <t>NOTE 2 – BUSINESS COMBINATION ​ After the close of business on November 29, 2019, the Company completed the acquisition of Mayoreo de Autopartes y Aceites, S.A. de C.V. (“Mayasa”), a specialty retailer of automotive aftermarket parts headquartered in Guadalajara, Jalisco, Mexico pursuant to a stock purchase agreement. At the time of the acquisition, Mayasa operated six distribution centers, 21 Orma Autopartes stores and served over 2,000 independent jobber locations in 28 Mexican states. The results of Mayasa’s operations have been included in the Company’s consolidated financial statements beginning from the date of acquisition. Pro forma results of operations related to the acquisition of Mayasa are not presented as Mayasa’s results are not material to the Company’s results of operations. ​ The purchase price allocation process consists of collecting data and information to enable the Company to value the assets acquired and liabilities assumed as a result of the business combination. Potential identifiable intangible assets under evaluation include, but are not limited to, trade names and trademarks, non-compete agreements and customer relationships. In addition, other assets, including internal use software, and other liabilities may be identified, valued and recorded. Due to the close proximity of the Mayasa acquisition closing date and the Company’s fiscal year end, the Company remains in the initial measurement period. ​ The preliminary purchase price allocation, which is provisional and will change as additional information is obtained and valuation work is completed during the initial measurement period, resulted in the initial recognition of $128.1 million of goodwill and intangible assets included in “Goodwill” on the accompanying Consolidated Balance Sheets as of December 31, 2019. Goodwill generated from this acquisition is not amortizable for tax purposes. ​ See Note 6 for further information concerning the Company’s goodwill and other intangible assets. ​</t>
  </si>
  <si>
    <t>Fair Value Measurements</t>
  </si>
  <si>
    <t>Fair value measurements</t>
  </si>
  <si>
    <t>NOTE 3 – FAIR VALUE MEASUREMENTS ​ Financial assets and liabilities measured at fair value on a recurring basis: The Company’s marketable securities were accounted for as trading securities and the carrying amount of its marketable securities were included in “Other assets, net” on the accompanying Consolidated Balance Sheets as of December 31, 2019 and 2018. The Company recorded an increase in fair value related to its marketable securities in the amount of $5.8 million for the year ended December 31, 2019, and a decrease in the amount of $1.7 million for the year ended December 31, 2018, which were included in “Other income (expense)” on the accompanying Consolidated Statements of Income. ​ The tables below identify the estimated fair value of the Company’s marketable securities, determined by reference to quoted market prices (Level 1), as of December 31, 2019 and 2018 (in thousands): ​ ​ ​ ​ ​ ​ ​ ​ ​ ​ ​ ​ ​ ​ ​ ​ December 31, 2019 ​ ​ Quoted Priced in Active Markets ​ Significant Other ​ Significant ​ ​ ​ ​ ​ for Identical Instruments ​ Observable Inputs ​ Unobservable Inputs ​ ​ ​ ​ (Level 1) (Level 2) (Level 3) Total Marketable securities ​ $ 32,201 ​ $ — ​ $ — ​ $ 32,201 ​ ​ ​ ​ ​ ​ ​ ​ ​ ​ ​ ​ ​ ​ ​ ​ December 31, 2018 ​ ​ Quoted Prices in Active Markets ​ Significant Other ​ Significant ​ ​ ​ ​ for Identical Instruments ​ Observable Inputs ​ Unobservable Inputs ​ ​ ​ (Level 1) (Level 2) (Level 3) Total Marketable securities ​ $ 25,493 ​ $ — ​ $ — ​ $ 25,493 ​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December 31, 2019 and 2018, the Company did not ​ Fair value of financial instruments: The carrying amounts of the Company’s senior notes and unsecured revolving credit facility borrowings are included in “Long-term debt” on the accompanying Consolidated Balance Sheets as of December 31, 2019 and 2018. ​ The table below identifies the estimated fair value of the Company’s senior notes, using the market approach. The fair values as of December 31, 2019 and 2018, were determined by reference to quoted market prices of the same or similar instruments (Level 2) (in thousands): ​ ​ ​ ​ ​ ​ ​ ​ ​ ​ ​ ​ ​ ​ ​ ​ December 31, 2019 ​ December 31, 2018 ​ ​ Carrying Amount ​ Estimated Fair Value ​ Carrying Amount ​ Estimated Fair Value Senior Notes ​ $ 3,629,527 ​ $ 3,881,925 ​ $ 3,130,122 ​ $ 3,116,046 ​ The carrying amount of the Company’s unsecured revolving credit facility approximates fair value, as borrowings under the facility bear variable interest at current market rates. See Note 7 for further information concerning the Company’s senior notes and unsecured revolving credit facility. ​ The accompanying Consolidated Balance Sheets include other financial instruments, including cash and cash equivalents, accounts receivable, amounts receivable from suppliers and accounts payable. Due to the short-term nature of these financial instruments, the Company believes that the carrying values of these instruments approximate their fair values. ​</t>
  </si>
  <si>
    <t>Property and Equipment</t>
  </si>
  <si>
    <t>Property and equipment</t>
  </si>
  <si>
    <t>NOTE 4 – PROPERTY AND EQUIPMENT ​ The following table identifies the types and balances of property and equipment included in “Property and equipment, at cost” on the accompanying Consolidated Balance Sheets as of December 31, 2019 and 2018, and includes the estimated useful lives for its types of property and equipment (in thousands, except original useful lives): ​ ​ ​ ​ ​ ​ ​ ​ ​ ​ ​ Original Useful ​ ​ ​ ​ ​ Lives ​ December 31, 2019 ​ December 31, 2018 Land ​ ​ ​ $ 805,556 $ 745,050 Buildings and building improvements ​ 15 – 39 years ​ 2,378,074 ​ 2,147,969 Leasehold improvements ​ 3 – 25 years ​ 751,155 ​ 686,058 Furniture, fixtures and equipment ​ 3 – 20 years ​ 1,450,444 ​ 1,350,808 Vehicles ​ 5 – 10 years ​ 447,939 ​ 424,421 Construction in progress ​ ​ ​ 358,259 ​ 291,246 Total property and equipment ​ ​ ​ 6,191,427 ​ 5,645,552 Less: accumulated depreciation and amortization ​ ​ ​ 2,243,224 ​ 2,058,550 Net property and equipment ​ ​ ​ $ 3,948,203 ​ $ 3,587,002 ​ The Company recorded depreciation and amortization expense related to property and equipment in the amounts of $267.3 million, $246.0 million and $232.7 million for the years ended December 31, 2019, 2018 and 2017, respectively, which were primarily included in “Selling, general and administrative expenses” on the accompanying Consolidated Statements of Income. ​ The Company recorded a charge of $1.9 million and $11.4 million related to property and equipment for the year ended December 31, 2019 and 2018, respectively, primarily due to the disposal of certain software projects that were no longer expected to provide a long-term benefit, which was included in “Selling, general and administrative expenses” on the accompanying Consolidated Statements of Income. ​</t>
  </si>
  <si>
    <t>Leases</t>
  </si>
  <si>
    <t>NOTE 5 – LEASES ​ Operating lease commitments: See Note 1 for further information concerning the Company’s adoption of Accounting Standard Codification 842 - Leases. ​ The following table summarizes Total lease cost for the year ended December 31, 2019, which was primarily included in “Selling, general and administrative expenses” on the accompanying Consolidated Statements of Income (in thousands): ​ ​ ​ ​ ​ ​ ​ For the Year Ended ​ December 31, 2019 Operating lease cost ​ $ 320,480 Short-term operating lease cost ​ 5,899 Variable operating lease cost ​ 76,027 Sublease income ​ (4,112) Total lease cost ​ $ 398,294 ​ The following table summarizes the Net rent expense amounts, prior to the adoption of Accounting Standard Codification 842 – Leases, for the years ended December 31, 2018 and 2017, which were included in “Selling, general and administrative expenses” on the accompanying Consolidated Statements of Income (in thousands): ​ ​ ​ ​ ​ ​ ​ ​ ​ ​ For the Year Ended ​ ​ December 31, ​ 2018 2017 Minimum operating lease expense ​ $ 305,613 ​ $ 289,245 Contingent rents ​ 806 ​ 1,049 Other lease related occupancy costs ​ 14,449 ​ 12,478 Total rent expense ​ 320,868 ​ 302,772 Less: sublease income ​ 3,585 ​ 4,158 Net rent expense ​ $ 317,283 ​ $ 298,614 ​ The following table summarizes other lease related information for the year ended December 31, 2019: ​ ​ ​ ​ ​ ​ ​ For the Year Ended ​ ​ December 31, 2019 Cash paid for amounts included in the measurement of operating lease liabilities: ​ ​ Operating cash flows from operating leases (in thousands) ​ $ 318,048 ​ Right-of-use assets obtained in exchange for new operating lease liabilities (in thousands) ​ $ 233,584 ​ Weighted-average remaining lease term - operating leases ​ 10.4 Years Weighted-average discount rate - operating leases ​ 4.1 % ​ The following table identifies the future minimum lease payments under all of the Company’s operating leases for each of the next five years, and in the aggregate thereafter, and reconciles to the present value of the “Operating lease liabilities, less current portion” included in the accompanying Consolidated Balance Sheet as of December 31, 2019 (in thousands): ​ ​ ​ ​ ​ ​ ​ ​ ​ ​ ​ ​ ​ December 31, 2019 ​ Related Parties Non-Related Parties Total 2020 ​ $ 4,765 ​ $ 311,285 ​ $ 316,050 2021 ​ ​ 4,347 ​ ​ 294,909 ​ ​ 299,256 2022 ​ 3,590 ​ 271,256 ​ 274,846 2023 ​ 3,218 ​ 240,815 ​ 244,033 2024 ​ 1,472 ​ 211,352 ​ 212,824 Thereafter ​ 2,801 ​ 1,087,409 ​ 1,090,210 Total operating lease payments ​ 20,193 ​ 2,417,026 ​ 2,437,219 Less: present value discount ​ 2,049 ​ 463,812 ​ 465,861 Total operating lease liabilities ​ 18,144 ​ 1,953,214 ​ 1,971,358 Less: current portion of operating lease liabilities ​ 4,765 ​ 311,296 ​ 316,061 Operating lease liabilities, less current portion ​ $ 13,379 ​ $ 1,641,918 ​ $ 1,655,297 ​ See Note 14 for further information concerning the Company’s related party operating leases. ​ The future minimum lease payments under the Company’s operating leases, in the table above, do not include potential amounts for percentage rent and other variable operating lease related costs and have not been reduced by expected future minimum sublease income under non-cancelable subleases, which was approximately $18.6 million as of December 31, 2019. ​ The present value discount component of the future minimum lease payments under the Company’s operating leases, in the table above, was primarily calculated using the Company’s incremental borrowing rate based on information available at the lease commencement or modification date. Inputs for the calculation of the Company’s incremental borrowing rate include valuations and yields of U.S. domestic investment grade corporate bonds and the applicable credit spread over comparable U.S. Treasury rates, adjusted to a collateralized basis by estimating the credit spread improvement that would result from an upgrade of one ratings classification. For leases that commenced prior to January 1, 2019, the incremental borrowing rate used was as of January 1, 2019. When the implicit rate of a lease is available, the implicit rate is used in the calculation and not the Company’s incremental borrowing rate. ​</t>
  </si>
  <si>
    <t>Goodwill and Other Intangibles</t>
  </si>
  <si>
    <t>Goodwill and other intangibles</t>
  </si>
  <si>
    <t>NOTE 6 – GOODWILL AND OTHER INTANGIBLES ​ Goodwill: Goodwill is reviewed for impairment annually during the fourth quarter, or more frequently if events or changes in circumstances indicate that impairment may exist. Goodwill is not amortizable for financial statement purposes. The Company did not ​ The carrying amount of the Company’s goodwill was included in “Goodwill” on the accompanying Consolidated Balance Sheets as of December 31, 2019 and 2018, respectively. During the years ended December 31, 2019 and 2018, the Company recorded an increase in goodwill of $1.5 million and $18.2 million, respectively, resulting from small acquisitions. ​ The preliminary purchase price allocation related to the acquisition of Mayasa resulted in the initial recognition of goodwill and intangible assets in the amount of $128.1 million as of December 31, 2019, including changes resulting from foreign currency translations. This provisional amount will change as additional information is obtained and valuation work is completed during the initial measurement period. ​ The following table identifies the changes in goodwill and acquisition intangibles, which were included in “Goodwill” on the accompanying Consolidated Balance Sheets for the years ended December 31, 2019 and 2018 (in thousands): ​ ​ ​ ​ ​ ​ ​ ​ ​ 2019 2018 Goodwill, balance at January 1, ​ $ 807,260 ​ $ 789,058 Change in goodwill related to small acquisitions ​ 1,464 ​ 18,202 Provisional goodwill and intangibles related to Mayasa acquisition ​ ​ 128,090 ​ ​ — Goodwill, balance at December 31, ​ $ 936,814 ​ $ 807,260 ​ As of December 31, 2019 and 2018, other than goodwill, the Company did not ​ Intangibles other than goodwill: The following table identifies the components of the Company’s amortizable intangibles as of December 31, 2019 and 2018 (in thousands): ​ ​ ​ ​ ​ ​ ​ ​ ​ ​ ​ ​ ​ ​ ​ ​ ​ ​ ​ ​ ​ ​ Cost of Amortizable ​ Accumulated Amortization ​ ​ ​ ​ Intangibles ​ (Expense) Benefit ​ Net Amortizable Intangibles ​ December 31, December 31, December 31, December 31, December 31, December 31, ​ ​ 2019 ​ 2018 ​ 2019 ​ 2018 ​ 2019 ​ 2018 Amortizable intangible assets: ​ ​ ​ ​ ​ ​ Favorable leases ​ $ — ​ $ 18,930 ​ $ — ​ $ (12,564) ​ $ — ​ $ 6,366 Non-compete agreements ​ 2,717 ​ 2,757 ​ (928) ​ (679) ​ 1,789 ​ 2,078 Total amortizable intangible assets ​ $ 2,717 ​ $ 21,687 ​ $ (928) ​ $ (13,243) ​ $ 1,789 ​ $ 8,444 ​ ​ ​ ​ ​ ​ ​ ​ ​ ​ ​ ​ ​ ​ ​ ​ ​ ​ ​ Unfavorable leases ​ $ — ​ $ 10,180 ​ $ — ​ $ 8,486 ​ $ — ​ $ 1,694 ​ During the years ended December 31, 2019 and 2018, the Company recorded non-compete agreement assets in conjunction with small acquisitions in the amounts of less than $0.1 million and $0.9 million, respectively. ​ With the adoption of Accounting Standard Codification 842 – Leases, the Company’s favorable lease assets and unfavorable lease liabilities, from a previous acquisition, were eliminated. See Note 1 for further information concerning the Company’s adoption of Accounting Standard Codification 842 – Leases. ​ In prior years, the Company recorded favorable lease assets in conjunction with a previous acquisition; these favorable lease assets represent the values of operating leases acquired with favorable terms. For the years ended December 31, 2018 and 2017, the Company recorded amortization expense of $1.4 million and $1.6 million, respectively, related to its amortizable intangible assets, which were included in “Other assets, net” on the accompanying Consolidated Balance Sheets as of December 31, 2018. ​ In prior years, the Company recorded unfavorable lease liabilities in conjunction with a previous acquisition; these unfavorable lease liabilities represent the values of operating leases acquired with unfavorable terms. For the years ended December 31, 2018 and 2017, the Company recognized an amortized benefit of $0.9 million and $1.5 million, respectively, related to these unfavorable operating leases, which were included in “Other liabilities” on the accompanying Consolidated Balance Sheets as of December 31, 2018. ​ The following table identifies the estimated amortization expense and benefit of the Company’s intangibles for each of the next five years as of December 31, 2019 (in thousands): ​ ​ ​ ​ ​ ​ ​ December 31, 2019 ​ Amortization Expense 2020 ​ $ 296 2021 ​ 275 2022 ​ 247 2023 ​ 218 2024 ​ 201 Total ​ $ 1,237 ​ ​</t>
  </si>
  <si>
    <t>Financing</t>
  </si>
  <si>
    <t>NOTE 7 – FINANCING ​ The following table identifies the amounts of the Company’s financing facilities, which were included in “Long-term debt” on the accompanying Consolidated Balance Sheets as of December 31, 2019 and 2018 (in thousands): ​ ​ ​ ​ ​ ​ ​ ​ ​ ​ December 31, ​ ​ ​ 2019 ​ ​ 2018 Revolving Credit Facility, weighted-average variable interest rate of 3.318% ​ $ 261,000 ​ $ 287,000 4.875% Senior Notes due 2021, effective interest rate of 4.949% ​ 500,000 ​ 500,000 4.625% Senior Notes due 2021, effective interest rate of 4.644% ​ 300,000 ​ 300,000 3.800% Senior Notes due 2022, effective interest rate of 3.845% ​ 300,000 ​ 300,000 3.850% Senior Notes due 2023, effective interest rate of 3.851% ​ 300,000 ​ 300,000 3.550% Senior Notes due 2026, effective interest rate of 3.570% ​ 500,000 ​ 500,000 3.600% Senior Notes due 2027, effective interest rate of 3.619% ​ 750,000 ​ 750,000 4.350% Senior Notes due 2028, effective interest rate of 4.383% ​ 500,000 ​ 500,000 3.900% Senior Notes due 2029, effective interest rate of 3.901% ​ ​ 500,000 ​ ​ — Principal amount of long-term debt ​ ​ 3,911,000 ​ ​ 3,437,000 Less: Unamortized discount and debt issuance costs ​ ​ 20,473 ​ ​ 19,878 Long-term debt ​ $ 3,890,527 ​ $ 3,417,122 ​ The following table identifies the principal maturities of the Company’s financing facilities as of December 31, 2019 (in thousands): ​ ​ ​ ​ ​ ​ Scheduled Maturities 2020 ​ $ — 2021 ​ 800,000 2022 ​ 561,000 2023 ​ 300,000 2024 ​ — Thereafter ​ 2,250,000 Total ​ $ 3,911,000 ​ Unsecured revolving credit facility: On April 5, 2017, the Company entered into a credit agreement (the “Credit Agreement”). The Credit Agreement provides for a $1.2 billion unsecured revolving credit facility (the “Revolving Credit Facility”) arranged by JPMorgan Chase Bank, N.A., which is scheduled to mature in April 2022. The Credit Agreement includes a $200 million sub-limit for the issuance of letters of credit and a $75 million sub-limit for swing line borrowings under the Revolving Credit Facility. As described in the Credit Agreement governing the Revolving Credit Facility, the Company may, from time to time, subject to certain conditions, increase the aggregate commitments under the Revolving Credit Facility by up to $600 million, provided that the aggregate amount of the commitments does not exceed $1.8 billion at any time. ​ As of December 31, 2019 and 2018, the Company had outstanding letters of credit, primarily to support obligations related to workers’ compensation, general liability and other insurance policies, in the amounts of $38.9 million and $35.1 million, respectively, reducing the aggregate availability under the Revolving Credit Facility by those amounts. ​ Borrowings under the Revolving Credit Facility (other than swing line loans) bear interest, at the Company’s option, at either an Alternate Base Rate or an Adjusted LIBO Rate (both as defined in the Credit Agreement) plus an applicable margin. Swing line loans made under the Revolving Credit Facility bear interest at an Alternate Base Rate plus the applicable margin for Alternate Base Rate loans. In addition, the Company pays a facility fee on the aggregate amount of the commitments under the Credit Agreement in an amount equal to a percentage of such commitments. The interest rate margins and facility fee are based upon the better of the ratings assigned to the Company’s debt by Moody’s Investor Service, Inc. and Standard &amp; Poor’s Ratings Services, subject to limited exceptions. As of December 31, 2019, based upon the Company’s current credit ratings, its margin for Alternate Base Rate loans was 0.000%, its margin for Eurodollar Revolving Loans was 0.900% and its facility fee was 0.100%. ​ The Credit Agreement contains certain covenants, including limitations on subsidiary indebtedness, a minimum consolidated fixed charge coverage ratio of 2.50:1.00 and a maximum consolidated leverage ratio of 3.50: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five-times rent expense and excludes any premium or discount recorded in conjunction with the issuance of long-term debt. In the event that the Company should default on any covenant (subject to customary grace periods, cure rights and materiality thresholds) contained in the Credit Agreement, certain actions may be taken, including, but not limited to, possible termination of commitments, immediate payment of outstanding principal amounts plus accrued interest and other amounts payable under the Credit Agreement and litigation from lenders. As of December 31, 2019, the Company remained in compliance with all covenants under the Credit Agreement. ​ Senior notes: On May 20, 2019, the Company issued $500 million aggregate principal amount of unsecured 3.900% Senior Notes due 2029 (“3.900% Senior Notes due 2029”) at a price to the public of 99.991% of their face value with U.S. Bank National Association (“U.S. Bank”) as trustee. Interest on the 3.900% Senior Notes due 2029 is payable on June 1 and December 1 of each year, which began on December 1, 2019, and is computed on the basis of a 360-day year. ​ The Company has issued a cumulative $3.7 billion aggregate principal amount of unsecured senior notes, which are due between 2021 and 2029, with UMB Bank, N.A. and U.S. Bank as trustees. Interest on the senior notes, ranging from 3.550% to 4.875%, is payable semi-annually and is computed on the basis of a 360-day year. None of the Company’s subsidiaries is a guarantor under the senior notes. Each of the senior notes is subject to certain customary covenants, with which the Company complied as of December 31, 2019. ​</t>
  </si>
  <si>
    <t>Warranties</t>
  </si>
  <si>
    <t>NOTE 8 – WARRANTIES ​ The Company’s product warranty liabilities are included in “Other current liabilities” on the accompanying Consolidated Balance Sheets as of December 31, 2019 and 2018. The following table identifies the changes in the Company’s aggregate product warranty liabilities for the years ended December 31, 2019 and 2018 (in thousands): ​ ​ ​ ​ ​ ​ ​ ​ ​ 2019 2018 Warranty liabilities, balance at January 1, ​ $ 52,220 ​ $ 44,398 Warranty claims ​ (99,267) ​ (89,557) Warranty accruals ​ 108,116 ​ 97,379 Warranty liabilities, balance at December 31, ​ $ 61,069 ​ $ 52,220 ​ ​</t>
  </si>
  <si>
    <t>Share Repurchase Program</t>
  </si>
  <si>
    <t>Share repurchase program</t>
  </si>
  <si>
    <t>NOTE 9 – SHARE REPURCHASE PROGRAM ​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The Company’s Board of Directors may increase or otherwise modify, renew, suspend or terminate the share repurchase program at any time, without prior notice. As announced on May 31, 2019, and February 5, 2020, the Company’s Board of Directors each time approved a resolution to increase the authorization amount under the share repurchase program by an additional $1.0 billion period ​ The following table identifies shares of the Company’s common stock that have been repurchased as part of the Company’s publicly announced share repurchase program for the year ended December 31, 2019 and 2018 (in thousands, except per share data): ​ ​ ​ ​ ​ ​ ​ ​ ​ ​ For the Year Ended ​ ​ December 31, ​ 2019 2018 Shares repurchased ​ 3,877 ​ 6,061 Average price per share ​ $ 369.55 ​ $ 282.80 Total investment ​ $ 1,432,752 ​ $ 1,713,953 ​ As of December 31, 2019, the Company had $568.7 million remaining under its share repurchase program. Subsequent to the end of the year and through February 28, 2020, the Company repurchased an additional 0.9 million shares of its common stock under its share repurchase program, at an average price of $400.78, for a total investment of $363.4 million. The Company has repurchased a total of 77.1 million shares of its common stock under its share repurchase program since the inception of the program in January of 2011 and through February 28, 2020, at an average price of $162.72, for a total aggregate investment of $12.5 billion. ​</t>
  </si>
  <si>
    <t>Revenue</t>
  </si>
  <si>
    <t>NOTE 10 – REVENUE ​ The table below identifies the Company’s revenues disaggregated by major customer type for the years ended December 31, 2019, 2018 and 2017 (in thousands): ​ ​ ​ ​ ​ ​ ​ ​ ​ ​ ​ ​ ​ For the Year Ended ​ ​ December 31, ​ 2019 2018 2017 Sales to do-it-yourself customers ​ $ 5,612,390 ​ $ 5,351,035 ​ $ 5,113,288 Sales to professional service provider customers ​ 4,369,541 ​ 4,035,898 ​ 3,724,220 Other sales and sales adjustments ​ 168,054 ​ 149,495 ​ 140,218 Total sales ​ $ 10,149,985 ​ $ 9,536,428 ​ $ 8,977,726 ​ As of December 31, 2019 and 2018, the Company had recorded a deferred revenue liability of $4.1 million and $4.3 million, respectively, related to its loyalty program, which were included in “Other liabilities” on the accompanying Consolidated Balance Sheets. During the years ended December 31, 2019, 2018 and 2017, the Company recognized $15.6 million, $15.9 million and $17.6 million, respectively, of revenue related to its loyalty program, which were included in “Sales” on the accompanying Consolidated Statements of Income. ​</t>
  </si>
  <si>
    <t>Share-Based Compensation and Benefit Plans</t>
  </si>
  <si>
    <t>Share-based compensation and benefit plans</t>
  </si>
  <si>
    <t>NOTE 11 – SHARE-BASED COMPENSATION AND BENEFIT PLANS ​ The Company recognizes share-based compensation expense based on the fair value of the grants, awards or shares at the time of the grant, award or issuance. Share-based compensation includes stock option awards, restricted stock awards and stock appreciation rights issued under the Company’s incentive plans and stock issued through the Company’s employee stock purchase plan. ​ The table below identifies the shares that have been authorized for issuance and the shares available for future issuance under the Company plans, as of December 31, 2019 (in thousands): ​ ​ ​ ​ ​ ​ ​ ​ December 31, 2019 ​ Total Shares Authorized for Shares Available for Future Plans ​ Issuance under the Plans ​ Issuance under the Plans Incentive Plans 34,650 5,749 Employee Stock Purchase Plan 4,250 551 Profit Sharing and Savings Plan 4,200 349 ​ Stock options: The Company’s incentive plans provide for the granting of stock options for the purchase of common stock of the Company to certain key employees of the Company. Employee stock options are granted at an exercise price that is equal to the closing market price of the Company’s common stock on the date of the grant. Employee stock options granted under the plans expire after 10 years and typically vest 25% per year, over four years. The Company records compensation expense for the grant date fair value of the option awards evenly over the vesting period or minimum required service period. ​ The table below identifies the employee stock option activity under these plans during the year ended December 31, 2019: ​ ​ ​ ​ ​ ​ ​ ​ ​ ​ ​ ​ ​ ​ ​ ​ Average Aggregate ​ ​ Shares ​ Weighted- Average ​ Remaining ​ Intrinsic Value ​ ​ (in thousands) ​ Exercise Price ​ Contractual Terms ​ (in thousands) Outstanding at December 31, 2018 1,860 ​ $ 178.57 ​ ​ Granted 214 ​ 370.63 ​ ​ Exercised (406) ​ 113.66 ​ ​ Forfeited or expired (33) ​ 263.15 ​ ​ Outstanding at December 31, 2019 1,635 ​ $ 218.10 5.9 Years ​ $ 360,003 Vested or expected to vest at December 31, 2019 1,598 ​ $ 215.97 5.9 Years ​ $ 355,172 Exercisable at December 31, 2019 1,033 ​ $ 170.77 4.6 Years ​ $ 276,414 ​ The fair value of each stock option award is estimated on the date of the grant using the Black-Scholes option pricing model. The Black-Scholes model requires the use of assumptions, including the risk free rate, expected life, expected volatility and expected dividend yield. ● Risk-free interest rate – The United States Treasury rates in effect at the time the options are granted for the options’ expected life. ● Expected life – Represents the period of time that options granted are expected to be outstanding. The Company uses historical experience to estimate the expected life of options granted. ● Expected volatility – Measure of the amount, by which the Company’s stock price is expected to fluctuate, based on a historical trend. ● Expected dividend yield – The Company has not paid, nor does it have plans in the foreseeable future to pay, any dividends. ​ The table below identifies the weighted-average assumptions used for stock options awarded by the Company during the years ended December 31, 2019, 2018 and 2017: ​ ​ ​ ​ ​ ​ ​ ​ ​ ​ ​ ​ ​ December 31, ​ 2019 ​ 2018 ​ 2017 Risk free interest rate 2.26 % ​ 2.63 % ​ 1.98 % Expected life 5.7 Years ​ 5.9 Years ​ 5.4 Years Expected volatility 25.1 % ​ 24.0 % ​ 22.4 % Expected dividend yield — % ​ — % ​ — % ​ Upon adoption of ASU 2016-09, during the three months ended March 31, 2017, the Company elected to change its accounting policy to account for forfeitures as they occur. Prior to the year ended December 31, 2017, the Company’s forfeiture rate was the estimated percentage of options awarded that were expected to be forfeited or canceled prior to becoming fully vested, and the estimate was evaluated periodically and was based upon historical experience at the time of evaluation and reduced expense ratably over the vesting period or the minimum required service period. ​ The following table summarizes activity related to stock options awarded by the Company for the years ended December 31, 2019, 2018 and 2017: ​ ​ ​ ​ ​ ​ ​ ​ ​ ​ ​ ​ ​ For the Year Ended ​ ​ December 31, ​ 2019 ​ 2018 ​ 2017 Compensation expense for stock options awarded (in thousands) ​ $ 18,044 ​ $ 16,521 ​ $ 15,561 Income tax benefit from compensation expense related to stock options (in thousands) ​ 4,436 ​ 4,093 ​ 5,934 Total intrinsic value of stock options exercised (in thousands) ​ 117,489 ​ 156,327 ​ 135,533 Cash received from exercise of stock options (in thousands) ​ 46,106 ​ 61,403 ​ 33,229 Weighted-average grant-date fair value of options awarded ​ $ 105.37 ​ $ 76.57 ​ $ 62.79 Weighted-average remaining contractual life of exercisable options (in years) ​ 4.6 ​ 4.4 ​ 3.8 ​ At December 31, 2019, the remaining unrecognized compensation expense related to unvested stock option awards was $33.7 million, and the weighted-average period of time, over which this cost will be recognized, is 2.6 years. ​ Restricted stock: The Company’s incentive plans provide for the awarding of shares of restricted stock to certain key employees that vest evenly over a three-year period ​ The table below identifies employee restricted stock activity under these plans during the year ended December 31, 2019 (in thousands, except per share data): ​ ​ ​ ​ ​ ​ ​ ​ ​ ​ ​ Weighted-Average Grant-Date ​ Shares Fair Value Non-vested at December 31, 2018 4 ​ $ 260.42 Granted during the period 2 ​ 344.66 Vested during the period (1) (2) ​ 259.43 Forfeited during the period — ​ — Non-vested at December 31, 2019 4 ​ $ 301.40 ​ (1) Includes less than one thousand shares withheld to cover employees’ taxes upon vesting. ​ The Company’s incentive plans provide for the awarding of shares of restricted stock to the directors of the Company that vest evenly over a three-year p eriod ​ The table below identifies director restricted stock activity under these plans during the year ended December 31, 2019 (in thousands, except per share data): ​ ​ ​ ​ ​ ​ ​ ​ ​ ​ ​ Weighted-Average Grant-Date ​ Shares Fair Value Non-vested at December 31, 2018 5 ​ $ 261.07 Granted during the period 2 ​ 367.77 Vested during the period (3) ​ 280.41 Forfeited during the period — ​ — Non-vested at December 31, 2019 4 ​ $ 312.96 ​ The following table summarizes activity related to restricted stock awarded by the Company for the years ended December 31, 2019, 2018 and 2017 (in thousands, except per share data): ​ ​ ​ ​ ​ ​ ​ ​ ​ ​ ​ ​ ​ For the Year Ended ​ ​ December 31, ​ 2019 2018 2017 Compensation expense for restricted shares awarded ​ $ 1,387 ​ $ 1,370 ​ $ 1,628 Income tax benefit from compensation expense related to restricted shares ​ $ 341 ​ $ 340 ​ $ 621 Total fair value of restricted shares at vest date ​ $ 1,633 ​ $ 1,230 ​ $ 1,202 Shares awarded under the plans ​ 4 ​ 5 ​ 4 Weighted-average grant-date fair value of shares awarded under the plans ​ $ 355.91 ​ $ 263.89 ​ $ 253.78 ​ At December 31, 2019, the remaining unrecognized compensation expense related to unvested restricted share awards was $0.3 million, and the weighted-average period of time, over which this cost will be recognized, is 0.5 years . ​ Employee stock purchase plan: The Company’s employee stock purchase plan (the “ESPP”) permits eligible employees to purchase shares of the Company’s common stock at 85% of the fair market value. Employees may authorize the Company to withhold up to 5% of their annual salary to participate in the plan. The fair value of shares issued under the ESPP is based on the average of the high and low market prices of the Company’s common stock during the offering periods. Compensation expense is recognized based on the discount between the grant-date fair value and the employee purchase price for the shares sold to employees. ​ The table below summarizes activity related to the Company’s ESPP for the years ended December 31, 2019, 2018 and 2017 (in thousands, except per share data): ​ ​ ​ ​ ​ ​ ​ ​ ​ ​ ​ ​ ​ For the Year Ended ​ ​ December 31, ​ 2019 2018 2017 Compensation expense for shares issued under the ESPP ​ $ 2,490 ​ $ 2,285 ​ $ 2,212 Income tax benefit from compensation expense related to shares issued under the ESPP ​ $ 612 ​ $ 566 ​ $ 844 Shares issued under the ESPP ​ 43 ​ 53 ​ 64 Weighted-average price of shares issued under the ESPP ​ $ 329.69 ​ $ 245.26 ​ $ 196.72 ​ Profit sharing and savings plan: 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 An employee generally must be employed on December 31 to receive that year’s Company matching contribution, with the matching contribution funded annually at the beginning of the subsequent year following the year in which the matching contribution was earned. The Company may also make additional discretionary profit sharing contributions to the plan on an annual basis as determined by the Board of Directors. The Company did not ​ Nonqualified deferred compensation plan: 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 An employee generally must be employed on December 31 to receive that year’s Company matching contribution, with the matching contribution funded annually at the beginning of the subsequent year following the year in which the matching contribution was earned. In the event of bankruptcy, the assets of this plan are available to satisfy the claims of general creditors. The Company has an unsecured obligation to pay, in the future, the value of the deferred compensation and Company match, adjusted to reflect the performance, whether positive or negative, of selected investment measurement options chosen by each participant during the deferral period. The liability for compensation deferred under the Deferred Compensation Plan was $32.2 million and $25.5 million as of December 31, 2019 and 2018, respectively, which were included in “Other liabilities” on the Consolidated Balance Sheets. The Company expensed matching contributions under the Deferred Compensation Plan in the amounts of $0.2 million, $0.1 million and $0.1 million for the years ended December 31, 2019, 2018 and 2017, respectively, which were primarily included in “Selling, general and administrative expenses” on the accompanying Consolidated Statements of Income. ​ Stock appreciation rights: During the year ended December 31, 2019, the Company awarded 8,009 stock appreciation rights under the incentive plan, all of which were outstanding ​</t>
  </si>
  <si>
    <t>Accumulated Other Comprehensive Income</t>
  </si>
  <si>
    <t>NOTE 12 – ACCUMULATED OTHER COMPREHENSIVE INCOME ​ Accumulated other comprehensive income includes adjustments for foreign currency translations. The table below summarizes activity for changes in accumulated other comprehensive income included in “Accumulated other comprehensive income” on the accompanying Consolidated Balance Sheets as of December 31, 2019 and 2018 (in thousands): ​ ​ ​ ​ ​ ​ ​ ​ ​ ​ Foreign ​ Total Accumulated Other ​ ​ Currency (1) ​ Comprehensive Income Accumulated other comprehensive income, balance at December 31, 2017 ​ $ — ​ $ — Change in accumulated other comprehensive income ​ ​ — ​ ​ — Accumulated other comprehensive income, balance at December 31, 2018 ​ ​ — ​ ​ — Change in accumulated other comprehensive income ​ ​ 4,890 ​ ​ 4,890 Accumulated other comprehensive income, balance at December 31, 2019 ​ $ 4,890 ​ $ 4,890 (1) Foreign currency is not shown net of additional U.S. tax, as other basis differences of non-U.S. subsidiaries are intended to be permanently reinvested. ​</t>
  </si>
  <si>
    <t>Commitments</t>
  </si>
  <si>
    <t>NOTE 13 – COMMITMENTS ​ Construction commitments: As of December 31, 2019, the Company had construction commitments in the amount of $100.1 million. ​ Letters of credit commitments: As of December 31, 2019, the Company had outstanding letters of credit, primarily to satisfy workers’ compensation, general liability and other insurance policies, in the amount of $38.9 million. See Note 7 for further information concerning the Company’s letters of credit commitments. ​ Debt financing commitments: Each series of senior notes is redeemable in whole, at any time, or in part, from time to time, at the Company’s option upon not less than 30 nor more than 60 days notice at a redemption price, plus any accrued and unpaid interest to, but not including, the redemption date, equal to the greater of (i) 100% of the principal amount thereof or (ii) the sum of the present values of the remaining scheduled payments of principal and interest thereon discounted to the redemption date on a semiannual basis at the applicable Treasury Yield plus basis points identified in the indenture governing such series of senior notes; provided, that on or after the date that is three months prior to the maturity date of the series of senior notes, such series of senior notes is redeemable at a redemption price equal to par plus accrued and unpaid interest to, but not including, the redemption date. In addition, if at any time the Company undergoes a Change of Control Triggering Event, as defined in the indenture governing such series of senior notes, the holders may require the Company to repurchase all or a portion of their senior notes at a price equal to 101% of the principal amount of the notes being repurchased, plus accrued and unpaid interest, if any, but not including the repurchase date. See Note 7 for further information concerning the Company’s debt financing commitments. ​ 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o this obligation. ​ Solar investment: The Company has entered into an agreement to make capital contributions to certain tax credit equity investments for the purpose of receiving renewable energy tax credits. The Company is required to make capital contributions totaling $95.4 million upon achievement of project milestones by the solar energy farms, the timing of which is variable and outside of the Company’s control. ​</t>
  </si>
  <si>
    <t>Related Parties</t>
  </si>
  <si>
    <t>Related parties</t>
  </si>
  <si>
    <t>NOTE 14 – RELATED PARTIES ​ The Company leases certain land and buildings related to 74 of its O’Reilly Auto Parts stores under fifteen- or twenty-year operating lease agreements with entities that include one or more of the Company’s affiliated directors or members of an affiliated director’s immediate family. Generally, these lease agreements provide for renewal options for an additional five years at the option of the Company and the lease agreements are periodically modified to further extend the lease term for specific stores under the agreements. Lease payments under these operating leases totaled $4.7 million, $4.6 million and $4.6 million during the years ended December 31, 2019, 2018 and 2017, respectively. The Company believes that the lease agreements with the affiliated entities are on terms comparable to those obtainable from third parties. See Note 5 for further information concerning the Company’s operating leases. ​</t>
  </si>
  <si>
    <t>Income Taxes</t>
  </si>
  <si>
    <t>Income taxes</t>
  </si>
  <si>
    <t>NOTE 15 – INCOME TAXES ​ The following table identifies components of income from continuing operations before income taxes included in “Income before income taxes” on the accompanying Consolidated Statements of Income for the years ended December 31, 2019, 2018 and 2017 (in thousands): ​ ​ ​ ​ ​ ​ ​ ​ ​ ​ ​ ​ ​ For the Year Ended ​ ​ December 31, ​ ​ 2019 ​ 2018 ​ 2017 Domestic ​ $ 1,790,207 ​ $ 1,694,087 ​ $ 1,637,804 International ​ ​ 122 ​ ​ — ​ ​ — Income before income taxes ​ $ 1,790,329 ​ $ 1,694,087 ​ $ 1,637,804 ​ Provision for income taxes: The following tables reconcile the amounts included in “Provision for income taxes” on the accompanying Consolidated Statements of Income for the years ended December 31, 2019, 2018 and 2017 (in thousands): ​ ​ ​ ​ ​ ​ ​ ​ ​ ​ ​ ​ ​ For the Year Ended ​ ​ December 31, ​ 2019 2018 2017 Current: ​ ​ ​ ​ ​ ​ ​ ​ ​ Federal income tax expense ​ $ 315,061 ​ $ 289,953 ​ $ 467,577 State income tax expense ​ 62,795 ​ 59,487 ​ 41,183 International income tax expense ​ ​ 273 ​ ​ — ​ ​ — Total current ​ ​ 378,129 ​ ​ 349,440 ​ ​ 508,760 ​ ​ ​ ​ ​ ​ ​ ​ ​ ​ Deferred: ​ ​ ​ ​ ​ ​ ​ ​ ​ Federal income tax expense (benefit) ​ ​ 19,367 ​ ​ 16,309 ​ ​ (13,053) State income tax expense ​ ​ 2,027 ​ ​ 3,851 ​ ​ 8,293 International income tax benefit ​ ​ (236) ​ ​ — ​ ​ — Total deferred ​ ​ 21,158 ​ ​ 20,160 ​ ​ (4,760) ​ ​ ​ ​ ​ ​ ​ ​ ​ ​ Net income tax expense ​ $ 399,287 ​ $ 369,600 ​ $ 504,000 ​ The following table outlines the reconciliation of the “Provision for income taxes” amounts included on the accompanying Consolidated Statements of Income to the amounts computed at the federal statutory rate for the years ended December 31, 2019, 2018 and 2017 (in thousands): ​ ​ ​ ​ ​ ​ ​ ​ ​ ​ ​ ​ ​ For the Year Ended ​ ​ December 31, ​ 2019 2018 2017 Federal income taxes at statutory rate ​ $ 375,942 ​ $ 355,758 ​ $ 573,231 State income taxes, net of federal tax benefit ​ 54,739 ​ 56,345 ​ 39,062 Excess tax benefit from share-based compensation ​ (25,992) ​ (34,703) ​ (48,688) Revaluation of deferred tax liability ​ — ​ (1,262) ​ (53,240) Other items, net ​ (5,402) ​ (6,538) ​ (6,365) Total provision for income taxes ​ $ 399,287 ​ $ 369,600 ​ $ 504,000 ​ The U.S. Tax Cuts and Jobs Act, enacted in December 2017 (the “Tax Act”), significantly reduced the federal corporate income tax rate for tax years beginning in 2018 and required the Company to revalue its deferred income tax liabilities. The Company recorded a one-time tax benefit of $53.2 million in “Provision for income taxes” on the accompanying Consolidated Statements of Income for the year ended December 31, 2017, to reflect the reduced federal corporate income tax rate in the tax years the deferred tax differences are expected to reverse. This provisional tax benefit from the revaluation of the Company’s deferred income tax liabilities was recorded based on the Company’s initial evaluation of the impact of the Tax Act. During the year ended December 31, 2018, the Company completed its evaluation of the impact of the Tax Act and recorded an additional $1.3 million of tax benefit, finalizing the revaluation of its deferred income tax liabilities due to the Tax Act, which was recorded in “Provision for income taxes” on the accompanying Consolidated Statements of Income for the year ended December 31, 2018. ​ Deferred income tax assets and liabilities: Deferred income taxes reflect the net tax effects of temporary differences between the carrying amounts of assets and liabilities for financial reporting purposes and the amounts used for income tax purposes, and also include the tax effect of carryforwards. ​ The following table identifies significant components of the Company’s net deferred tax liabilities included in “Deferred income taxes” on the accompanying Consolidated Balance Sheets as of December 31, 2019 and 2018 (in thousands): ​ ​ ​ ​ ​ ​ ​ ​ ​ ​ December 31, ​ 2019 2018 Deferred tax assets: ​ ​ Allowance for doubtful accounts ​ $ 2,008 ​ $ 1,944 Tax credits ​ 3,417 ​ 5,606 Other accruals ​ 97,189 ​ 105,894 Operating lease liability ​ ​ 494,093 ​ ​ — Other ​ 15,732 ​ 14,770 Total deferred tax assets ​ 612,439 ​ 128,214 ​ ​ ​ ​ ​ ​ ​ Deferred tax liabilities: ​ ​ Inventories ​ 65,346 ​ 62,846 Property and equipment ​ 162,613 ​ 140,019 Operating lease asset ​ ​ 479,821 ​ ​ — Other ​ 37,939 ​ 30,915 Total deferred tax liabilities ​ 745,719 ​ 233,780 ​ ​ ​ ​ ​ ​ ​ Net deferred tax liabilities ​ $ (133,280) ​ $ (105,566) ​ As of December 31, 2019, the Company had tax credit carryforwards available for state tax purposes, net of federal impact, in the amount of $3.4 million, which generally expire in 2024. ​ Unrecognized tax benefits: The following table summarizes the changes in the gross amount of unrecognized tax benefits, excluding interest and penalties, for the years ended December 31, 2019, 2018 and 2017 (in thousands): ​ ​ ​ ​ ​ ​ ​ ​ ​ ​ ​ ​ 2019 2018 2017 Unrealized tax benefit, balance at January 1, ​ $ 33,766 ​ $ 35,388 ​ $ 34,798 Additions based on tax positions related to the current year ​ 4,627 ​ 3,550 ​ 6,299 Additions based on tax positions related to prior years ​ — ​ 4,255 ​ — Payments related to items settled with taxing authorities ​ (443) ​ (2,792) ​ — Reductions due to the lapse of statute of limitations and settlements ​ (6,475) ​ (6,635) ​ (5,709) Unrealized tax benefit, balance at December 31, ​ $ 31,475 ​ $ 33,766 ​ $ 35,388 ​ For the years ended December 31, 2019, 2018 and 2017, the Company recorded a reserve for unrecognized tax benefits, including interest and penalties, in the amounts of $36.6 million, $38.9 million and $40.9 million, respectively. All of the unrecognized tax benefits recorded as of December 31, 2019 2018 2017 ​ The Company’s United States federal income tax returns for tax years 2016 and beyond remain subject to examination by the Internal Revenue Service (“IRS”). The IRS concluded an examination of the O’Reilly consolidated 2014, 2015 and 2016 federal income tax returns in the third quarter of 2018. The Company’s state income tax returns remain subject to examination by various state authorities for tax years ranging from 2008 through 2018. ​</t>
  </si>
  <si>
    <t>Earnings Per Share</t>
  </si>
  <si>
    <t>NOTE 16 – EARNINGS PER SHARE ​ The following table illustrates the computation of basic and diluted earnings per share for the years ended December 31, 2019, 2018 and 2017 (in thousands, except per share data): ​ ​ ​ ​ ​ ​ ​ ​ ​ ​ ​ ​ ​ For the Year Ended ​ ​ December 31, ​ 2019 2018 2017 Numerator (basic and diluted): ​ ​ ​ Net income ​ $ 1,391,042 ​ $ 1,324,487 ​ $ 1,133,804 ​ ​ ​ ​ ​ ​ ​ ​ ​ ​ Denominator: ​ ​ ​ Weighted-average common shares outstanding – basic ​ 76,985 ​ 81,406 ​ 88,426 Effect of stock options (1) ​ 803 ​ 874 ​ 1,076 Weighted-average common shares outstanding – assuming dilution ​ 77,788 ​ 82,280 ​ 89,502 ​ ​ ​ ​ ​ ​ ​ ​ ​ ​ Earnings per share: ​ ​ ​ Earnings per share-basic ​ $ 18.07 ​ $ 16.27 ​ $ 12.82 Earnings per share-assuming dilution ​ $ 17.88 ​ $ 16.10 ​ $ 12.67 ​ ​ ​ ​ ​ ​ ​ ​ ​ ​ Antidilutive potential common shares not included in the calculation of diluted earnings per share: ​ ​ ​ Stock options (1) ​ 229 ​ 567 ​ 715 Weighted-average exercise price per share of antidilutive stock options (1) ​ $ 368.11 ​ $ 268.55 ​ $ 252.16 (1) See Note 11 for further information concerning the terms of the Company’s share-based compensation plans. ​ Subsequent to the end of the year and through February 28, 2020, the Company repurchased 0.9 million shares of its common stock, at an average price of $400.78, for a total investment of $363.4 million. ​</t>
  </si>
  <si>
    <t>Quarterly Results (Unaudited)</t>
  </si>
  <si>
    <t>Quarterly results (unaudited)</t>
  </si>
  <si>
    <t>NOTE 17 – QUARTERLY RESULTS (Unaudited) ​ The following tables set forth certain quarterly unaudited operating data for the fiscal years ended December 31, 2019 and 2018. The unaudited quarterly information includes all adjustments, which the Company considers necessary for a fair presentation of the information shown (in thousands, except per share data): ​ ​ ​ ​ ​ ​ ​ ​ ​ ​ ​ ​ ​ ​ ​ ​ Fiscal 2019 ​ First Second Third Fourth ​ ​ Quarter ​ Quarter ​ Quarter ​ Quarter Sales ​ $ 2,410,608 ​ $ 2,589,874 ​ $ 2,666,528 ​ $ 2,482,975 Gross profit ​ 1,279,290 ​ 1,368,287 ​ 1,422,530 ​ 1,324,584 Operating income ​ 444,786 ​ 498,074 ​ 536,363 ​ 441,503 Net income ​ 321,152 ​ 353,681 ​ 391,293 ​ 324,916 Earnings per share – basic (1) ​ $ 4.09 ​ $ 4.56 ​ $ 5.14 ​ $ 4.29 Earnings per share – assuming dilution (1) ​ $ 4.05 ​ $ 4.51 ​ $ 5.08 ​ $ 4.25 ​ ​ ​ ​ ​ ​ ​ ​ ​ ​ ​ ​ ​ ​ ​ ​ Fiscal 2018 ​ First Second Third Fourth ​ ​ Quarter ​ Quarter ​ Quarter ​ Quarter Sales ​ $ 2,282,681 ​ $ 2,456,073 ​ $ 2,482,717 ​ $ 2,314,957 Gross profit ​ 1,201,258 ​ 1,288,638 ​ 1,315,755 ​ 1,234,315 Operating income ​ 422,846 ​ 479,150 ​ 485,148 ​ 428,040 Net income ​ 304,906 ​ 353,073 ​ 366,151 ​ 300,357 Earnings per share – basic (1) ​ $ 3.65 ​ $ 4.32 ​ $ 4.54 ​ $ 3.76 Earnings per share – assuming dilution (1) ​ $ 3.61 ​ $ 4.28 ​ $ 4.50 ​ $ 3.72 ​ (1) Earnings per share amounts are computed independently for each quarter and annual period. The quarterly earnings per share amounts may not sum to equal the full-year earnings per share amount . ​ The unaudited operating data presented above should be read in conjunction with the Company’s consolidated financial statements and related notes, and the other financial information included therein. ​</t>
  </si>
  <si>
    <t>Schedule II - Valuation and Qualifying Accounts</t>
  </si>
  <si>
    <t>Valuation and Qualifying Accounts</t>
  </si>
  <si>
    <t>Schedule II - valuation and qualifying accounts</t>
  </si>
  <si>
    <t>O’REILLY AUTOMOTIVE, INC. AND SUBSIDIARIES ​ SCHEDULE II - VALUATION AND QUALIFYING ACCOUNTS ​ (in thousands) ​ ​ ​ ​ ​ ​ ​ ​ ​ ​ ​ ​ ​ ​ ​ ​ ​ ​ ​ ​ Additions - Additions - ​ ​ ​ ​ ​ Balance at ​ Charged to ​ Charged to ​ ​ ​ ​ Balance at ​ ​ Beginning of ​ Costs and ​ Other Accounts - ​ Deductions - ​ End of Description ​ Period ​ Expenses ​ Describe ​ Describe ​ Period Allowance for doubtful accounts: ​ ​ ​ ​ ​ ​ For the year ended December 31, 2019 ​ $ 13,238 ​ $ 9,461 ​ $ — ​ $ 8,282 (1) ​ $ 14,417 For the year ended December 31, 2018 ​ 12,717 ​ 9,475 ​ — ​ 8,954 (1) ​ 13,238 For the year ended December 31, 2017 ​ $ 12,040 ​ $ 8,598 ​ $ — ​ $ 7,921 (1) ​ $ 12,717 ​ (1) Uncollectable accounts written off. ​</t>
  </si>
  <si>
    <t>Summary of Significant Accounting Policies (Policy)</t>
  </si>
  <si>
    <t>Nature of business</t>
  </si>
  <si>
    <t>Nature of business: O’Reilly Automotive, Inc. and its Subsidiaries, collectively, “O’Reilly” or the “Company,” is a specialty retailer and supplier of automotive aftermarket parts. The Company’s stores carry an extensive product line, including new and remanufactured automotive hard parts, maintenance items and various automotive accessories. As of December 31, 2019, the Company owned and operated 5,439 stores in 47 U.S. states and 21 stores in Mexico, servicing both do-it-yourself (“DIY”) and the professional service provider customers. The Company’s robust distribution system provides stores with same-day or overnight access to an extensive inventory of hard-to-find items not typically stocked in the stores of other auto parts retailers.</t>
  </si>
  <si>
    <t>Segment reporting</t>
  </si>
  <si>
    <t>Segment reporting: The Company is managed and operated by a single management team reporting to the chief operating decision maker. O’Reilly stores have similar characteristics, including the nature of the products and services, the type and class of customers and the methods used to distribute products and provide service to its customers and, as a whole, make up a single operating segment. The Company does not prepare discrete financial information with respect to product lines, types of customers or geographic locations and as such has one reportable segment.</t>
  </si>
  <si>
    <t>Principles of consolidation</t>
  </si>
  <si>
    <t>Principles of consolidation: The consolidated financial statements include the accounts of the Company and its wholly-owned subsidiaries. All inter-company balances and transactions have been eliminated in consolidation.</t>
  </si>
  <si>
    <t>Use of estimates</t>
  </si>
  <si>
    <t>Use of estimates: The preparation of the consolidated financial statements, in conformity with United States (“U.S.”) generally accepted accounting principles (“GAAP”), requires management to make estimates and assumptions that affect the amounts reported in the consolidated financial statements and accompanying notes. Actual results could materially differ from those estimates.</t>
  </si>
  <si>
    <t>Cash equivalents</t>
  </si>
  <si>
    <t xml:space="preserve">Cash equivalents: Cash equivalents include investments with maturities of 90 days or less on the date of purchase. </t>
  </si>
  <si>
    <t>Foreign Currency</t>
  </si>
  <si>
    <t>Foreign Currency: The Company accounts for its Mexican operations using the local market currency, the Mexican peso, and converts its financial statements compiled for these operations from the Mexican peso to U.S. dollars. The cumulative gain on currency translation is included as a component of “Accumulated other comprehensive income” on the accompanying Consolidated Balance Sheets. See Note 12 for further information concerning the Company’s accumulated other comprehensive income</t>
  </si>
  <si>
    <t>Accounts receivable: 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conomic and industry trends and changes in customer payment terms. Allowances for doubtful accounts are determined based on historical experience and an evaluation of the current composition of accounts receivable. Amounts due to the Company from its Team Members are included in “Accounts receivable” on the accompanying Consolidated Balance Sheets. These amounts consist primarily of purchases of merchandise on Team Member accounts. Accounts receivable due from Team Members was approximately $0.9 million and $1.1 million as of December 31, 2019 and 2018, respectively. ​ The Company grants credit to certain customers who meet the Company’s pre-established credit requirement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 Generally, the Company does not require security when credit is granted to customers. Credit losses are provided for in the Company’s consolidated financial statements and have consistently been within management’s expectations.</t>
  </si>
  <si>
    <t>Amounts receivable from suppliers: 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 Management does not believe there is a reasonable likelihood that the Company will be unable to collect the amounts receivable from suppliers and the Company did not</t>
  </si>
  <si>
    <t>Inventory: Inventory, which consists of automotive hard parts, maintenance items, accessories and tools, is stated at the lower of cost or market. Inventory also includes capitalized costs related to procurement, warehousing and distribution centers (“DC”s). Cost has been determined using the last-in, first-out (“LIFO”) method, which more accurately matches costs with related revenues. Over time, as the Company’s merchandise inventory purchases have increased, the Company negotiated improved acquisition costs from its suppliers and the corresponding price deflation exhausted the Company’s LIFO reserve balance. The Company’s policy is to not write up the value of its inventory in excess of its replacement cost, and accordingly, the Company’s merchandise inventory has been effectively recorded at replacement cost since December 31, 2013. The replacement cost of inventory was $3.47 billion and $3.20 billion as of December 31, 2019 and 2018, respectively. LIFO costs exceeded replacement costs by $31.0 million and $107.3 million at December 31, 2019 and 2018, respectively.</t>
  </si>
  <si>
    <t>Fair value of financial instruments</t>
  </si>
  <si>
    <t>Fair value of financial instru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 See Note 3 for further information concerning the Company’s financial and non-financial assets and liabilities measured at fair value on a recurring and non-recurring basis.</t>
  </si>
  <si>
    <t>Property and equipment: 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recognized in the Company’s Consolidated Statements of Income. The Company reviews long-lived assets for impairment whenever events or changes in circumstances indicate that the carrying amount of an asset may not be fully recoverable. See Note 4 for further information concerning the Company’s property and equipment.</t>
  </si>
  <si>
    <t>Goodwill and other intangibles: The accompanying Consolidated Balance Sheets at December 31, 2019 and 2018, include goodwill and other intangible assets recorded as the result of acquisitions. The Company operates a single reporting unit and reviews goodwill for impairment annually during the fourth quarter, or when events or changes in circumstances indicate the carrying value of these assets might exceed their current fair values. During 2019, the goodwill impairment test included a qualitative assessment. During 2018, the goodwill impairment test included a quantitative assessment, which compared the fair value of the reporting unit to its carrying amount, including goodwill. The Company’s qualitative assessment found no evidence to suggest it is more likely than not that its fair value is less than its carrying amount, including goodwill, as of December 31, 2019. The Company’s quantitative assessment determined that its fair value exceeded its carrying value, including goodwill, as of December 31, 2018. As such, no goodwill impairment adjustment was required as of December 31, 2019 and 2018. Finite-lived intangibles are carried at amortized cost and amortization is calculated using the straight-line method, generally over the estimated useful lives of the intangibles. See Note 6 for further information concerning the Company’s goodwill and other intangibles.</t>
  </si>
  <si>
    <t>Impairment of long-lived assets</t>
  </si>
  <si>
    <t>Impairment of long-lived assets: The Company reviews its long-lived assets for impairment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 The Company has not historically recorded any material impairment charges to its long-lived assets; however, during the years ended December 31, 2019 and 2018, the Company recorded a charge of $1.9 million and $11.4 million, respectively, related to its long-lived assets, primarily due to the disposal of certain software projects that were no longer expected to provide a long-term benefit.</t>
  </si>
  <si>
    <t>Valuation of investments</t>
  </si>
  <si>
    <t>Valuation of investments: The Company has an unsecured obligation to pay, in the future, the value of deferred compensation and a Company match relating to employee participation in the Company’s nonqualified deferred compensation plan (the “Deferred Compensation Plan”). The future obligation is adjusted to reflect the performance, whether positive or negative, of selected investment measurement options, chosen by each participant. The Company invests in various marketable securities with the intention of selling these securities to fulfill its future obligations under the Deferred Compensation Plan. The investments in this plan were stated at fair value based on quoted market prices, were accounted for as trading securities and were included in “Other assets, net” on the accompanying Consolidated Balance Sheets as of December 31, 2019 and 2018. See Note 3 for further information concerning the fair value measurements of the Company’s marketable securities. See Note 11 for further information concerning the Company’s benefit plans.</t>
  </si>
  <si>
    <t>Leases: The Company leases certain office space, retail stores, distribution centers and equipment under long-term, non-cancelable operating leases. Lease components are not accounted for separately from nonlease components. Leases generally include renewal options and some include options to purchase, provisions for percentage rent based on sales and/or incremental step increase provisions. The exercise of renewal options is typically at the Company’s sole discretion and all operating lease expense is recognized on a straight-line basis over the lease term. The Company’s lease agreements do not contain any material residual value guarantees or material restrictive covenants. The Company rents or subleases certain surplus real estate to third parties. Right-of-use assets and corresponding operating lease liabilities are recognized for all leases with an initial term greater than 12 months. See Note 5 for further information concerning the Company’s operating leases.</t>
  </si>
  <si>
    <t>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he Company estimates its self-insurance liabilities by considering a number of factors, including historical claims experience and trend-lines, projected medical and legal inflation, growth patterns and exposure forecasts. Certain of these liabilities were recorded at an estimate of their net present value, using a credit-adjusted discount rate.</t>
  </si>
  <si>
    <t>Warranties: The Company offer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See Note 8 for further information concerning the Company’s aggregate product warranty liabilities.</t>
  </si>
  <si>
    <t>Litigation accruals</t>
  </si>
  <si>
    <t>Litigation accruals: O’Reilly is currently involved in litigation incidental to the ordinary conduct of the Company’s business. The Company accrues for litigation losses in instances where a material adverse outcome is probable and the Company is able to reasonably estimate the probable loss. The Company accru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t>
  </si>
  <si>
    <t>Share repurchases</t>
  </si>
  <si>
    <t>Share repurchases: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 See Note 9 for further information concerning the Company’s share repurchase program.</t>
  </si>
  <si>
    <t>Revenue recognition</t>
  </si>
  <si>
    <t>Revenue recognition: The Company’s primary source of revenue is derived from the sale of automotive aftermarket parts and merchandise to its customers. Revenue is recognized when performance obligations under the terms of a contract with a customer are satisfied, in an amount representing the consideration the Company expects to receive in exchange for transferring goods to the customer. Generally, the Company’s performance obligations are satisfied when the customer takes possession of the merchandise, which normally occurs immediately at the point of sale or through same day delivery of the merchandise. All sales are recorded net of estimated returns allowances, discounts and taxes. The company does not recognize revenue related to product warranties, as these are considered assurance warranty obligations. ​ Over-the-counter retail sales to DIY customers are recorded when the customer takes possession of the merchandise. Internet retail sales, included in sales to DIY customers, are recorded when the merchandise is shipped or when the customer picks up the merchandise at a store. Sales to professional service provider customers, also referred to as “commercial sales,” are recorded upon same-day delivery of the merchandise to the customer, generally at the customer’s place of business. Other sales and sales adjustments primarily includes sales to Team Members, wholesale sales to other retailers (“jobber sales”), equipment sales, discounts, rebates, deferred revenue adjustments relating to the Company’s retail loyalty program and adjustments to estimated sales returns allowances. Sales to Team Members are recorded when the Team Member takes possession of the merchandise. Jobber sales are recorded upon shipment of the merchandise from a regional distribution center with same-day delivery to the jobber customer’s location. ​ The Company maintains a retail loyalty program named O’Reilly O’Rewards, which represents a performance obligation. The Company records a deferred revenue liability, based on a breakage adjusted, estimated redemption rate, and a corresponding reduction in revenue in periods when loyalty points are earned by members. The Company recognizes revenue and a corresponding reduction to the deferred revenue liability in periods when loyalty program issued coupons are redeemed by members, generally within a period of three months from issuance, or when unredeemed points expire, generally within 12 months after the date they were earned, which satisfies the Company’s performance obligation. See Note 10 for further information concerning the Company’s revenue.</t>
  </si>
  <si>
    <t>Cost of goods sold and selling, general and administrative expenses</t>
  </si>
  <si>
    <t>Cost of goods sold and selling, general and administrative expenses: The following table illustrates the primary costs classified in each major expense category: ​ ​ ​ Cost of goods sold, including warehouse and distribution expenses Selling, general and administrative expenses Total cost of merchandise sold, including: ​ Payroll and benefit costs for store and corporate Team Members Freight expenses associated with acquiring merchandise and with moving merchandise inventories from the Company’s distribution centers to the stores ​ Occupancy costs of store and corporate facilities Defective merchandise and warranty costs ​ Depreciation and amortization related to store and corporate assets Supplier allowances and incentives, including: ​ Vehicle expenses for store delivery services Allowances that are not reimbursements for specific, incremental and identifiable costs ​ Self-insurance costs Cash discounts on payments to suppliers ​ Closed store expenses Costs associated with the Company’s supply chain, including: ​ Other administrative costs, including: Payroll and benefit costs ​ Accounting, legal and other professional services Warehouse occupancy costs ​ Bad debt, banking and credit card fees Transportation costs ​ Supplies Depreciation ​ Travel Inventory shrinkage ​ Advertising costs</t>
  </si>
  <si>
    <t>Advertising expenses</t>
  </si>
  <si>
    <t>Advertising expenses: Advertising expense consists primarily of expenses related to the Company’s integrated marketing program, which includes radio, in-store, digital and social media promotions, as well as sports and event sponsorships and direct mail and newspaper promotional distribution. The Company expenses advertising costs as incurred. The Company also participates in cooperative advertising arrangements with certain of its suppliers. Advertising expense, net of cooperative advertising allowances from suppliers that were incremental to the advertising program, specific to the product or event and identifiable for accounting purposes, total $79.3 million, $81.4 million and $83.7 million for the years ended December 31, 2019, 2018 and 2017, respectively, which were included in “Selling, general and administrative expenses” on the accompanying Consolidated Statements of Income.</t>
  </si>
  <si>
    <t>Share-based compensation and benefit plans: The Company sponsors share-based compensation plans and benefit plans. The Company recognizes compensation expense over the requisite service period for its share-based plans based on the fair value of the awards on the date of the grant, award or issuance. Share-based plans include stock option awards, restricted stock awards and stock appreciation rights issued under the Company’s incentive plans and stock issued through the Company’s employee stock purchase plan. See Note 11 for further information concerning the Company’s share-based compensation and benefit plans.</t>
  </si>
  <si>
    <t>Pre-opening expenses</t>
  </si>
  <si>
    <t>Pre-opening expenses: Costs associated with the opening of new stores, which consist primarily of payroll and occupancy costs, are charged to “Selling, general and administrative expenses” on the accompanying Consolidated Statements of Income as incurred. Costs associated with the opening of new distribution centers, which consist primarily of payroll and occupancy costs, are included in “Cost of goods sold, including warehouse and distribution expenses” on the accompanying Consolidated Statements of Income as incurred.</t>
  </si>
  <si>
    <t>Interest expense: The Company capitalizes interest costs as a component of construction in progress, based on the weighted-average interest rates incurred on its long-term borrowings. Total interest costs capitalized for the years ended December 31, 2019, 2018 and 2017, were $13.0 million, $9.1 million and $8.5 million, respectively, which were included in “Interest expense” on the accompanying Consolidated Statements of Income. ​ In conjunction with the issuance or amendment of long-term debt instruments, the Company incurs various costs, including debt registration fees, accounting and legal fees and underwriter and book runner fees. Debt issuance costs related to the Company’s long-term unsecured senior notes are recorded as a reduction of the principal amount of the corresponding unsecured senior notes. Debt issuance costs related to the Company’s unsecured revolving credit facility are recorded as an asset. These debt issuance costs have been deferred and are being amortized over the term of the corresponding debt instrument and the amortization expense is included in “Interest expense” on the accompanying Consolidated Statements of Income. Deferred debt issuance costs totaled $18.0 million and $17.1 million, net of accumulated amortization, as of December 31, 2019 and 2018, respectively, of which $1.1 million and $1.5 million were included in “Other assets, net” as of December 31, 2019 and 2018, respectively, with the remainder included in “Long-term debt” on the accompanying Consolidated Balance Sheets. ​ The Company issued its long-term unsecured senior notes at a discount. The original issuance discounts on the senior notes are recorded as a reduction of the principal amount of the corresponding senior notes and are accreted over the term of the applicable senior note, with the accretion expense included in “Interest expense” on the accompanying Consolidated Statements of Income. Original issuance discounts, net of accretion, totaled $3.5 million and $4.3 million as of December 31, 2019 and 2018, respectively.</t>
  </si>
  <si>
    <t>Income taxes: The Company accounts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the U.S. GAAP basis and tax basis of assets and liabilities using enacted tax rules and rates currently scheduled to be in effect for the year in which the differences are expected to reverse. Tax carry forwards are also recognized in deferred tax assets and liabilities under this method. The effect of a change in tax rates on deferred tax assets and liabilities is recognized in income in the period of the enactment date. The Company would record a valuation allowance against deferred tax assets to the extent it is more likely than not the amount will not be realized, based upon evidence available at the time of the determination and any change in the valuation allowance is recorded in the period of a change in such determination. The Company did not ​ The Company invests in certain tax credit funds that promote renewable energy. These investments generate a return primarily through the realization of federal tax credits and other tax benefits. The Company accounts for its renewable energy investments using the deferral method. Under this method, realized investment tax credits are recognized as a reduction of the renewable energy investments. ​ The Company regularly reviews its potential tax liabilities for tax years subject to audit. The amount of such liabilities is based on various factors, such as differing interpretations of tax regulations by the responsible tax authority, experience with previous tax audits and applicable tax law rulings. In management’s opinion, adequate provisions for income taxes have been made for all years presented. The estimates of the Company’s potential tax liabilities contain uncertainties because management must use judgment to estimate the exposures associated with the Company’s various tax positions and actual results could differ from estimates. See Note 15 for further information concerning the Company’s income taxes.</t>
  </si>
  <si>
    <t>Earnings per share: Basic earnings per share is calculated by dividing net income by the weighted-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 See Note 16 for further information concerning the Company’s common stock equivalents.</t>
  </si>
  <si>
    <t>New accounting pronouncements</t>
  </si>
  <si>
    <t>New accounting pronouncements: In February of 2016, the FASB issued ASU No. 2016-02, “Leases (Topic 842)” (“ASU 2016-02”). Under ASU 2016-02, an entity is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of 2018, the FASB issued ASU No. 2018-11, “Leases (Topic 842): Targeted Improvement” (“ASU 2018-11”), to provide an additional, optional transition method for adopting ASU 2016-02, which allows for an entity to choose to apply the new lease standard at adoption date and recognize a cumulative-effective adjustment to the opening balance of retained earnings in the period of adoption, while comparative periods presented will continue to be in accordance with current U.S. GAAP Topic 840. For public companies, Topic 842 is effective for annual reporting periods beginning after December 15, 2018, including interim periods within that reporting period. The Company adopted this new guidance with its first quarter ending March 31, 2019, using the additional, optional transition method, the package of transitional practical expedients relating to the identification, classification and initial direct costs of leases commencing before the effective date of Topic 842, the transitional practical expedient for the treatment of existing land easements and the practical expedient to make an accounting policy election, by class of underlying asset, to not separate nonlease components from lease components; however, the Company did not elect the hindsight transitional practical expedient. The Company made an accounting policy election to not apply recognition requirements of the guidance to short-term leases. Due to the adoption of this new guidance, the Company recognized right-of-use assets and lease liabilities of $1.9 billion and $2.0 billion, respectively, on the accompanying Condensed Consolidated Balance Sheets as of December 31, 2019. The difference between the right-of-use assets and lease liabilities on the accompanying Condensed Consolidated Balance Sheet was primarily due to the accrual for straight-line rent expense. The Company made an adjustment to opening “Retained Deficit” on the accompanying Condensed Consolidated Balance Sheet in the amount of $1.4 million, net of the deferred tax impact, related to the adoption of this new guidance. With the adoption of this new guidance, the Company’s favorable lease assets and unfavorable lease liabilities, from a previous acquisition, were eliminated through an adjustment to opening “Operating lease, right-of-use assets” on the accompanying Condensed Consolidated Balance Sheet. The adoption of this new guidance did not have a material impact on the Company’s results of operations, cash flows, liquidity or the Company’s covenant compliance under its existing credit agreement. ​ In June of 2016, the FASB issued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will adopt this guidance beginning with its first quarter ending March 31, 2020. The application of this new guidance is not expected to have a material impact on the Company’s consolidated financial condition, results of operations or cash flows. ​ In January of 2017, the FASB issued ASU No. 2017-04, “Intangibles - Goodwill and Other (Topic 350): Simplifying the Test for Goodwill Impairment” (“ASU 2017-04”). ASU 2017-04 eliminates the second step in the previous process for goodwill impairment testing; instead, the test is now a one-step process that calls for goodwill impairment loss to be measured as the excess of the reporting unit’s carrying amount over its fair value. For public companies, ASU 2017-04 is effective for annual reporting periods beginning after December 15, 2019, including interim periods within that reporting period, and requires prospective adoption, with early adoption after January 1, 2017. The Company early adopted this guidance beginning with its first quarter ending March 31, 2019. The application of this new guidance did not have a material impact on the Company’s consolidated financial condition, results of operations or cash flows.</t>
  </si>
  <si>
    <t>Summary of Significant Accounting Policies (Tables)</t>
  </si>
  <si>
    <t>Components of self-insurance reserves</t>
  </si>
  <si>
    <t>​ ​ ​ ​ ​ ​ ​ ​ ​ ​ December 31, ​ 2019 2018 Self-insurance reserves (undiscounted) ​ $ 168,397 ​ $ 157,538 Self-insurance reserves (discounted) ​ 156,585 ​ 146,718</t>
  </si>
  <si>
    <t>Fair Value Measurements (Tables)</t>
  </si>
  <si>
    <t>Valuation of marketable securities</t>
  </si>
  <si>
    <t>​ ​ ​ ​ ​ ​ ​ ​ ​ ​ ​ ​ ​ ​ ​ ​ December 31, 2019 ​ ​ Quoted Priced in Active Markets ​ Significant Other ​ Significant ​ ​ ​ ​ ​ for Identical Instruments ​ Observable Inputs ​ Unobservable Inputs ​ ​ ​ ​ (Level 1) (Level 2) (Level 3) Total Marketable securities ​ $ 32,201 ​ $ — ​ $ — ​ $ 32,201 ​ ​ ​ ​ ​ ​ ​ ​ ​ ​ ​ ​ ​ ​ ​ ​ December 31, 2018 ​ ​ Quoted Prices in Active Markets ​ Significant Other ​ Significant ​ ​ ​ ​ for Identical Instruments ​ Observable Inputs ​ Unobservable Inputs ​ ​ ​ (Level 1) (Level 2) (Level 3) Total Marketable securities ​ $ 25,493 ​ $ — ​ $ — ​ $ 25,493</t>
  </si>
  <si>
    <t>Valuation of senior notes</t>
  </si>
  <si>
    <t>​ ​ ​ ​ ​ ​ ​ ​ ​ ​ ​ ​ ​ ​ ​ ​ December 31, 2019 ​ December 31, 2018 ​ ​ Carrying Amount ​ Estimated Fair Value ​ Carrying Amount ​ Estimated Fair Value Senior Notes ​ $ 3,629,527 ​ $ 3,881,925 ​ $ 3,130,122 ​ $ 3,116,046</t>
  </si>
  <si>
    <t>Property and Equipment (Tables)</t>
  </si>
  <si>
    <t>Property and equipment, including original useful lives</t>
  </si>
  <si>
    <t>​ ​ ​ ​ ​ ​ ​ ​ ​ ​ ​ Original Useful ​ ​ ​ ​ ​ Lives ​ December 31, 2019 ​ December 31, 2018 Land ​ ​ ​ $ 805,556 $ 745,050 Buildings and building improvements ​ 15 – 39 years ​ 2,378,074 ​ 2,147,969 Leasehold improvements ​ 3 – 25 years ​ 751,155 ​ 686,058 Furniture, fixtures and equipment ​ 3 – 20 years ​ 1,450,444 ​ 1,350,808 Vehicles ​ 5 – 10 years ​ 447,939 ​ 424,421 Construction in progress ​ ​ ​ 358,259 ​ 291,246 Total property and equipment ​ ​ ​ 6,191,427 ​ 5,645,552 Less: accumulated depreciation and amortization ​ ​ ​ 2,243,224 ​ 2,058,550 Net property and equipment ​ ​ ​ $ 3,948,203 ​ $ 3,587,002</t>
  </si>
  <si>
    <t>Leases (Tables)</t>
  </si>
  <si>
    <t>Summary of total lease cost</t>
  </si>
  <si>
    <t>​ ​ ​ ​ ​ ​ ​ For the Year Ended ​ December 31, 2019 Operating lease cost ​ $ 320,480 Short-term operating lease cost ​ 5,899 Variable operating lease cost ​ 76,027 Sublease income ​ (4,112) Total lease cost ​ $ 398,294</t>
  </si>
  <si>
    <t>Schedule of net rent expense</t>
  </si>
  <si>
    <t>​ ​ ​ ​ ​ ​ ​ ​ ​ ​ For the Year Ended ​ ​ December 31, ​ 2018 2017 Minimum operating lease expense ​ $ 305,613 ​ $ 289,245 Contingent rents ​ 806 ​ 1,049 Other lease related occupancy costs ​ 14,449 ​ 12,478 Total rent expense ​ 320,868 ​ 302,772 Less: sublease income ​ 3,585 ​ 4,158 Net rent expense ​ $ 317,283 ​ $ 298,614</t>
  </si>
  <si>
    <t>Other lease related information</t>
  </si>
  <si>
    <t>​ ​ ​ ​ ​ ​ ​ For the Year Ended ​ ​ December 31, 2019 Cash paid for amounts included in the measurement of operating lease liabilities: ​ ​ Operating cash flows from operating leases (in thousands) ​ $ 318,048 ​ Right-of-use assets obtained in exchange for new operating lease liabilities (in thousands) ​ $ 233,584 ​ Weighted-average remaining lease term - operating leases ​ 10.4 Years Weighted-average discount rate - operating leases ​ 4.1 %</t>
  </si>
  <si>
    <t>Schedule of future minimum lease payments</t>
  </si>
  <si>
    <t>​ ​ ​ ​ ​ ​ ​ ​ ​ ​ ​ ​ ​ December 31, 2019 ​ Related Parties Non-Related Parties Total 2020 ​ $ 4,765 ​ $ 311,285 ​ $ 316,050 2021 ​ ​ 4,347 ​ ​ 294,909 ​ ​ 299,256 2022 ​ 3,590 ​ 271,256 ​ 274,846 2023 ​ 3,218 ​ 240,815 ​ 244,033 2024 ​ 1,472 ​ 211,352 ​ 212,824 Thereafter ​ 2,801 ​ 1,087,409 ​ 1,090,210 Total operating lease payments ​ 20,193 ​ 2,417,026 ​ 2,437,219 Less: present value discount ​ 2,049 ​ 463,812 ​ 465,861 Total operating lease liabilities ​ 18,144 ​ 1,953,214 ​ 1,971,358 Less: current portion of operating lease liabilities ​ 4,765 ​ 311,296 ​ 316,061 Operating lease liabilities, less current portion ​ $ 13,379 ​ $ 1,641,918 ​ $ 1,655,297</t>
  </si>
  <si>
    <t>Goodwill and Other Intangibles (Tables)</t>
  </si>
  <si>
    <t>Change in goodwill</t>
  </si>
  <si>
    <t>​ ​ ​ ​ ​ ​ ​ ​ ​ 2019 2018 Goodwill, balance at January 1, ​ $ 807,260 ​ $ 789,058 Change in goodwill related to small acquisitions ​ 1,464 ​ 18,202 Provisional goodwill and intangibles related to Mayasa acquisition ​ ​ 128,090 ​ ​ — Goodwill, balance at December 31, ​ $ 936,814 ​ $ 807,260</t>
  </si>
  <si>
    <t>Amortizable intangibles</t>
  </si>
  <si>
    <t>​ ​ ​ ​ ​ ​ ​ ​ ​ ​ ​ ​ ​ ​ ​ ​ ​ ​ ​ ​ ​ ​ Cost of Amortizable ​ Accumulated Amortization ​ ​ ​ ​ Intangibles ​ (Expense) Benefit ​ Net Amortizable Intangibles ​ December 31, December 31, December 31, December 31, December 31, December 31, ​ ​ 2019 ​ 2018 ​ 2019 ​ 2018 ​ 2019 ​ 2018 Amortizable intangible assets: ​ ​ ​ ​ ​ ​ Favorable leases ​ $ — ​ $ 18,930 ​ $ — ​ $ (12,564) ​ $ — ​ $ 6,366 Non-compete agreements ​ 2,717 ​ 2,757 ​ (928) ​ (679) ​ 1,789 ​ 2,078 Total amortizable intangible assets ​ $ 2,717 ​ $ 21,687 ​ $ (928) ​ $ (13,243) ​ $ 1,789 ​ $ 8,444 ​ ​ ​ ​ ​ ​ ​ ​ ​ ​ ​ ​ ​ ​ ​ ​ ​ ​ ​ Unfavorable leases ​ $ — ​ $ 10,180 ​ $ — ​ $ 8,486 ​ $ — ​ $ 1,694</t>
  </si>
  <si>
    <t>Estimated net amortization of intangibles</t>
  </si>
  <si>
    <t>​ ​ ​ ​ ​ ​ ​ December 31, 2019 ​ Amortization Expense 2020 ​ $ 296 2021 ​ 275 2022 ​ 247 2023 ​ 218 2024 ​ 201 Total ​ $ 1,237</t>
  </si>
  <si>
    <t>Financing (Tables)</t>
  </si>
  <si>
    <t>Outstanding financing facilities</t>
  </si>
  <si>
    <t>​ ​ ​ ​ ​ ​ ​ ​ ​ ​ December 31, ​ ​ ​ 2019 ​ ​ 2018 Revolving Credit Facility, weighted-average variable interest rate of 3.318% ​ $ 261,000 ​ $ 287,000 4.875% Senior Notes due 2021, effective interest rate of 4.949% ​ 500,000 ​ 500,000 4.625% Senior Notes due 2021, effective interest rate of 4.644% ​ 300,000 ​ 300,000 3.800% Senior Notes due 2022, effective interest rate of 3.845% ​ 300,000 ​ 300,000 3.850% Senior Notes due 2023, effective interest rate of 3.851% ​ 300,000 ​ 300,000 3.550% Senior Notes due 2026, effective interest rate of 3.570% ​ 500,000 ​ 500,000 3.600% Senior Notes due 2027, effective interest rate of 3.619% ​ 750,000 ​ 750,000 4.350% Senior Notes due 2028, effective interest rate of 4.383% ​ 500,000 ​ 500,000 3.900% Senior Notes due 2029, effective interest rate of 3.901% ​ ​ 500,000 ​ ​ — Principal amount of long-term debt ​ ​ 3,911,000 ​ ​ 3,437,000 Less: Unamortized discount and debt issuance costs ​ ​ 20,473 ​ ​ 19,878 Long-term debt ​ $ 3,890,527 ​ $ 3,417,122</t>
  </si>
  <si>
    <t>Principle maturities of financing facilities</t>
  </si>
  <si>
    <t>​ ​ ​ ​ ​ ​ Scheduled Maturities 2020 ​ $ — 2021 ​ 800,000 2022 ​ 561,000 2023 ​ 300,000 2024 ​ — Thereafter ​ 2,250,000 Total ​ $ 3,911,000</t>
  </si>
  <si>
    <t>Warranties (Tables)</t>
  </si>
  <si>
    <t>Product warranty liabilities</t>
  </si>
  <si>
    <t>​ ​ ​ ​ ​ ​ ​ ​ ​ 2019 2018 Warranty liabilities, balance at January 1, ​ $ 52,220 ​ $ 44,398 Warranty claims ​ (99,267) ​ (89,557) Warranty accruals ​ 108,116 ​ 97,379 Warranty liabilities, balance at December 31, ​ $ 61,069 ​ $ 52,220</t>
  </si>
  <si>
    <t>Share Repurchase Program (Tables)</t>
  </si>
  <si>
    <t>Schedule of shares repurchased</t>
  </si>
  <si>
    <t>​ ​ ​ ​ ​ ​ ​ ​ ​ ​ For the Year Ended ​ ​ December 31, ​ 2019 2018 Shares repurchased ​ 3,877 ​ 6,061 Average price per share ​ $ 369.55 ​ $ 282.80 Total investment ​ $ 1,432,752 ​ $ 1,713,953</t>
  </si>
  <si>
    <t>Revenue (Tables)</t>
  </si>
  <si>
    <t>Disaggregation of revenue</t>
  </si>
  <si>
    <t>​ ​ ​ ​ ​ ​ ​ ​ ​ ​ ​ ​ ​ For the Year Ended ​ ​ December 31, ​ 2019 2018 2017 Sales to do-it-yourself customers ​ $ 5,612,390 ​ $ 5,351,035 ​ $ 5,113,288 Sales to professional service provider customers ​ 4,369,541 ​ 4,035,898 ​ 3,724,220 Other sales and sales adjustments ​ 168,054 ​ 149,495 ​ 140,218 Total sales ​ $ 10,149,985 ​ $ 9,536,428 ​ $ 8,977,726</t>
  </si>
  <si>
    <t>Share-Based Compensation and Benefit Plans (Tables)</t>
  </si>
  <si>
    <t>Summary of shares authorized and available for future issuance under compensation and benefit plans</t>
  </si>
  <si>
    <t>​ ​ ​ ​ ​ ​ ​ ​ December 31, 2019 ​ Total Shares Authorized for Shares Available for Future Plans ​ Issuance under the Plans ​ Issuance under the Plans Incentive Plans 34,650 5,749 Employee Stock Purchase Plan 4,250 551 Profit Sharing and Savings Plan 4,200 349</t>
  </si>
  <si>
    <t>Restricted stock [Member]</t>
  </si>
  <si>
    <t>Summary of activity of share-based compensation and benefit plans</t>
  </si>
  <si>
    <t>​ ​ ​ ​ ​ ​ ​ ​ ​ ​ ​ ​ ​ For the Year Ended ​ ​ December 31, ​ 2019 2018 2017 Compensation expense for restricted shares awarded ​ $ 1,387 ​ $ 1,370 ​ $ 1,628 Income tax benefit from compensation expense related to restricted shares ​ $ 341 ​ $ 340 ​ $ 621 Total fair value of restricted shares at vest date ​ $ 1,633 ​ $ 1,230 ​ $ 1,202 Shares awarded under the plans ​ 4 ​ 5 ​ 4 Weighted-average grant-date fair value of shares awarded under the plans ​ $ 355.91 ​ $ 263.89 ​ $ 253.78</t>
  </si>
  <si>
    <t>Employee stock purchase plan [Member]</t>
  </si>
  <si>
    <t>Summary of ESPP plan activity</t>
  </si>
  <si>
    <t>​ ​ ​ ​ ​ ​ ​ ​ ​ ​ ​ ​ ​ For the Year Ended ​ ​ December 31, ​ 2019 2018 2017 Compensation expense for shares issued under the ESPP ​ $ 2,490 ​ $ 2,285 ​ $ 2,212 Income tax benefit from compensation expense related to shares issued under the ESPP ​ $ 612 ​ $ 566 ​ $ 844 Shares issued under the ESPP ​ 43 ​ 53 ​ 64 Weighted-average price of shares issued under the ESPP ​ $ 329.69 ​ $ 245.26 ​ $ 196.72</t>
  </si>
  <si>
    <t>Employee [Member] | Restricted stock [Member]</t>
  </si>
  <si>
    <t>Summary of restricted stock</t>
  </si>
  <si>
    <t>​ ​ ​ ​ ​ ​ ​ ​ ​ ​ ​ Weighted-Average Grant-Date ​ Shares Fair Value Non-vested at December 31, 2018 4 ​ $ 260.42 Granted during the period 2 ​ 344.66 Vested during the period (1) (2) ​ 259.43 Forfeited during the period — ​ — Non-vested at December 31, 2019 4 ​ $ 301.40</t>
  </si>
  <si>
    <t>Director [Member] | Restricted stock [Member]</t>
  </si>
  <si>
    <t>​ ​ ​ ​ ​ ​ ​ ​ ​ ​ ​ Weighted-Average Grant-Date ​ Shares Fair Value Non-vested at December 31, 2018 5 ​ $ 261.07 Granted during the period 2 ​ 367.77 Vested during the period (3) ​ 280.41 Forfeited during the period — ​ — Non-vested at December 31, 2019 4 ​ $ 312.96</t>
  </si>
  <si>
    <t>Stock option [Member]</t>
  </si>
  <si>
    <t>Black-Scholes option pricing model</t>
  </si>
  <si>
    <t>​ ​ ​ ​ ​ ​ ​ ​ ​ ​ ​ ​ ​ December 31, ​ 2019 ​ 2018 ​ 2017 Risk free interest rate 2.26 % ​ 2.63 % ​ 1.98 % Expected life 5.7 Years ​ 5.9 Years ​ 5.4 Years Expected volatility 25.1 % ​ 24.0 % ​ 22.4 % Expected dividend yield — % ​ — % ​ — %</t>
  </si>
  <si>
    <t>​ ​ ​ ​ ​ ​ ​ ​ ​ ​ ​ ​ ​ For the Year Ended ​ ​ December 31, ​ 2019 ​ 2018 ​ 2017 Compensation expense for stock options awarded (in thousands) ​ $ 18,044 ​ $ 16,521 ​ $ 15,561 Income tax benefit from compensation expense related to stock options (in thousands) ​ 4,436 ​ 4,093 ​ 5,934 Total intrinsic value of stock options exercised (in thousands) ​ 117,489 ​ 156,327 ​ 135,533 Cash received from exercise of stock options (in thousands) ​ 46,106 ​ 61,403 ​ 33,229 Weighted-average grant-date fair value of options awarded ​ $ 105.37 ​ $ 76.57 ​ $ 62.79 Weighted-average remaining contractual life of exercisable options (in years) ​ 4.6 ​ 4.4 ​ 3.8</t>
  </si>
  <si>
    <t>Stock option [Member] | Employee stock option [Member]</t>
  </si>
  <si>
    <t>Summary of stock options</t>
  </si>
  <si>
    <t>​ ​ ​ ​ ​ ​ ​ ​ ​ ​ ​ ​ ​ ​ ​ ​ Average Aggregate ​ ​ Shares ​ Weighted- Average ​ Remaining ​ Intrinsic Value ​ ​ (in thousands) ​ Exercise Price ​ Contractual Terms ​ (in thousands) Outstanding at December 31, 2018 1,860 ​ $ 178.57 ​ ​ Granted 214 ​ 370.63 ​ ​ Exercised (406) ​ 113.66 ​ ​ Forfeited or expired (33) ​ 263.15 ​ ​ Outstanding at December 31, 2019 1,635 ​ $ 218.10 5.9 Years ​ $ 360,003 Vested or expected to vest at December 31, 2019 1,598 ​ $ 215.97 5.9 Years ​ $ 355,172 Exercisable at December 31, 2019 1,033 ​ $ 170.77 4.6 Years ​ $ 276,414</t>
  </si>
  <si>
    <t>Accumulated Other Comprehensive Income (Tables)</t>
  </si>
  <si>
    <t>Summary of activity for changes in accumulated other comprehensive income</t>
  </si>
  <si>
    <t>​ ​ ​ ​ ​ ​ ​ ​ ​ ​ Foreign ​ Total Accumulated Other ​ ​ Currency (1) ​ Comprehensive Income Accumulated other comprehensive income, balance at December 31, 2017 ​ $ — ​ $ — Change in accumulated other comprehensive income ​ ​ — ​ ​ — Accumulated other comprehensive income, balance at December 31, 2018 ​ ​ — ​ ​ — Change in accumulated other comprehensive income ​ ​ 4,890 ​ ​ 4,890 Accumulated other comprehensive income, balance at December 31, 2019 ​ $ 4,890 ​ $ 4,890 (1) Foreign currency is not shown net of additional U.S. tax, as other basis differences of non-U.S. subsidiaries are intended to be permanently reinvested.</t>
  </si>
  <si>
    <t>Income Taxes (Tables)</t>
  </si>
  <si>
    <t>Schedule of components of income from continuing operations before income taxes</t>
  </si>
  <si>
    <t>​ ​ ​ ​ ​ ​ ​ ​ ​ ​ ​ ​ ​ For the Year Ended ​ ​ December 31, ​ ​ 2019 ​ 2018 ​ 2017 Domestic ​ $ 1,790,207 ​ $ 1,694,087 ​ $ 1,637,804 International ​ ​ 122 ​ ​ — ​ ​ — Income before income taxes ​ $ 1,790,329 ​ $ 1,694,087 ​ $ 1,637,804</t>
  </si>
  <si>
    <t>Schedule of components of the provision for income taxes</t>
  </si>
  <si>
    <t>​ ​ ​ ​ ​ ​ ​ ​ ​ ​ ​ ​ ​ For the Year Ended ​ ​ December 31, ​ 2019 2018 2017 Current: ​ ​ ​ ​ ​ ​ ​ ​ ​ Federal income tax expense ​ $ 315,061 ​ $ 289,953 ​ $ 467,577 State income tax expense ​ 62,795 ​ 59,487 ​ 41,183 International income tax expense ​ ​ 273 ​ ​ — ​ ​ — Total current ​ ​ 378,129 ​ ​ 349,440 ​ ​ 508,760 ​ ​ ​ ​ ​ ​ ​ ​ ​ ​ Deferred: ​ ​ ​ ​ ​ ​ ​ ​ ​ Federal income tax expense (benefit) ​ ​ 19,367 ​ ​ 16,309 ​ ​ (13,053) State income tax expense ​ ​ 2,027 ​ ​ 3,851 ​ ​ 8,293 International income tax benefit ​ ​ (236) ​ ​ — ​ ​ — Total deferred ​ ​ 21,158 ​ ​ 20,160 ​ ​ (4,760) ​ ​ ​ ​ ​ ​ ​ ​ ​ ​ Net income tax expense ​ $ 399,287 ​ $ 369,600 ​ $ 504,000</t>
  </si>
  <si>
    <t>Reconciliation of the provision for income taxes to the amounts computed at the federal statutory rate</t>
  </si>
  <si>
    <t>​ ​ ​ ​ ​ ​ ​ ​ ​ ​ ​ ​ ​ For the Year Ended ​ ​ December 31, ​ 2019 2018 2017 Federal income taxes at statutory rate ​ $ 375,942 ​ $ 355,758 ​ $ 573,231 State income taxes, net of federal tax benefit ​ 54,739 ​ 56,345 ​ 39,062 Excess tax benefit from share-based compensation ​ (25,992) ​ (34,703) ​ (48,688) Revaluation of deferred tax liability ​ — ​ (1,262) ​ (53,240) Other items, net ​ (5,402) ​ (6,538) ​ (6,365) Total provision for income taxes ​ $ 399,287 ​ $ 369,600 ​ $ 504,000</t>
  </si>
  <si>
    <t>Schedule of deferred tax assets and liabilities</t>
  </si>
  <si>
    <t>​ ​ ​ ​ ​ ​ ​ ​ ​ ​ December 31, ​ 2019 2018 Deferred tax assets: ​ ​ Allowance for doubtful accounts ​ $ 2,008 ​ $ 1,944 Tax credits ​ 3,417 ​ 5,606 Other accruals ​ 97,189 ​ 105,894 Operating lease liability ​ ​ 494,093 ​ ​ — Other ​ 15,732 ​ 14,770 Total deferred tax assets ​ 612,439 ​ 128,214 ​ ​ ​ ​ ​ ​ ​ Deferred tax liabilities: ​ ​ Inventories ​ 65,346 ​ 62,846 Property and equipment ​ 162,613 ​ 140,019 Operating lease asset ​ ​ 479,821 ​ ​ — Other ​ 37,939 ​ 30,915 Total deferred tax liabilities ​ 745,719 ​ 233,780 ​ ​ ​ ​ ​ ​ ​ Net deferred tax liabilities ​ $ (133,280) ​ $ (105,566)</t>
  </si>
  <si>
    <t>Summary of changes in gross amount of unrecognized tax benefits, excluding interest and penalties</t>
  </si>
  <si>
    <t>​ ​ ​ ​ ​ ​ ​ ​ ​ ​ ​ ​ 2019 2018 2017 Unrealized tax benefit, balance at January 1, ​ $ 33,766 ​ $ 35,388 ​ $ 34,798 Additions based on tax positions related to the current year ​ 4,627 ​ 3,550 ​ 6,299 Additions based on tax positions related to prior years ​ — ​ 4,255 ​ — Payments related to items settled with taxing authorities ​ (443) ​ (2,792) ​ — Reductions due to the lapse of statute of limitations and settlements ​ (6,475) ​ (6,635) ​ (5,709) Unrealized tax benefit, balance at December 31, ​ $ 31,475 ​ $ 33,766 ​ $ 35,388</t>
  </si>
  <si>
    <t>Earnings Per Share (Tables)</t>
  </si>
  <si>
    <t>Computation of basic and diluted earnings per share</t>
  </si>
  <si>
    <t>​ ​ ​ ​ ​ ​ ​ ​ ​ ​ ​ ​ ​ For the Year Ended ​ ​ December 31, ​ 2019 2018 2017 Numerator (basic and diluted): ​ ​ ​ Net income ​ $ 1,391,042 ​ $ 1,324,487 ​ $ 1,133,804 ​ ​ ​ ​ ​ ​ ​ ​ ​ ​ Denominator: ​ ​ ​ Weighted-average common shares outstanding – basic ​ 76,985 ​ 81,406 ​ 88,426 Effect of stock options (1) ​ 803 ​ 874 ​ 1,076 Weighted-average common shares outstanding – assuming dilution ​ 77,788 ​ 82,280 ​ 89,502 ​ ​ ​ ​ ​ ​ ​ ​ ​ ​ Earnings per share: ​ ​ ​ Earnings per share-basic ​ $ 18.07 ​ $ 16.27 ​ $ 12.82 Earnings per share-assuming dilution ​ $ 17.88 ​ $ 16.10 ​ $ 12.67 ​ ​ ​ ​ ​ ​ ​ ​ ​ ​ Antidilutive potential common shares not included in the calculation of diluted earnings per share: ​ ​ ​ Stock options (1) ​ 229 ​ 567 ​ 715 Weighted-average exercise price per share of antidilutive stock options (1) ​ $ 368.11 ​ $ 268.55 ​ $ 252.16 (1) See Note 11 for further information concerning the terms of the Company’s share-based compensation plans.</t>
  </si>
  <si>
    <t>Quarterly Results (Unaudited) (Tables)</t>
  </si>
  <si>
    <t>Quarterly operating data (unaudited)</t>
  </si>
  <si>
    <t>​ ​ ​ ​ ​ ​ ​ ​ ​ ​ ​ ​ ​ ​ ​ ​ Fiscal 2019 ​ First Second Third Fourth ​ ​ Quarter ​ Quarter ​ Quarter ​ Quarter Sales ​ $ 2,410,608 ​ $ 2,589,874 ​ $ 2,666,528 ​ $ 2,482,975 Gross profit ​ 1,279,290 ​ 1,368,287 ​ 1,422,530 ​ 1,324,584 Operating income ​ 444,786 ​ 498,074 ​ 536,363 ​ 441,503 Net income ​ 321,152 ​ 353,681 ​ 391,293 ​ 324,916 Earnings per share – basic (1) ​ $ 4.09 ​ $ 4.56 ​ $ 5.14 ​ $ 4.29 Earnings per share – assuming dilution (1) ​ $ 4.05 ​ $ 4.51 ​ $ 5.08 ​ $ 4.25 ​ ​ ​ ​ ​ ​ ​ ​ ​ ​ ​ ​ ​ ​ ​ ​ Fiscal 2018 ​ First Second Third Fourth ​ ​ Quarter ​ Quarter ​ Quarter ​ Quarter Sales ​ $ 2,282,681 ​ $ 2,456,073 ​ $ 2,482,717 ​ $ 2,314,957 Gross profit ​ 1,201,258 ​ 1,288,638 ​ 1,315,755 ​ 1,234,315 Operating income ​ 422,846 ​ 479,150 ​ 485,148 ​ 428,040 Net income ​ 304,906 ​ 353,073 ​ 366,151 ​ 300,357 Earnings per share – basic (1) ​ $ 3.65 ​ $ 4.32 ​ $ 4.54 ​ $ 3.76 Earnings per share – assuming dilution (1) ​ $ 3.61 ​ $ 4.28 ​ $ 4.50 ​ $ 3.72 Earnings per share amounts are computed independently for each quarter and annual period. The quarterly earnings per share amounts may not sum to equal the full-year earnings per share amount</t>
  </si>
  <si>
    <t>Schedule II - Valuation and Qualifying Accounts (Tables)</t>
  </si>
  <si>
    <t>Valuation and qualifying accounts</t>
  </si>
  <si>
    <t>​ ​ ​ ​ ​ ​ ​ ​ ​ ​ ​ ​ ​ ​ ​ ​ ​ ​ ​ ​ Additions - Additions - ​ ​ ​ ​ ​ Balance at ​ Charged to ​ Charged to ​ ​ ​ ​ Balance at ​ ​ Beginning of ​ Costs and ​ Other Accounts - ​ Deductions - ​ End of Description ​ Period ​ Expenses ​ Describe ​ Describe ​ Period Allowance for doubtful accounts: ​ ​ ​ ​ ​ ​ For the year ended December 31, 2019 ​ $ 13,238 ​ $ 9,461 ​ $ — ​ $ 8,282 (1) ​ $ 14,417 For the year ended December 31, 2018 ​ 12,717 ​ 9,475 ​ — ​ 8,954 (1) ​ 13,238 For the year ended December 31, 2017 ​ $ 12,040 ​ $ 8,598 ​ $ — ​ $ 7,921 (1) ​ $ 12,717 ​ (1) Uncollectable accounts written off.</t>
  </si>
  <si>
    <t>Summary of Significant Accounting Policies (Narrative) (Details) $ in Thousands</t>
  </si>
  <si>
    <t>Dec. 31, 2019USD ($)storestatesegment</t>
  </si>
  <si>
    <t>Dec. 31, 2018USD ($)</t>
  </si>
  <si>
    <t>Dec. 31, 2017USD ($)</t>
  </si>
  <si>
    <t>Number of reportable segments | segment</t>
  </si>
  <si>
    <t>Accounts receivable due from employees to the Company</t>
  </si>
  <si>
    <t>Allowance for doubtful supplier receivables</t>
  </si>
  <si>
    <t>Replacement cost of inventory</t>
  </si>
  <si>
    <t>LIFO inventory value in excess of replacement cost of inventory</t>
  </si>
  <si>
    <t>Goodwill impairment</t>
  </si>
  <si>
    <t>Self-insurance reserves, current</t>
  </si>
  <si>
    <t>Advertising expense, net</t>
  </si>
  <si>
    <t>Total interest costs capitalized</t>
  </si>
  <si>
    <t>Deferred debt issuance costs, net of amortization</t>
  </si>
  <si>
    <t>Original issuance discounts, net of accretion</t>
  </si>
  <si>
    <t>Valuation allowance for deferred tax assets</t>
  </si>
  <si>
    <t>Operating lease, liability</t>
  </si>
  <si>
    <t>Adoption of ASU 2016-02 [Member]</t>
  </si>
  <si>
    <t>Cumulative effective adjustment to opening Retained earnings</t>
  </si>
  <si>
    <t>U.S.</t>
  </si>
  <si>
    <t>Number of stores | store</t>
  </si>
  <si>
    <t>Number of states, in which the Company operates | state</t>
  </si>
  <si>
    <t>Mexico</t>
  </si>
  <si>
    <t>Other Assets [Member]</t>
  </si>
  <si>
    <t>Loyalty Program Points [Member] | Revenue, Remaining Performance Obligation, Expected Timing of Satisfaction, Start Date [Axis]: 2020-01-01</t>
  </si>
  <si>
    <t>Deferred revenue, period expect to be recognized within</t>
  </si>
  <si>
    <t>12 months</t>
  </si>
  <si>
    <t>Loyalty Program Coupon [Member] | Revenue, Remaining Performance Obligation, Expected Timing of Satisfaction, Start Date [Axis]: 2020-01-01</t>
  </si>
  <si>
    <t>3 months</t>
  </si>
  <si>
    <t>Summary of Significant Accounting Policies (Components of Self-Insurance Reserves) (Details) - USD ($) $ in Thousands</t>
  </si>
  <si>
    <t>Self-insurance reserves (undiscounted)</t>
  </si>
  <si>
    <t>Self-insurance reserves (discounted)</t>
  </si>
  <si>
    <t>Business Combination (Narrative) (Details) $ in Thousands</t>
  </si>
  <si>
    <t>Dec. 31, 2019USD ($)store</t>
  </si>
  <si>
    <t>Nov. 29, 2019</t>
  </si>
  <si>
    <t>Provisional goodwill and intangibles related to Mayasa acquisition</t>
  </si>
  <si>
    <t>Mayasa</t>
  </si>
  <si>
    <t>Number of distribution centers</t>
  </si>
  <si>
    <t>Number of stores</t>
  </si>
  <si>
    <t>Number of independent jobber locations served</t>
  </si>
  <si>
    <t>Mexico | Mayasa</t>
  </si>
  <si>
    <t>Number of states</t>
  </si>
  <si>
    <t>Fair Value Measurements (Narrative) (Details) - USD ($) $ in Thousands</t>
  </si>
  <si>
    <t>Non-financial assets and liabilities measured at fair value on a nonrecurring basis</t>
  </si>
  <si>
    <t>Other Income Expense</t>
  </si>
  <si>
    <t>Increase (decrease) in fair value of marketable securities</t>
  </si>
  <si>
    <t>Fair Value Measurements (Fair Value of Marketable Securities) (Details) - USD ($) $ in Thousands</t>
  </si>
  <si>
    <t>Estimated fair value of marketable securities</t>
  </si>
  <si>
    <t>Fair value, inputs, Level 1 [Member]</t>
  </si>
  <si>
    <t>Fair value, inputs, Level 2 [Member]</t>
  </si>
  <si>
    <t>Fair value, inputs, Level 3 [Member]</t>
  </si>
  <si>
    <t>Fair Value Measurements (Fair Value of Senior Notes) (Details) - USD ($) $ in Thousands</t>
  </si>
  <si>
    <t>Carrying amount of senior notes</t>
  </si>
  <si>
    <t>Estimated fair value of senior notes</t>
  </si>
  <si>
    <t>Property and Equipment (Narrative) (Details) - USD ($) $ in Thousands</t>
  </si>
  <si>
    <t>Depreciation and amortization expense</t>
  </si>
  <si>
    <t>Property and equipment [Member]</t>
  </si>
  <si>
    <t>Property and Equipment (Property and Equipment, Including Original Useful Lives) (Details) - USD ($) $ in Thousands</t>
  </si>
  <si>
    <t>Land [Member]</t>
  </si>
  <si>
    <t>Buildings and building improvements [Member]</t>
  </si>
  <si>
    <t>Buildings and building improvements [Member] | Minimum [Member]</t>
  </si>
  <si>
    <t>Property and equipment, useful lives</t>
  </si>
  <si>
    <t>15 years</t>
  </si>
  <si>
    <t>Buildings and building improvements [Member] | Maximum [Member]</t>
  </si>
  <si>
    <t>39 years</t>
  </si>
  <si>
    <t>Leasehold improvements [Member]</t>
  </si>
  <si>
    <t>Leasehold improvements [Member] | Minimum [Member]</t>
  </si>
  <si>
    <t>3 years</t>
  </si>
  <si>
    <t>Leasehold improvements [Member] | Maximum [Member]</t>
  </si>
  <si>
    <t>25 years</t>
  </si>
  <si>
    <t>Furniture, fixtures and equipment [Member]</t>
  </si>
  <si>
    <t>Furniture, fixtures and equipment [Member] | Minimum [Member]</t>
  </si>
  <si>
    <t>Furniture, fixtures and equipment [Member] | Maximum [Member]</t>
  </si>
  <si>
    <t>20 years</t>
  </si>
  <si>
    <t>Vehicles [Member]</t>
  </si>
  <si>
    <t>Vehicles [Member] | Minimum [Member]</t>
  </si>
  <si>
    <t>5 years</t>
  </si>
  <si>
    <t>Vehicles [Member] | Maximum [Member]</t>
  </si>
  <si>
    <t>10 years</t>
  </si>
  <si>
    <t>Construction in Progress [Member]</t>
  </si>
  <si>
    <t>Leases (Narrative) (Details) $ in Millions</t>
  </si>
  <si>
    <t>Dec. 31, 2019USD ($)</t>
  </si>
  <si>
    <t>Future minimum sublease income under non-cancelable subleases</t>
  </si>
  <si>
    <t>Leases (Summary of Total Lease Cost) (Details) $ in Thousands</t>
  </si>
  <si>
    <t>Operating lease cost</t>
  </si>
  <si>
    <t>Short-term operating lease cost</t>
  </si>
  <si>
    <t>Variable operating lease cost</t>
  </si>
  <si>
    <t>Sublease income</t>
  </si>
  <si>
    <t>Total lease cost</t>
  </si>
  <si>
    <t>Leases (Net Rent Expense) (Details) - USD ($) $ in Thousands</t>
  </si>
  <si>
    <t>Operating Leases, Rent Expense, Net [Abstract]</t>
  </si>
  <si>
    <t>Minimum operating lease expense</t>
  </si>
  <si>
    <t>Contingent rents</t>
  </si>
  <si>
    <t>Other lease related occupancy costs</t>
  </si>
  <si>
    <t>Total rent expense</t>
  </si>
  <si>
    <t>Less: sublease income</t>
  </si>
  <si>
    <t>Net rent expense</t>
  </si>
  <si>
    <t>Leases (Future Minimum Lease Payments) (Details) - USD ($) $ in Thousands</t>
  </si>
  <si>
    <t>Lessee, Operating Lease, Liability, Payment, Due [Abstract]</t>
  </si>
  <si>
    <t>2020</t>
  </si>
  <si>
    <t>2021</t>
  </si>
  <si>
    <t>2022</t>
  </si>
  <si>
    <t>2023</t>
  </si>
  <si>
    <t>2024</t>
  </si>
  <si>
    <t>Thereafter</t>
  </si>
  <si>
    <t>Total operating lease payments</t>
  </si>
  <si>
    <t>Less: present value discount</t>
  </si>
  <si>
    <t>Total operating lease liabilities</t>
  </si>
  <si>
    <t>Less: current portion of operating lease liabilities</t>
  </si>
  <si>
    <t>Non Related Parties</t>
  </si>
  <si>
    <t>Leases (Supplemental Cash Flow Information) (Details) $ in Thousands</t>
  </si>
  <si>
    <t>Cash Flow, Operating Activities, Lessee [Abstract]</t>
  </si>
  <si>
    <t>Cash paid for amounts included in the measurement of operating lease liabilities, operating cash flows from operating leases</t>
  </si>
  <si>
    <t>Right-of-use asset obtained in exchange for new operating lease liability</t>
  </si>
  <si>
    <t>Weighted-average remaining lease term - operating leases</t>
  </si>
  <si>
    <t>10 years 4 months 24 days</t>
  </si>
  <si>
    <t>Weighted-average discount rate - operating leases</t>
  </si>
  <si>
    <t>4.10%</t>
  </si>
  <si>
    <t>Goodwill and Other Intangibles (Narrative) (Details) - USD ($) $ in Thousands</t>
  </si>
  <si>
    <t>Increase in goodwill</t>
  </si>
  <si>
    <t>Increase in non-compete agreements</t>
  </si>
  <si>
    <t>Indefinite-lived intangible assets, other than goodwill</t>
  </si>
  <si>
    <t>Amortization expense of amortizable intangible assets</t>
  </si>
  <si>
    <t>Unfavorable Leases [Member]</t>
  </si>
  <si>
    <t>Amortization benefit of unfavorable operating leases</t>
  </si>
  <si>
    <t>Goodwill and Other Intangibles (Changes in Net Goodwill) (Details) - USD ($) $ in Thousands</t>
  </si>
  <si>
    <t>Goodwill, beginning balance</t>
  </si>
  <si>
    <t>Change in goodwill related to small acquisitions</t>
  </si>
  <si>
    <t>Goodwill, ending balance</t>
  </si>
  <si>
    <t>Goodwill and Other Intangibles (Amortizable Intangibles) (Details) - USD ($) $ in Thousands</t>
  </si>
  <si>
    <t>Amortizable intangible assets, cost</t>
  </si>
  <si>
    <t>Amortizable intangible assets, accumulated amortization expense</t>
  </si>
  <si>
    <t>Net amortizable intangible assets</t>
  </si>
  <si>
    <t>Favorable Leases [Member]</t>
  </si>
  <si>
    <t>Non-compete Agreements [Member]</t>
  </si>
  <si>
    <t>Amortizable intangibles, cost</t>
  </si>
  <si>
    <t>Amortizable intangibles, accumulated amortization benefit</t>
  </si>
  <si>
    <t>Net amortizable intangibles</t>
  </si>
  <si>
    <t>Goodwill and Other Intangibles (Estimated Amortization of Intangibles) (Details) $ in Thousands</t>
  </si>
  <si>
    <t>2020 amortization expense</t>
  </si>
  <si>
    <t>2021 amortization expense</t>
  </si>
  <si>
    <t>2022 amortization expense</t>
  </si>
  <si>
    <t>2023 amortization expense</t>
  </si>
  <si>
    <t>2024 amortization expense</t>
  </si>
  <si>
    <t>Total amortization expense</t>
  </si>
  <si>
    <t>Financing (Unsecured Revolving Credit Facility) (Narrative) (Details) - Line of credit facility [Member] - Unsecured debt [Member] - USD ($) $ in Millions</t>
  </si>
  <si>
    <t>Credit agreement inception date</t>
  </si>
  <si>
    <t>Apr. 5,
		2017</t>
  </si>
  <si>
    <t>Current maximum borrowing capacity under credit facility</t>
  </si>
  <si>
    <t>Maximum aggregate increase to credit facility allowable</t>
  </si>
  <si>
    <t>Maximum aggregate capacity of credit facility allowable</t>
  </si>
  <si>
    <t>Letters of credit</t>
  </si>
  <si>
    <t>Line of credit facility fee percentage</t>
  </si>
  <si>
    <t>0.10%</t>
  </si>
  <si>
    <t>Spread over Alternate Base rate [Member]</t>
  </si>
  <si>
    <t>Line of credit current interest rate</t>
  </si>
  <si>
    <t>0.00%</t>
  </si>
  <si>
    <t>Spread over Eurodollar Revolving rate [Member]</t>
  </si>
  <si>
    <t>0.90%</t>
  </si>
  <si>
    <t>Through maturity [Member]</t>
  </si>
  <si>
    <t>Minimum debt instrument consolidated fixed charge coverage ratio covenant</t>
  </si>
  <si>
    <t>Maximum debt instrument consolidated leverage ratio covenant</t>
  </si>
  <si>
    <t>Letter of credit [Member]</t>
  </si>
  <si>
    <t>Line of credit facility sublimit</t>
  </si>
  <si>
    <t>Swing line revolver [Member]</t>
  </si>
  <si>
    <t>Financing (Senior Notes) (Narrative) (Details) $ in Thousands</t>
  </si>
  <si>
    <t>May 20, 2019USD ($)D</t>
  </si>
  <si>
    <t>Dec. 31, 2019USD ($)D</t>
  </si>
  <si>
    <t>Senior notes [Member]</t>
  </si>
  <si>
    <t>Number of days in annual interest calculation period | D</t>
  </si>
  <si>
    <t>Aggregate principle of unsecured senior notes | $</t>
  </si>
  <si>
    <t>Minimum [Member]</t>
  </si>
  <si>
    <t>Interest rate of senior notes</t>
  </si>
  <si>
    <t>3.55%</t>
  </si>
  <si>
    <t>Maximum [Member]</t>
  </si>
  <si>
    <t>4.875%</t>
  </si>
  <si>
    <t>3.900% Senior Notes due 2029 [Member] | Senior notes [Member]</t>
  </si>
  <si>
    <t>Face amount of senior notes | $</t>
  </si>
  <si>
    <t>3.90%</t>
  </si>
  <si>
    <t>Percentage of face value of debt instrument</t>
  </si>
  <si>
    <t>99.991%</t>
  </si>
  <si>
    <t>Financing (Outstanding Financing Facilities) (Details) - USD ($) $ in Thousands</t>
  </si>
  <si>
    <t>May 20, 2019</t>
  </si>
  <si>
    <t>Senior notes</t>
  </si>
  <si>
    <t>Principal amount of long-term debt</t>
  </si>
  <si>
    <t>Less: Unamortized discount and debt issuance costs</t>
  </si>
  <si>
    <t>Senior notes, unamortized discount</t>
  </si>
  <si>
    <t>Senior notes, unamortized debt issuance costs</t>
  </si>
  <si>
    <t>Line of credit facility [Member]</t>
  </si>
  <si>
    <t>Unsecured revolving credit facility</t>
  </si>
  <si>
    <t>Unsecured revolving credit facility, weighted-average variable interest rate</t>
  </si>
  <si>
    <t>3.318%</t>
  </si>
  <si>
    <t>Senior notes [Member] | 4.875% Senior Notes due 2021 [Member]</t>
  </si>
  <si>
    <t>Senior notes, principal amount</t>
  </si>
  <si>
    <t>Senior notes, effective interest rate</t>
  </si>
  <si>
    <t>4.949%</t>
  </si>
  <si>
    <t>Senior notes [Member] | 4.625% Senior Notes due 2021 [Member]</t>
  </si>
  <si>
    <t>4.625%</t>
  </si>
  <si>
    <t>4.644%</t>
  </si>
  <si>
    <t>Senior notes [Member] | 3.800% Senior Notes due 2022 [Member]</t>
  </si>
  <si>
    <t>3.80%</t>
  </si>
  <si>
    <t>3.845%</t>
  </si>
  <si>
    <t>Senior notes [Member] | 3.850% Senior Notes due 2023 [Member]</t>
  </si>
  <si>
    <t>3.85%</t>
  </si>
  <si>
    <t>3.851%</t>
  </si>
  <si>
    <t>Senior notes [Member] | 3.550% Senior Notes due 2026 [Member]</t>
  </si>
  <si>
    <t>3.57%</t>
  </si>
  <si>
    <t>Senior notes [Member] | 3.600% Senior Notes due 2027 [Member]</t>
  </si>
  <si>
    <t>3.60%</t>
  </si>
  <si>
    <t>3.619%</t>
  </si>
  <si>
    <t>Senior notes [Member] | 4.350% Senior Notes due 2028 [Member]</t>
  </si>
  <si>
    <t>4.35%</t>
  </si>
  <si>
    <t>4.383%</t>
  </si>
  <si>
    <t>Senior notes [Member] | 3.900% Senior Notes due 2029 [Member]</t>
  </si>
  <si>
    <t>3.901%</t>
  </si>
  <si>
    <t>Financing (Principal Maturities of Financing Facilities) (Details) - USD ($) $ in Thousands</t>
  </si>
  <si>
    <t>Maturities of Long-term Debt [Abstract]</t>
  </si>
  <si>
    <t>Warranties (Product Warranty Liabilities) (Details) - USD ($) $ in Thousands</t>
  </si>
  <si>
    <t>Warranty liabilities, beginning balance</t>
  </si>
  <si>
    <t>Warranty claims</t>
  </si>
  <si>
    <t>Warranty accruals</t>
  </si>
  <si>
    <t>Warranty liabilities, ending balance</t>
  </si>
  <si>
    <t>Share Repurchase Program (Narrative) (Details) - USD ($) $ / shares in Units, shares in Thousands, $ in Thousands</t>
  </si>
  <si>
    <t>Feb. 05, 2020</t>
  </si>
  <si>
    <t>May 31, 2019</t>
  </si>
  <si>
    <t>Feb. 28, 2020</t>
  </si>
  <si>
    <t>Increase in authorized amount</t>
  </si>
  <si>
    <t>Authorization effective period</t>
  </si>
  <si>
    <t>Remaining balance under share repurchase program</t>
  </si>
  <si>
    <t>Common stock repurchased, shares</t>
  </si>
  <si>
    <t>Common stock repurchased, average price per share</t>
  </si>
  <si>
    <t>Common stock repurchased, value</t>
  </si>
  <si>
    <t>Subsequent event [Member]</t>
  </si>
  <si>
    <t>Cumulative authorized amount</t>
  </si>
  <si>
    <t>Share Repurchase Program (Schedule Of Shares Repurchased) (Details) - USD ($) $ / shares in Units, shares in Thousands, $ in Thousands</t>
  </si>
  <si>
    <t>Shares repurchased</t>
  </si>
  <si>
    <t>Average price per share</t>
  </si>
  <si>
    <t>Total investment</t>
  </si>
  <si>
    <t>Revenue (Narrative) (Details) - Loyalty program [Member] - USD ($) $ in Millions</t>
  </si>
  <si>
    <t>Deferred revenue</t>
  </si>
  <si>
    <t>Deferred revenue, recognized</t>
  </si>
  <si>
    <t>Revenue (Disaggregation of Revenue) (Details) - USD ($) $ in Thousands</t>
  </si>
  <si>
    <t>3 Months Ended</t>
  </si>
  <si>
    <t>Sep. 30, 2019</t>
  </si>
  <si>
    <t>Mar. 31, 2019</t>
  </si>
  <si>
    <t>Sep. 30, 2018</t>
  </si>
  <si>
    <t>Jun. 30, 2018</t>
  </si>
  <si>
    <t>Mar. 31, 2018</t>
  </si>
  <si>
    <t>Disaggregation of Revenue</t>
  </si>
  <si>
    <t>Disaggregated sales</t>
  </si>
  <si>
    <t>DIY customer [Member]</t>
  </si>
  <si>
    <t>Professional service provider customer [Member]</t>
  </si>
  <si>
    <t>Other sales and sales adjustments [Member]</t>
  </si>
  <si>
    <t>Share-Based Compensation and Benefit Plans (Stock Option) (Narrative) (Details) - Stock option [Member] $ in Millions</t>
  </si>
  <si>
    <t>Remaining unrecognized compensation expense</t>
  </si>
  <si>
    <t>Weighted-average period for cost recognition</t>
  </si>
  <si>
    <t>2 years 7 months 6 days</t>
  </si>
  <si>
    <t>Employee stock option [Member]</t>
  </si>
  <si>
    <t>Options expiration period</t>
  </si>
  <si>
    <t>Vesting period</t>
  </si>
  <si>
    <t>4 years</t>
  </si>
  <si>
    <t>Option vesting rate per year</t>
  </si>
  <si>
    <t>25.00%</t>
  </si>
  <si>
    <t>Share-Based Compensation and Benefit Plans (Restricted Stock) (Narrative) (Details) - Restricted stock [Member] $ in Millions</t>
  </si>
  <si>
    <t>6 months</t>
  </si>
  <si>
    <t>Employee [Member]</t>
  </si>
  <si>
    <t>Director [Member]</t>
  </si>
  <si>
    <t>Share-Based Compensation and Benefit Plans (Employee Stock Purchase Plan) (Narrative) (Details)</t>
  </si>
  <si>
    <t>Employee stock purchase plan stock purchase percentage</t>
  </si>
  <si>
    <t>85.00%</t>
  </si>
  <si>
    <t>Share-Based Compensation and Benefit Plans (Profit Sharing and Savings Plan) (Narrative) (Detail) - Profit sharing and savings plan [Member] - USD ($) $ in Millions</t>
  </si>
  <si>
    <t>Profit sharing and savings plan, employer discretionary contribution</t>
  </si>
  <si>
    <t>Profit sharing and savings plan, cost recognized</t>
  </si>
  <si>
    <t>Employee's first 2% of contributed wages [Member]</t>
  </si>
  <si>
    <t>Profit sharing and savings plan, Company match</t>
  </si>
  <si>
    <t>100.00%</t>
  </si>
  <si>
    <t>Employee's next 4% of contributed wages [Member]</t>
  </si>
  <si>
    <t>Share-Based Compensation and Benefit Plans (Nonqualified Deferred Compensation Plan) (Narrative) (Details) - Nonqualified Deferred Compensation Plan [Member] - USD ($) $ in Millions</t>
  </si>
  <si>
    <t>Deferred compensation plan obligation</t>
  </si>
  <si>
    <t>Deferred compensation plan cost recognized</t>
  </si>
  <si>
    <t>Share-Based Compensation and Benefit Plans (Stock Appreciation Rights) (Narrative) (Details) - Stock appreciation rights (SARs) [Member] - USD ($) $ in Millions</t>
  </si>
  <si>
    <t>Stock appreciation rights granted during the period, units</t>
  </si>
  <si>
    <t>Stock appreciation rights expiration period</t>
  </si>
  <si>
    <t>Stock appreciation rights vesting rate per year</t>
  </si>
  <si>
    <t>Stock appreciation rights outstanding</t>
  </si>
  <si>
    <t>Liability for compensation to be paid for redeemed stock appreciation rights</t>
  </si>
  <si>
    <t>Compensation expense for share-based compensation</t>
  </si>
  <si>
    <t>Share-Based Compensation and Benefit Plans (Summary of Shares Authorized and Available for Future Issuance Under Benefit and Compensation Plans) (Details) shares in Thousands</t>
  </si>
  <si>
    <t>Dec. 31, 2019shares</t>
  </si>
  <si>
    <t>Profit sharing and savings plan [Member]</t>
  </si>
  <si>
    <t>Shares authorized for issuance under compensation and benefit plans</t>
  </si>
  <si>
    <t>Shares available for future issuance under compensation and benefit plans</t>
  </si>
  <si>
    <t>Stock option [Member] | Restricted stock [Member]</t>
  </si>
  <si>
    <t>Share-Based Compensation and Benefit Plans (Summary of Stock Options) (Details) - Stock option [Member] - USD ($) $ / shares in Units, shares in Thousands, $ in Thousands</t>
  </si>
  <si>
    <t>Exercisable at the end of the year, average remaining contractual term</t>
  </si>
  <si>
    <t>4 years 7 months 6 days</t>
  </si>
  <si>
    <t>4 years 4 months 24 days</t>
  </si>
  <si>
    <t>3 years 9 months 18 days</t>
  </si>
  <si>
    <t>Outstanding beginning balance, shares</t>
  </si>
  <si>
    <t>Outstanding at the beginning of the year, weighted-average exercise price</t>
  </si>
  <si>
    <t>Granted, shares</t>
  </si>
  <si>
    <t>Granted, weighted-average exercise price</t>
  </si>
  <si>
    <t>Exercised, shares</t>
  </si>
  <si>
    <t>Exercised, weighted-average exercise price</t>
  </si>
  <si>
    <t>Forfeited or expired, shares</t>
  </si>
  <si>
    <t>Forfeited or expired, weighted-average exercise price</t>
  </si>
  <si>
    <t>Outstanding ending balance, shares</t>
  </si>
  <si>
    <t>Outstanding at the end of the year, weighted-average exercise price</t>
  </si>
  <si>
    <t>Outstanding at the end of the year, average remaining contractual term</t>
  </si>
  <si>
    <t>5 years 10 months 24 days</t>
  </si>
  <si>
    <t>Outstanding at the end of the year, aggregate intrinsic value</t>
  </si>
  <si>
    <t>Vested or expected to vest at the end of the year, shares</t>
  </si>
  <si>
    <t>Vested or expected to vest at the end of the year, weighted-average exercise price</t>
  </si>
  <si>
    <t>Vested or expected to vest at the end of the year, average remaining contractual term</t>
  </si>
  <si>
    <t>Vested or expected to vest at the end of the year, aggregate intrinsic value</t>
  </si>
  <si>
    <t>Exercisable at the end of the year, shares</t>
  </si>
  <si>
    <t>Exercisable at the end of the year, weighted-average exercise price</t>
  </si>
  <si>
    <t>Exercisable at the end of the year, aggregate intrinsic value</t>
  </si>
  <si>
    <t>Share-Based Compensation and Benefit Plans (Black-Scholes Option Pricing Model) (Details) - Stock option [Member]</t>
  </si>
  <si>
    <t>Risk-free interest rate</t>
  </si>
  <si>
    <t>2.26%</t>
  </si>
  <si>
    <t>2.63%</t>
  </si>
  <si>
    <t>1.98%</t>
  </si>
  <si>
    <t>Expected life</t>
  </si>
  <si>
    <t>5 years 8 months 12 days</t>
  </si>
  <si>
    <t>5 years 4 months 24 days</t>
  </si>
  <si>
    <t>Expected volatility</t>
  </si>
  <si>
    <t>25.10%</t>
  </si>
  <si>
    <t>24.00%</t>
  </si>
  <si>
    <t>22.40%</t>
  </si>
  <si>
    <t>Expected dividend yield</t>
  </si>
  <si>
    <t>Share-Based Compensation and Benefit Plans (Stock Option Activity) (Details) - Stock option [Member] - USD ($) $ / shares in Units, $ in Thousands</t>
  </si>
  <si>
    <t>Income tax benefit from compensation expense for share-based compensation</t>
  </si>
  <si>
    <t>Total intrinsic value of options exercised</t>
  </si>
  <si>
    <t>Cash received from the exercise of stock options</t>
  </si>
  <si>
    <t>Weighted-average grant date fair value of options awarded</t>
  </si>
  <si>
    <t>Weighted-average remaining contractual life of options currently exercisable</t>
  </si>
  <si>
    <t>Share-Based Compensation and Benefit Plans (Summary of Restricted Stock) (Details) - Restricted stock [Member] - $ / shares shares in Thousands</t>
  </si>
  <si>
    <t>Restricted stock granted during period, weighted-average grant date fair value</t>
  </si>
  <si>
    <t>Shares withheld to cover employees' taxes upon vesting</t>
  </si>
  <si>
    <t>Non-vested restricted stock at beginning of the year, weighted-average grant date fair value</t>
  </si>
  <si>
    <t>Restricted stock vested during the period, weighted-average grant date fair value</t>
  </si>
  <si>
    <t>Restricted stock forfeited during the period, weighted-average grant date fair value</t>
  </si>
  <si>
    <t>Non-vested restricted stock at the end of the year, weighted-average grant date fair value</t>
  </si>
  <si>
    <t>Employee [Member] | Performance shares [Member]</t>
  </si>
  <si>
    <t>Non-vested restricted stock beginning balance, shares</t>
  </si>
  <si>
    <t>Restricted stock granted during the period, shares</t>
  </si>
  <si>
    <t>Restricted stock vested during the period, shares</t>
  </si>
  <si>
    <t>Restricted stock forfeited during the period, shares</t>
  </si>
  <si>
    <t>Non-vested restricted stock ending balance, shares</t>
  </si>
  <si>
    <t>Director [Member] | Performance shares [Member]</t>
  </si>
  <si>
    <t>Share-Based Compensation and Benefit Plans (Restricted Stock Activity) (Details) - Restricted stock [Member] - USD ($) $ / shares in Units, shares in Thousands, $ in Thousands</t>
  </si>
  <si>
    <t>Total fair value of shares vested, at vest date</t>
  </si>
  <si>
    <t>Weighted-average grant-date fair value of shares issued during the period in compensation and benefit plans other than stock options</t>
  </si>
  <si>
    <t>Performance shares [Member]</t>
  </si>
  <si>
    <t>Shares awarded or issued under employee benefit plans, shares</t>
  </si>
  <si>
    <t>Share-Based Compensation and Benefit Plans (Employee Stock Purchase Plan Activity) (Details) - Employee stock purchase plan [Member] - USD ($) $ / shares in Units, shares in Thousands, $ in Thousands</t>
  </si>
  <si>
    <t>Compensation expense for shares issued under the ESPP</t>
  </si>
  <si>
    <t>Income tax benefit from compensation expense for shares issued under the ESPP</t>
  </si>
  <si>
    <t>Accumulated Other Comprehensive Income (Details) - USD ($) $ in Thousands</t>
  </si>
  <si>
    <t>Balance at beginning of period</t>
  </si>
  <si>
    <t>Change in accumulated other comprehensive income</t>
  </si>
  <si>
    <t>Balance at end of period</t>
  </si>
  <si>
    <t>Foreign Currency [Member]</t>
  </si>
  <si>
    <t>Commitments (Commitments) (Narrative) (Details) $ in Millions</t>
  </si>
  <si>
    <t>Solar investment agreement [Member]</t>
  </si>
  <si>
    <t>Capital contributions</t>
  </si>
  <si>
    <t>Debt instrument minimum number of days callable | D</t>
  </si>
  <si>
    <t>Debt instrument maximum number of days callable | D</t>
  </si>
  <si>
    <t>Percentage principal amount of debt that can be redeemed by the Company</t>
  </si>
  <si>
    <t>Percentage principal amount of debt redeemable upon change in control</t>
  </si>
  <si>
    <t>101.00%</t>
  </si>
  <si>
    <t>Line of credit facility [Member] | Unsecured debt [Member]</t>
  </si>
  <si>
    <t>Construction [Member]</t>
  </si>
  <si>
    <t>Construction commitments</t>
  </si>
  <si>
    <t>Related Parties (Narrative) (Details) - Related parties [Member] $ in Millions</t>
  </si>
  <si>
    <t>Lease payments under related party operating leases | $</t>
  </si>
  <si>
    <t>Income Taxes (Provision for Income Taxes) (Narrative) (Details) - USD ($) $ in Thousands</t>
  </si>
  <si>
    <t>Revaluation of deferred tax liability, benefit</t>
  </si>
  <si>
    <t>State and local jurisdiction [Member]</t>
  </si>
  <si>
    <t>Tax credit carryforwards available for state tax purposes, net of federal impact</t>
  </si>
  <si>
    <t>Tax credit carryforwards available for state tax purposes, expiration year</t>
  </si>
  <si>
    <t>Income Taxes (Unrecognized Tax Benefits) (Narrative) (Details) - USD ($) $ in Millions</t>
  </si>
  <si>
    <t>Unrecognized Tax Benefits, Income Tax Penalties and Interest Accrued [Abstract]</t>
  </si>
  <si>
    <t>Reserve for unrecognized tax benefits, including interest and penalties</t>
  </si>
  <si>
    <t>Amounts that would affect the effective tax rate if recognized</t>
  </si>
  <si>
    <t>Federal tax effect for unrecognized tax benefits</t>
  </si>
  <si>
    <t>Accrual of interest and penalties related to uncertain tax positions</t>
  </si>
  <si>
    <t>Tax expense related to an increase in liabilities for interest and penalties</t>
  </si>
  <si>
    <t>Reduction of unrecognized tax benefits due to lapse of statute of limitations and settlements over the next twelve months</t>
  </si>
  <si>
    <t>Open tax year</t>
  </si>
  <si>
    <t>2016</t>
  </si>
  <si>
    <t>Income taxes (Components of Income from Continuing Operations) (Details) - USD ($) $ in Thousands</t>
  </si>
  <si>
    <t>Domestic</t>
  </si>
  <si>
    <t>International</t>
  </si>
  <si>
    <t>Income Taxes (Schedule of Components of the Provision for Income Taxes) (Details) - USD ($) $ in Thousands</t>
  </si>
  <si>
    <t>Income Tax Expense (Benefit), Continuing Operations, by Jurisdiction [Abstract]</t>
  </si>
  <si>
    <t>Federal income tax expense, current</t>
  </si>
  <si>
    <t>State income tax expense, current</t>
  </si>
  <si>
    <t>International income tax expense, current</t>
  </si>
  <si>
    <t>Current income tax expense</t>
  </si>
  <si>
    <t>Federal income tax expense (benefit), deferred</t>
  </si>
  <si>
    <t>State income tax expense, deferred</t>
  </si>
  <si>
    <t>International income tax benefit</t>
  </si>
  <si>
    <t>Total deferred</t>
  </si>
  <si>
    <t>Income Taxes (Reconciliation of the Provision for Income Taxes to the Amounts Computed at the Federal Statutory Rate) (Details) - USD ($) $ in Thousands</t>
  </si>
  <si>
    <t>Effective Income Tax Rate Reconciliation, Amount [Abstract]</t>
  </si>
  <si>
    <t>Federal income taxes at statutory rate</t>
  </si>
  <si>
    <t>State income taxes, net of federal tax benefit</t>
  </si>
  <si>
    <t>Excess tax benefit from share-based compensation</t>
  </si>
  <si>
    <t>Revaluation of deferred tax liability</t>
  </si>
  <si>
    <t>Other items, net</t>
  </si>
  <si>
    <t>Income Taxes (Schedule of Components of Deferred Tax Assets and Liabilities) (Details) - USD ($) $ in Thousands</t>
  </si>
  <si>
    <t>Deferred tax assets:</t>
  </si>
  <si>
    <t>Allowance for doubtful accounts</t>
  </si>
  <si>
    <t>Tax credits</t>
  </si>
  <si>
    <t>Other accruals</t>
  </si>
  <si>
    <t>Operating lease liability</t>
  </si>
  <si>
    <t>Total deferred tax assets</t>
  </si>
  <si>
    <t>Deferred tax liabilities:</t>
  </si>
  <si>
    <t>Inventories</t>
  </si>
  <si>
    <t>Operating lease asset</t>
  </si>
  <si>
    <t>Total deferred tax liabilities</t>
  </si>
  <si>
    <t>Net deferred tax liabilities</t>
  </si>
  <si>
    <t>Income Taxes (Summary of Changes in Gross Amount of Unrecognized Tax Benefits) (Details) - USD ($) $ in Thousands</t>
  </si>
  <si>
    <t>Income Tax Uncertainties [Abstract]</t>
  </si>
  <si>
    <t>Unrealized tax benefit, beginning balance</t>
  </si>
  <si>
    <t>Additions based on tax positions related to the current year</t>
  </si>
  <si>
    <t>Additions based on tax positions related to prior years</t>
  </si>
  <si>
    <t>Payments related to items settled with taxing authorities</t>
  </si>
  <si>
    <t>Reduction due to lapse of statute of limitations and settlements</t>
  </si>
  <si>
    <t>Unrealized tax benefit, ending balance</t>
  </si>
  <si>
    <t>Earnings Per Share (Narrative) (Details) - USD ($) $ / shares in Units, shares in Thousands, $ in Thousands</t>
  </si>
  <si>
    <t>2 Months Ended</t>
  </si>
  <si>
    <t>110 Months Ended</t>
  </si>
  <si>
    <t>Earnings Per Share (Computation of Basic and Diluted Earnings Per Share) (Details) - USD ($) $ / shares in Units, shares in Thousands, $ in Thousands</t>
  </si>
  <si>
    <t>Numerator (basic and diluted):</t>
  </si>
  <si>
    <t>Denominator:</t>
  </si>
  <si>
    <t>Denominator for basic earnings per share - weighted-average shares</t>
  </si>
  <si>
    <t>Effect of stock options</t>
  </si>
  <si>
    <t>Denominator for diluted earnings per share - weighted-average shares and assumed conversion</t>
  </si>
  <si>
    <t>Earnings per share - basic</t>
  </si>
  <si>
    <t>Earnings per share - assuming dilution</t>
  </si>
  <si>
    <t>Antidilutive stock options</t>
  </si>
  <si>
    <t>Weighted-average exercise price per share of antidilutive stock options</t>
  </si>
  <si>
    <t>Quarterly Results (unaudited) (Unaudited Operating Data) (Details) - USD ($) $ / shares in Units, $ in Thousands</t>
  </si>
  <si>
    <t>Schedule II - Valuation and Qualifying Accounts (Valuation and Qualifying Accounts) (Details) - Allowance for doubtful accounts [Member] - USD ($) $ in Thousands</t>
  </si>
  <si>
    <t>Additions - charged to costs and expenses</t>
  </si>
  <si>
    <t>Additions - charged to other accounts - describe</t>
  </si>
  <si>
    <t>Deductions - describ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26</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49</v>
      </c>
    </row>
    <row r="28" spans="1:4">
      <c r="A28" s="4" t="s">
        <v>51</v>
      </c>
      <c r="B28" s="4" t="s">
        <v>52</v>
      </c>
    </row>
    <row r="29" spans="1:4">
      <c r="A29" s="4" t="s">
        <v>53</v>
      </c>
      <c r="B29" s="4" t="s">
        <v>54</v>
      </c>
    </row>
    <row r="30" spans="1:4">
      <c r="A30" s="4" t="s">
        <v>55</v>
      </c>
      <c r="B30" s="4" t="s">
        <v>11</v>
      </c>
    </row>
    <row r="31" spans="1:4">
      <c r="A31" s="4" t="s">
        <v>56</v>
      </c>
      <c r="B31" s="4" t="s">
        <v>11</v>
      </c>
    </row>
    <row r="32" spans="1:4">
      <c r="A32" s="4" t="s">
        <v>57</v>
      </c>
      <c r="B32" s="4" t="s">
        <v>49</v>
      </c>
    </row>
    <row r="33" spans="1:4">
      <c r="A33" s="4" t="s">
        <v>58</v>
      </c>
      <c r="B33" s="4" t="s">
        <v>11</v>
      </c>
    </row>
    <row r="34" spans="1:4">
      <c r="A34" s="4" t="s">
        <v>59</v>
      </c>
      <c r="C34" s="5" t="n">
        <v>74897080</v>
      </c>
    </row>
    <row r="35" spans="1:4">
      <c r="A35" s="4" t="s">
        <v>60</v>
      </c>
      <c r="D35" s="6" t="n">
        <v>23433046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0406</v>
      </c>
      <c r="C3" s="6" t="n">
        <v>31315</v>
      </c>
    </row>
    <row r="4" spans="1:3">
      <c r="A4" s="4" t="s">
        <v>65</v>
      </c>
      <c r="B4" s="5" t="n">
        <v>214915</v>
      </c>
      <c r="C4" s="5" t="n">
        <v>192026</v>
      </c>
    </row>
    <row r="5" spans="1:3">
      <c r="A5" s="4" t="s">
        <v>66</v>
      </c>
      <c r="B5" s="5" t="n">
        <v>79492</v>
      </c>
      <c r="C5" s="5" t="n">
        <v>78155</v>
      </c>
    </row>
    <row r="6" spans="1:3">
      <c r="A6" s="4" t="s">
        <v>67</v>
      </c>
      <c r="B6" s="5" t="n">
        <v>3454092</v>
      </c>
      <c r="C6" s="5" t="n">
        <v>3193344</v>
      </c>
    </row>
    <row r="7" spans="1:3">
      <c r="A7" s="4" t="s">
        <v>68</v>
      </c>
      <c r="B7" s="5" t="n">
        <v>44757</v>
      </c>
      <c r="C7" s="5" t="n">
        <v>48262</v>
      </c>
    </row>
    <row r="8" spans="1:3">
      <c r="A8" s="4" t="s">
        <v>69</v>
      </c>
      <c r="B8" s="5" t="n">
        <v>3833662</v>
      </c>
      <c r="C8" s="5" t="n">
        <v>3543102</v>
      </c>
    </row>
    <row r="9" spans="1:3">
      <c r="A9" s="4" t="s">
        <v>70</v>
      </c>
      <c r="B9" s="5" t="n">
        <v>6191427</v>
      </c>
      <c r="C9" s="5" t="n">
        <v>5645552</v>
      </c>
    </row>
    <row r="10" spans="1:3">
      <c r="A10" s="4" t="s">
        <v>71</v>
      </c>
      <c r="B10" s="5" t="n">
        <v>2243224</v>
      </c>
      <c r="C10" s="5" t="n">
        <v>2058550</v>
      </c>
    </row>
    <row r="11" spans="1:3">
      <c r="A11" s="4" t="s">
        <v>72</v>
      </c>
      <c r="B11" s="5" t="n">
        <v>3948203</v>
      </c>
      <c r="C11" s="5" t="n">
        <v>3587002</v>
      </c>
    </row>
    <row r="12" spans="1:3">
      <c r="A12" s="4" t="s">
        <v>73</v>
      </c>
      <c r="B12" s="5" t="n">
        <v>1928369</v>
      </c>
      <c r="C12" s="5" t="n">
        <v>0</v>
      </c>
    </row>
    <row r="13" spans="1:3">
      <c r="A13" s="4" t="s">
        <v>74</v>
      </c>
      <c r="B13" s="5" t="n">
        <v>936814</v>
      </c>
      <c r="C13" s="5" t="n">
        <v>807260</v>
      </c>
    </row>
    <row r="14" spans="1:3">
      <c r="A14" s="4" t="s">
        <v>75</v>
      </c>
      <c r="B14" s="5" t="n">
        <v>70112</v>
      </c>
      <c r="C14" s="5" t="n">
        <v>43425</v>
      </c>
    </row>
    <row r="15" spans="1:3">
      <c r="A15" s="4" t="s">
        <v>76</v>
      </c>
      <c r="B15" s="5" t="n">
        <v>10717160</v>
      </c>
      <c r="C15" s="5" t="n">
        <v>7980789</v>
      </c>
    </row>
    <row r="16" spans="1:3">
      <c r="A16" s="3" t="s">
        <v>77</v>
      </c>
    </row>
    <row r="17" spans="1:3">
      <c r="A17" s="4" t="s">
        <v>78</v>
      </c>
      <c r="B17" s="5" t="n">
        <v>3604722</v>
      </c>
      <c r="C17" s="5" t="n">
        <v>3376403</v>
      </c>
    </row>
    <row r="18" spans="1:3">
      <c r="A18" s="4" t="s">
        <v>79</v>
      </c>
      <c r="B18" s="5" t="n">
        <v>79079</v>
      </c>
      <c r="C18" s="5" t="n">
        <v>77012</v>
      </c>
    </row>
    <row r="19" spans="1:3">
      <c r="A19" s="4" t="s">
        <v>80</v>
      </c>
      <c r="B19" s="5" t="n">
        <v>100816</v>
      </c>
      <c r="C19" s="5" t="n">
        <v>86520</v>
      </c>
    </row>
    <row r="20" spans="1:3">
      <c r="A20" s="4" t="s">
        <v>81</v>
      </c>
      <c r="B20" s="5" t="n">
        <v>98539</v>
      </c>
      <c r="C20" s="5" t="n">
        <v>89082</v>
      </c>
    </row>
    <row r="21" spans="1:3">
      <c r="A21" s="4" t="s">
        <v>82</v>
      </c>
      <c r="B21" s="5" t="n">
        <v>0</v>
      </c>
      <c r="C21" s="5" t="n">
        <v>11013</v>
      </c>
    </row>
    <row r="22" spans="1:3">
      <c r="A22" s="4" t="s">
        <v>83</v>
      </c>
      <c r="B22" s="5" t="n">
        <v>316061</v>
      </c>
      <c r="C22" s="5" t="n">
        <v>0</v>
      </c>
    </row>
    <row r="23" spans="1:3">
      <c r="A23" s="4" t="s">
        <v>84</v>
      </c>
      <c r="B23" s="5" t="n">
        <v>270210</v>
      </c>
      <c r="C23" s="5" t="n">
        <v>253990</v>
      </c>
    </row>
    <row r="24" spans="1:3">
      <c r="A24" s="4" t="s">
        <v>85</v>
      </c>
      <c r="B24" s="5" t="n">
        <v>4469427</v>
      </c>
      <c r="C24" s="5" t="n">
        <v>3894020</v>
      </c>
    </row>
    <row r="25" spans="1:3">
      <c r="A25" s="4" t="s">
        <v>86</v>
      </c>
      <c r="B25" s="5" t="n">
        <v>3890527</v>
      </c>
      <c r="C25" s="5" t="n">
        <v>3417122</v>
      </c>
    </row>
    <row r="26" spans="1:3">
      <c r="A26" s="4" t="s">
        <v>87</v>
      </c>
      <c r="B26" s="5" t="n">
        <v>1655297</v>
      </c>
      <c r="C26" s="5" t="n">
        <v>0</v>
      </c>
    </row>
    <row r="27" spans="1:3">
      <c r="A27" s="4" t="s">
        <v>88</v>
      </c>
      <c r="B27" s="5" t="n">
        <v>133280</v>
      </c>
      <c r="C27" s="5" t="n">
        <v>105566</v>
      </c>
    </row>
    <row r="28" spans="1:3">
      <c r="A28" s="4" t="s">
        <v>89</v>
      </c>
      <c r="B28" s="5" t="n">
        <v>171289</v>
      </c>
      <c r="C28" s="5" t="n">
        <v>210414</v>
      </c>
    </row>
    <row r="29" spans="1:3">
      <c r="A29" s="3" t="s">
        <v>90</v>
      </c>
    </row>
    <row r="30" spans="1:3">
      <c r="A30" s="4" t="s">
        <v>91</v>
      </c>
      <c r="B30" s="5" t="n">
        <v>0</v>
      </c>
      <c r="C30" s="5" t="n">
        <v>0</v>
      </c>
    </row>
    <row r="31" spans="1:3">
      <c r="A31" s="4" t="s">
        <v>92</v>
      </c>
      <c r="B31" s="5" t="n">
        <v>756</v>
      </c>
      <c r="C31" s="5" t="n">
        <v>790</v>
      </c>
    </row>
    <row r="32" spans="1:3">
      <c r="A32" s="4" t="s">
        <v>93</v>
      </c>
      <c r="B32" s="5" t="n">
        <v>1280760</v>
      </c>
      <c r="C32" s="5" t="n">
        <v>1262063</v>
      </c>
    </row>
    <row r="33" spans="1:3">
      <c r="A33" s="4" t="s">
        <v>94</v>
      </c>
      <c r="B33" s="5" t="n">
        <v>-889066</v>
      </c>
      <c r="C33" s="5" t="n">
        <v>-909186</v>
      </c>
    </row>
    <row r="34" spans="1:3">
      <c r="A34" s="4" t="s">
        <v>95</v>
      </c>
      <c r="B34" s="5" t="n">
        <v>4890</v>
      </c>
      <c r="C34" s="5" t="n">
        <v>0</v>
      </c>
    </row>
    <row r="35" spans="1:3">
      <c r="A35" s="4" t="s">
        <v>96</v>
      </c>
      <c r="B35" s="5" t="n">
        <v>397340</v>
      </c>
      <c r="C35" s="5" t="n">
        <v>353667</v>
      </c>
    </row>
    <row r="36" spans="1:3">
      <c r="A36" s="4" t="s">
        <v>97</v>
      </c>
      <c r="B36" s="6" t="n">
        <v>10717160</v>
      </c>
      <c r="C36" s="6" t="n">
        <v>7980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0</v>
      </c>
    </row>
    <row r="4" spans="1:2">
      <c r="A4" s="4" t="s">
        <v>126</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168</v>
      </c>
      <c r="B10" s="4" t="s">
        <v>252</v>
      </c>
    </row>
    <row r="11" spans="1:2">
      <c r="A11" s="4" t="s">
        <v>66</v>
      </c>
      <c r="B11" s="4" t="s">
        <v>253</v>
      </c>
    </row>
    <row r="12" spans="1:2">
      <c r="A12" s="4" t="s">
        <v>67</v>
      </c>
      <c r="B12" s="4" t="s">
        <v>254</v>
      </c>
    </row>
    <row r="13" spans="1:2">
      <c r="A13" s="4" t="s">
        <v>255</v>
      </c>
      <c r="B13" s="4" t="s">
        <v>256</v>
      </c>
    </row>
    <row r="14" spans="1:2">
      <c r="A14" s="4" t="s">
        <v>201</v>
      </c>
      <c r="B14" s="4" t="s">
        <v>257</v>
      </c>
    </row>
    <row r="15" spans="1:2">
      <c r="A15" s="4" t="s">
        <v>206</v>
      </c>
      <c r="B15" s="4" t="s">
        <v>258</v>
      </c>
    </row>
    <row r="16" spans="1:2">
      <c r="A16" s="4" t="s">
        <v>259</v>
      </c>
      <c r="B16" s="4" t="s">
        <v>260</v>
      </c>
    </row>
    <row r="17" spans="1:2">
      <c r="A17" s="4" t="s">
        <v>261</v>
      </c>
      <c r="B17" s="4" t="s">
        <v>262</v>
      </c>
    </row>
    <row r="18" spans="1:2">
      <c r="A18" s="4" t="s">
        <v>203</v>
      </c>
      <c r="B18" s="4" t="s">
        <v>263</v>
      </c>
    </row>
    <row r="19" spans="1:2">
      <c r="A19" s="4" t="s">
        <v>79</v>
      </c>
      <c r="B19" s="4" t="s">
        <v>264</v>
      </c>
    </row>
    <row r="20" spans="1:2">
      <c r="A20" s="4" t="s">
        <v>210</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18</v>
      </c>
      <c r="B26" s="4" t="s">
        <v>276</v>
      </c>
    </row>
    <row r="27" spans="1:2">
      <c r="A27" s="4" t="s">
        <v>277</v>
      </c>
      <c r="B27" s="4" t="s">
        <v>278</v>
      </c>
    </row>
    <row r="28" spans="1:2">
      <c r="A28" s="4" t="s">
        <v>118</v>
      </c>
      <c r="B28" s="4" t="s">
        <v>279</v>
      </c>
    </row>
    <row r="29" spans="1:2">
      <c r="A29" s="4" t="s">
        <v>228</v>
      </c>
      <c r="B29" s="4" t="s">
        <v>280</v>
      </c>
    </row>
    <row r="30" spans="1:2">
      <c r="A30" s="4" t="s">
        <v>126</v>
      </c>
      <c r="B30" s="4" t="s">
        <v>281</v>
      </c>
    </row>
    <row r="31" spans="1:2">
      <c r="A31" s="4" t="s">
        <v>282</v>
      </c>
      <c r="B31"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2</v>
      </c>
    </row>
    <row r="2" spans="1:3">
      <c r="A2" s="3" t="s">
        <v>99</v>
      </c>
    </row>
    <row r="3" spans="1:3">
      <c r="A3" s="4" t="s">
        <v>100</v>
      </c>
      <c r="B3" s="6" t="n">
        <v>14417</v>
      </c>
      <c r="C3" s="6" t="n">
        <v>13238</v>
      </c>
    </row>
    <row r="4" spans="1:3">
      <c r="A4" s="4" t="s">
        <v>101</v>
      </c>
      <c r="B4" s="7" t="n">
        <v>0.01</v>
      </c>
      <c r="C4" s="7" t="n">
        <v>0.01</v>
      </c>
    </row>
    <row r="5" spans="1:3">
      <c r="A5" s="4" t="s">
        <v>102</v>
      </c>
      <c r="B5" s="5" t="n">
        <v>5000000</v>
      </c>
      <c r="C5" s="5" t="n">
        <v>5000000</v>
      </c>
    </row>
    <row r="6" spans="1:3">
      <c r="A6" s="4" t="s">
        <v>103</v>
      </c>
      <c r="B6" s="5" t="n">
        <v>0</v>
      </c>
      <c r="C6" s="5" t="n">
        <v>0</v>
      </c>
    </row>
    <row r="7" spans="1:3">
      <c r="A7" s="4" t="s">
        <v>104</v>
      </c>
      <c r="B7" s="5" t="n">
        <v>0</v>
      </c>
      <c r="C7" s="5" t="n">
        <v>0</v>
      </c>
    </row>
    <row r="8" spans="1:3">
      <c r="A8" s="4" t="s">
        <v>105</v>
      </c>
      <c r="B8" s="7" t="n">
        <v>0.01</v>
      </c>
      <c r="C8" s="7" t="n">
        <v>0.01</v>
      </c>
    </row>
    <row r="9" spans="1:3">
      <c r="A9" s="4" t="s">
        <v>106</v>
      </c>
      <c r="B9" s="5" t="n">
        <v>245000000</v>
      </c>
      <c r="C9" s="5" t="n">
        <v>245000000</v>
      </c>
    </row>
    <row r="10" spans="1:3">
      <c r="A10" s="4" t="s">
        <v>107</v>
      </c>
      <c r="B10" s="5" t="n">
        <v>75618659</v>
      </c>
      <c r="C10" s="5" t="n">
        <v>79043919</v>
      </c>
    </row>
    <row r="11" spans="1:3">
      <c r="A11" s="4" t="s">
        <v>108</v>
      </c>
      <c r="B11" s="5" t="n">
        <v>75618659</v>
      </c>
      <c r="C11" s="5" t="n">
        <v>79043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row r="5" spans="1:2">
      <c r="A5" s="4" t="s">
        <v>328</v>
      </c>
    </row>
    <row r="6" spans="1:2">
      <c r="A6" s="3" t="s">
        <v>217</v>
      </c>
    </row>
    <row r="7" spans="1:2">
      <c r="A7" s="4" t="s">
        <v>329</v>
      </c>
      <c r="B7" s="4" t="s">
        <v>330</v>
      </c>
    </row>
    <row r="8" spans="1:2">
      <c r="A8" s="4" t="s">
        <v>331</v>
      </c>
    </row>
    <row r="9" spans="1:2">
      <c r="A9" s="3" t="s">
        <v>217</v>
      </c>
    </row>
    <row r="10" spans="1:2">
      <c r="A10" s="4" t="s">
        <v>332</v>
      </c>
      <c r="B10" s="4" t="s">
        <v>333</v>
      </c>
    </row>
    <row r="11" spans="1:2">
      <c r="A11" s="4" t="s">
        <v>334</v>
      </c>
    </row>
    <row r="12" spans="1:2">
      <c r="A12" s="3" t="s">
        <v>217</v>
      </c>
    </row>
    <row r="13" spans="1:2">
      <c r="A13" s="4" t="s">
        <v>335</v>
      </c>
      <c r="B13" s="4" t="s">
        <v>336</v>
      </c>
    </row>
    <row r="14" spans="1:2">
      <c r="A14" s="4" t="s">
        <v>337</v>
      </c>
    </row>
    <row r="15" spans="1:2">
      <c r="A15" s="3" t="s">
        <v>217</v>
      </c>
    </row>
    <row r="16" spans="1:2">
      <c r="A16" s="4" t="s">
        <v>335</v>
      </c>
      <c r="B16" s="4" t="s">
        <v>338</v>
      </c>
    </row>
    <row r="17" spans="1:2">
      <c r="A17" s="4" t="s">
        <v>339</v>
      </c>
    </row>
    <row r="18" spans="1:2">
      <c r="A18" s="3" t="s">
        <v>217</v>
      </c>
    </row>
    <row r="19" spans="1:2">
      <c r="A19" s="4" t="s">
        <v>340</v>
      </c>
      <c r="B19" s="4" t="s">
        <v>341</v>
      </c>
    </row>
    <row r="20" spans="1:2">
      <c r="A20" s="4" t="s">
        <v>329</v>
      </c>
      <c r="B20" s="4" t="s">
        <v>342</v>
      </c>
    </row>
    <row r="21" spans="1:2">
      <c r="A21" s="4" t="s">
        <v>343</v>
      </c>
    </row>
    <row r="22" spans="1:2">
      <c r="A22" s="3" t="s">
        <v>217</v>
      </c>
    </row>
    <row r="23" spans="1:2">
      <c r="A23" s="4" t="s">
        <v>344</v>
      </c>
      <c r="B23"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30</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2</v>
      </c>
      <c r="D2" s="2" t="s">
        <v>110</v>
      </c>
    </row>
    <row r="3" spans="1:4">
      <c r="A3" s="3" t="s">
        <v>111</v>
      </c>
    </row>
    <row r="4" spans="1:4">
      <c r="A4" s="4" t="s">
        <v>112</v>
      </c>
      <c r="B4" s="6" t="n">
        <v>10149985</v>
      </c>
      <c r="C4" s="6" t="n">
        <v>9536428</v>
      </c>
      <c r="D4" s="6" t="n">
        <v>8977726</v>
      </c>
    </row>
    <row r="5" spans="1:4">
      <c r="A5" s="4" t="s">
        <v>113</v>
      </c>
      <c r="B5" s="5" t="n">
        <v>4755294</v>
      </c>
      <c r="C5" s="5" t="n">
        <v>4496462</v>
      </c>
      <c r="D5" s="5" t="n">
        <v>4257043</v>
      </c>
    </row>
    <row r="6" spans="1:4">
      <c r="A6" s="4" t="s">
        <v>114</v>
      </c>
      <c r="B6" s="5" t="n">
        <v>5394691</v>
      </c>
      <c r="C6" s="5" t="n">
        <v>5039966</v>
      </c>
      <c r="D6" s="5" t="n">
        <v>4720683</v>
      </c>
    </row>
    <row r="7" spans="1:4">
      <c r="A7" s="4" t="s">
        <v>115</v>
      </c>
      <c r="B7" s="5" t="n">
        <v>3473965</v>
      </c>
      <c r="C7" s="5" t="n">
        <v>3224782</v>
      </c>
      <c r="D7" s="5" t="n">
        <v>2995283</v>
      </c>
    </row>
    <row r="8" spans="1:4">
      <c r="A8" s="4" t="s">
        <v>116</v>
      </c>
      <c r="B8" s="5" t="n">
        <v>1920726</v>
      </c>
      <c r="C8" s="5" t="n">
        <v>1815184</v>
      </c>
      <c r="D8" s="5" t="n">
        <v>1725400</v>
      </c>
    </row>
    <row r="9" spans="1:4">
      <c r="A9" s="3" t="s">
        <v>117</v>
      </c>
    </row>
    <row r="10" spans="1:4">
      <c r="A10" s="4" t="s">
        <v>118</v>
      </c>
      <c r="B10" s="5" t="n">
        <v>-139975</v>
      </c>
      <c r="C10" s="5" t="n">
        <v>-122129</v>
      </c>
      <c r="D10" s="5" t="n">
        <v>-91349</v>
      </c>
    </row>
    <row r="11" spans="1:4">
      <c r="A11" s="4" t="s">
        <v>119</v>
      </c>
      <c r="B11" s="5" t="n">
        <v>2545</v>
      </c>
      <c r="C11" s="5" t="n">
        <v>2521</v>
      </c>
      <c r="D11" s="5" t="n">
        <v>2347</v>
      </c>
    </row>
    <row r="12" spans="1:4">
      <c r="A12" s="4" t="s">
        <v>120</v>
      </c>
      <c r="B12" s="5" t="n">
        <v>7033</v>
      </c>
      <c r="C12" s="5" t="n">
        <v>-1489</v>
      </c>
      <c r="D12" s="5" t="n">
        <v>1406</v>
      </c>
    </row>
    <row r="13" spans="1:4">
      <c r="A13" s="4" t="s">
        <v>121</v>
      </c>
      <c r="B13" s="5" t="n">
        <v>-130397</v>
      </c>
      <c r="C13" s="5" t="n">
        <v>-121097</v>
      </c>
      <c r="D13" s="5" t="n">
        <v>-87596</v>
      </c>
    </row>
    <row r="14" spans="1:4">
      <c r="A14" s="4" t="s">
        <v>122</v>
      </c>
      <c r="B14" s="5" t="n">
        <v>1790329</v>
      </c>
      <c r="C14" s="5" t="n">
        <v>1694087</v>
      </c>
      <c r="D14" s="5" t="n">
        <v>1637804</v>
      </c>
    </row>
    <row r="15" spans="1:4">
      <c r="A15" s="4" t="s">
        <v>123</v>
      </c>
      <c r="B15" s="5" t="n">
        <v>399287</v>
      </c>
      <c r="C15" s="5" t="n">
        <v>369600</v>
      </c>
      <c r="D15" s="5" t="n">
        <v>504000</v>
      </c>
    </row>
    <row r="16" spans="1:4">
      <c r="A16" s="4" t="s">
        <v>124</v>
      </c>
      <c r="B16" s="6" t="n">
        <v>1391042</v>
      </c>
      <c r="C16" s="6" t="n">
        <v>1324487</v>
      </c>
      <c r="D16" s="6" t="n">
        <v>1133804</v>
      </c>
    </row>
    <row r="17" spans="1:4">
      <c r="A17" s="3" t="s">
        <v>125</v>
      </c>
    </row>
    <row r="18" spans="1:4">
      <c r="A18" s="4" t="s">
        <v>126</v>
      </c>
      <c r="B18" s="7" t="n">
        <v>18.07</v>
      </c>
      <c r="C18" s="7" t="n">
        <v>16.27</v>
      </c>
      <c r="D18" s="7" t="n">
        <v>12.82</v>
      </c>
    </row>
    <row r="19" spans="1:4">
      <c r="A19" s="4" t="s">
        <v>127</v>
      </c>
      <c r="B19" s="5" t="n">
        <v>76985</v>
      </c>
      <c r="C19" s="5" t="n">
        <v>81406</v>
      </c>
      <c r="D19" s="5" t="n">
        <v>88426</v>
      </c>
    </row>
    <row r="20" spans="1:4">
      <c r="A20" s="3" t="s">
        <v>128</v>
      </c>
    </row>
    <row r="21" spans="1:4">
      <c r="A21" s="4" t="s">
        <v>126</v>
      </c>
      <c r="B21" s="7" t="n">
        <v>17.88</v>
      </c>
      <c r="C21" s="7" t="n">
        <v>16.1</v>
      </c>
      <c r="D21" s="7" t="n">
        <v>12.67</v>
      </c>
    </row>
    <row r="22" spans="1:4">
      <c r="A22" s="4" t="s">
        <v>129</v>
      </c>
      <c r="B22" s="5" t="n">
        <v>77788</v>
      </c>
      <c r="C22" s="5" t="n">
        <v>82280</v>
      </c>
      <c r="D22" s="5" t="n">
        <v>895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36</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69</v>
      </c>
      <c r="B1" s="2" t="s">
        <v>1</v>
      </c>
    </row>
    <row r="2" spans="1:4">
      <c r="B2" s="2" t="s">
        <v>370</v>
      </c>
      <c r="C2" s="2" t="s">
        <v>371</v>
      </c>
      <c r="D2" s="2" t="s">
        <v>372</v>
      </c>
    </row>
    <row r="3" spans="1:4">
      <c r="A3" s="3" t="s">
        <v>191</v>
      </c>
    </row>
    <row r="4" spans="1:4">
      <c r="A4" s="4" t="s">
        <v>373</v>
      </c>
      <c r="B4" s="5" t="n">
        <v>1</v>
      </c>
    </row>
    <row r="5" spans="1:4">
      <c r="A5" s="4" t="s">
        <v>374</v>
      </c>
      <c r="B5" s="6" t="n">
        <v>900</v>
      </c>
      <c r="C5" s="6" t="n">
        <v>1100</v>
      </c>
    </row>
    <row r="6" spans="1:4">
      <c r="A6" s="4" t="s">
        <v>375</v>
      </c>
      <c r="B6" s="5" t="n">
        <v>0</v>
      </c>
      <c r="C6" s="5" t="n">
        <v>0</v>
      </c>
    </row>
    <row r="7" spans="1:4">
      <c r="A7" s="4" t="s">
        <v>376</v>
      </c>
      <c r="B7" s="5" t="n">
        <v>3470000</v>
      </c>
      <c r="C7" s="5" t="n">
        <v>3200000</v>
      </c>
    </row>
    <row r="8" spans="1:4">
      <c r="A8" s="4" t="s">
        <v>377</v>
      </c>
      <c r="B8" s="5" t="n">
        <v>31000</v>
      </c>
      <c r="C8" s="5" t="n">
        <v>107300</v>
      </c>
    </row>
    <row r="9" spans="1:4">
      <c r="A9" s="4" t="s">
        <v>378</v>
      </c>
      <c r="B9" s="5" t="n">
        <v>0</v>
      </c>
      <c r="C9" s="5" t="n">
        <v>0</v>
      </c>
    </row>
    <row r="10" spans="1:4">
      <c r="A10" s="4" t="s">
        <v>259</v>
      </c>
      <c r="B10" s="5" t="n">
        <v>1900</v>
      </c>
      <c r="C10" s="5" t="n">
        <v>11400</v>
      </c>
    </row>
    <row r="11" spans="1:4">
      <c r="A11" s="4" t="s">
        <v>379</v>
      </c>
      <c r="B11" s="5" t="n">
        <v>79079</v>
      </c>
      <c r="C11" s="5" t="n">
        <v>77012</v>
      </c>
    </row>
    <row r="12" spans="1:4">
      <c r="A12" s="4" t="s">
        <v>380</v>
      </c>
      <c r="B12" s="5" t="n">
        <v>79300</v>
      </c>
      <c r="C12" s="5" t="n">
        <v>81400</v>
      </c>
      <c r="D12" s="6" t="n">
        <v>83700</v>
      </c>
    </row>
    <row r="13" spans="1:4">
      <c r="A13" s="4" t="s">
        <v>381</v>
      </c>
      <c r="B13" s="5" t="n">
        <v>13000</v>
      </c>
      <c r="C13" s="5" t="n">
        <v>9100</v>
      </c>
      <c r="D13" s="6" t="n">
        <v>8500</v>
      </c>
    </row>
    <row r="14" spans="1:4">
      <c r="A14" s="4" t="s">
        <v>382</v>
      </c>
      <c r="B14" s="5" t="n">
        <v>18000</v>
      </c>
      <c r="C14" s="5" t="n">
        <v>17100</v>
      </c>
    </row>
    <row r="15" spans="1:4">
      <c r="A15" s="4" t="s">
        <v>383</v>
      </c>
      <c r="B15" s="5" t="n">
        <v>3500</v>
      </c>
      <c r="C15" s="5" t="n">
        <v>4300</v>
      </c>
    </row>
    <row r="16" spans="1:4">
      <c r="A16" s="4" t="s">
        <v>384</v>
      </c>
      <c r="B16" s="5" t="n">
        <v>0</v>
      </c>
      <c r="C16" s="5" t="n">
        <v>0</v>
      </c>
    </row>
    <row r="17" spans="1:4">
      <c r="A17" s="4" t="s">
        <v>73</v>
      </c>
      <c r="B17" s="5" t="n">
        <v>1928369</v>
      </c>
      <c r="C17" s="5" t="n">
        <v>0</v>
      </c>
    </row>
    <row r="18" spans="1:4">
      <c r="A18" s="4" t="s">
        <v>385</v>
      </c>
      <c r="B18" s="5" t="n">
        <v>1971358</v>
      </c>
    </row>
    <row r="19" spans="1:4">
      <c r="A19" s="4" t="s">
        <v>386</v>
      </c>
    </row>
    <row r="20" spans="1:4">
      <c r="A20" s="3" t="s">
        <v>191</v>
      </c>
    </row>
    <row r="21" spans="1:4">
      <c r="A21" s="4" t="s">
        <v>387</v>
      </c>
      <c r="B21" s="5" t="n">
        <v>1400</v>
      </c>
    </row>
    <row r="22" spans="1:4">
      <c r="A22" s="4" t="s">
        <v>73</v>
      </c>
      <c r="B22" s="5" t="n">
        <v>1900000</v>
      </c>
    </row>
    <row r="23" spans="1:4">
      <c r="A23" s="4" t="s">
        <v>385</v>
      </c>
      <c r="B23" s="6" t="n">
        <v>2000000</v>
      </c>
    </row>
    <row r="24" spans="1:4">
      <c r="A24" s="4" t="s">
        <v>388</v>
      </c>
    </row>
    <row r="25" spans="1:4">
      <c r="A25" s="3" t="s">
        <v>191</v>
      </c>
    </row>
    <row r="26" spans="1:4">
      <c r="A26" s="4" t="s">
        <v>389</v>
      </c>
      <c r="B26" s="5" t="n">
        <v>5439</v>
      </c>
    </row>
    <row r="27" spans="1:4">
      <c r="A27" s="4" t="s">
        <v>390</v>
      </c>
      <c r="B27" s="5" t="n">
        <v>47</v>
      </c>
    </row>
    <row r="28" spans="1:4">
      <c r="A28" s="4" t="s">
        <v>391</v>
      </c>
    </row>
    <row r="29" spans="1:4">
      <c r="A29" s="3" t="s">
        <v>191</v>
      </c>
    </row>
    <row r="30" spans="1:4">
      <c r="A30" s="4" t="s">
        <v>389</v>
      </c>
      <c r="B30" s="5" t="n">
        <v>21</v>
      </c>
    </row>
    <row r="31" spans="1:4">
      <c r="A31" s="4" t="s">
        <v>392</v>
      </c>
    </row>
    <row r="32" spans="1:4">
      <c r="A32" s="3" t="s">
        <v>191</v>
      </c>
    </row>
    <row r="33" spans="1:4">
      <c r="A33" s="4" t="s">
        <v>382</v>
      </c>
      <c r="B33" s="6" t="n">
        <v>1100</v>
      </c>
      <c r="C33" s="6" t="n">
        <v>1500</v>
      </c>
    </row>
    <row r="34" spans="1:4">
      <c r="A34" s="4" t="s">
        <v>393</v>
      </c>
    </row>
    <row r="35" spans="1:4">
      <c r="A35" s="3" t="s">
        <v>191</v>
      </c>
    </row>
    <row r="36" spans="1:4">
      <c r="A36" s="4" t="s">
        <v>394</v>
      </c>
      <c r="B36" s="4" t="s">
        <v>395</v>
      </c>
    </row>
    <row r="37" spans="1:4">
      <c r="A37" s="4" t="s">
        <v>396</v>
      </c>
    </row>
    <row r="38" spans="1:4">
      <c r="A38" s="3" t="s">
        <v>191</v>
      </c>
    </row>
    <row r="39" spans="1:4">
      <c r="A39" s="4" t="s">
        <v>394</v>
      </c>
      <c r="B39" s="4" t="s">
        <v>3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2</v>
      </c>
    </row>
    <row r="2" spans="1:3">
      <c r="A2" s="3" t="s">
        <v>191</v>
      </c>
    </row>
    <row r="3" spans="1:3">
      <c r="A3" s="4" t="s">
        <v>399</v>
      </c>
      <c r="B3" s="6" t="n">
        <v>168397</v>
      </c>
      <c r="C3" s="6" t="n">
        <v>157538</v>
      </c>
    </row>
    <row r="4" spans="1:3">
      <c r="A4" s="4" t="s">
        <v>400</v>
      </c>
      <c r="B4" s="6" t="n">
        <v>156585</v>
      </c>
      <c r="C4" s="6" t="n">
        <v>1467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6"/>
    <col customWidth="1" max="3" min="3" width="14"/>
    <col customWidth="1" max="4" min="4" width="21"/>
  </cols>
  <sheetData>
    <row r="1" spans="1:4">
      <c r="A1" s="1" t="s">
        <v>401</v>
      </c>
      <c r="B1" s="2" t="s">
        <v>402</v>
      </c>
      <c r="C1" s="2" t="s">
        <v>403</v>
      </c>
      <c r="D1" s="2" t="s">
        <v>371</v>
      </c>
    </row>
    <row r="2" spans="1:4">
      <c r="A2" s="3" t="s">
        <v>194</v>
      </c>
    </row>
    <row r="3" spans="1:4">
      <c r="A3" s="4" t="s">
        <v>404</v>
      </c>
      <c r="B3" s="6" t="n">
        <v>128090</v>
      </c>
      <c r="D3" s="6" t="n">
        <v>0</v>
      </c>
    </row>
    <row r="4" spans="1:4">
      <c r="A4" s="4" t="s">
        <v>405</v>
      </c>
    </row>
    <row r="5" spans="1:4">
      <c r="A5" s="3" t="s">
        <v>194</v>
      </c>
    </row>
    <row r="6" spans="1:4">
      <c r="A6" s="4" t="s">
        <v>406</v>
      </c>
      <c r="C6" s="5" t="n">
        <v>6</v>
      </c>
    </row>
    <row r="7" spans="1:4">
      <c r="A7" s="4" t="s">
        <v>407</v>
      </c>
      <c r="C7" s="5" t="n">
        <v>21</v>
      </c>
    </row>
    <row r="8" spans="1:4">
      <c r="A8" s="4" t="s">
        <v>408</v>
      </c>
      <c r="C8" s="5" t="n">
        <v>2000</v>
      </c>
    </row>
    <row r="9" spans="1:4">
      <c r="A9" s="4" t="s">
        <v>404</v>
      </c>
      <c r="B9" s="6" t="n">
        <v>128100</v>
      </c>
    </row>
    <row r="10" spans="1:4">
      <c r="A10" s="4" t="s">
        <v>391</v>
      </c>
    </row>
    <row r="11" spans="1:4">
      <c r="A11" s="3" t="s">
        <v>194</v>
      </c>
    </row>
    <row r="12" spans="1:4">
      <c r="A12" s="4" t="s">
        <v>389</v>
      </c>
      <c r="B12" s="5" t="n">
        <v>21</v>
      </c>
    </row>
    <row r="13" spans="1:4">
      <c r="A13" s="4" t="s">
        <v>409</v>
      </c>
    </row>
    <row r="14" spans="1:4">
      <c r="A14" s="3" t="s">
        <v>194</v>
      </c>
    </row>
    <row r="15" spans="1:4">
      <c r="A15" s="4" t="s">
        <v>410</v>
      </c>
      <c r="C15" s="5"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62</v>
      </c>
    </row>
    <row r="3" spans="1:3">
      <c r="A3" s="3" t="s">
        <v>197</v>
      </c>
    </row>
    <row r="4" spans="1:3">
      <c r="A4" s="4" t="s">
        <v>412</v>
      </c>
      <c r="B4" s="6" t="n">
        <v>0</v>
      </c>
      <c r="C4" s="6" t="n">
        <v>0</v>
      </c>
    </row>
    <row r="5" spans="1:3">
      <c r="A5" s="4" t="s">
        <v>413</v>
      </c>
    </row>
    <row r="6" spans="1:3">
      <c r="A6" s="3" t="s">
        <v>197</v>
      </c>
    </row>
    <row r="7" spans="1:3">
      <c r="A7" s="4" t="s">
        <v>414</v>
      </c>
      <c r="B7" s="6" t="n">
        <v>5800</v>
      </c>
      <c r="C7" s="6" t="n">
        <v>-1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2</v>
      </c>
    </row>
    <row r="2" spans="1:3">
      <c r="A2" s="3" t="s">
        <v>197</v>
      </c>
    </row>
    <row r="3" spans="1:3">
      <c r="A3" s="4" t="s">
        <v>416</v>
      </c>
      <c r="B3" s="6" t="n">
        <v>32201</v>
      </c>
      <c r="C3" s="6" t="n">
        <v>25493</v>
      </c>
    </row>
    <row r="4" spans="1:3">
      <c r="A4" s="4" t="s">
        <v>417</v>
      </c>
    </row>
    <row r="5" spans="1:3">
      <c r="A5" s="3" t="s">
        <v>197</v>
      </c>
    </row>
    <row r="6" spans="1:3">
      <c r="A6" s="4" t="s">
        <v>416</v>
      </c>
      <c r="B6" s="5" t="n">
        <v>32201</v>
      </c>
      <c r="C6" s="5" t="n">
        <v>25493</v>
      </c>
    </row>
    <row r="7" spans="1:3">
      <c r="A7" s="4" t="s">
        <v>418</v>
      </c>
    </row>
    <row r="8" spans="1:3">
      <c r="A8" s="3" t="s">
        <v>197</v>
      </c>
    </row>
    <row r="9" spans="1:3">
      <c r="A9" s="4" t="s">
        <v>416</v>
      </c>
      <c r="B9" s="5" t="n">
        <v>0</v>
      </c>
      <c r="C9" s="5" t="n">
        <v>0</v>
      </c>
    </row>
    <row r="10" spans="1:3">
      <c r="A10" s="4" t="s">
        <v>419</v>
      </c>
    </row>
    <row r="11" spans="1:3">
      <c r="A11" s="3" t="s">
        <v>197</v>
      </c>
    </row>
    <row r="12" spans="1:3">
      <c r="A12" s="4" t="s">
        <v>416</v>
      </c>
      <c r="B12" s="6" t="n">
        <v>0</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2</v>
      </c>
    </row>
    <row r="2" spans="1:3">
      <c r="A2" s="3" t="s">
        <v>197</v>
      </c>
    </row>
    <row r="3" spans="1:3">
      <c r="A3" s="4" t="s">
        <v>421</v>
      </c>
      <c r="B3" s="6" t="n">
        <v>3629527</v>
      </c>
      <c r="C3" s="6" t="n">
        <v>3130122</v>
      </c>
    </row>
    <row r="4" spans="1:3">
      <c r="A4" s="4" t="s">
        <v>418</v>
      </c>
    </row>
    <row r="5" spans="1:3">
      <c r="A5" s="3" t="s">
        <v>197</v>
      </c>
    </row>
    <row r="6" spans="1:3">
      <c r="A6" s="4" t="s">
        <v>422</v>
      </c>
      <c r="B6" s="6" t="n">
        <v>3881925</v>
      </c>
      <c r="C6" s="6" t="n">
        <v>31160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3</v>
      </c>
      <c r="B1" s="2" t="s">
        <v>1</v>
      </c>
    </row>
    <row r="2" spans="1:4">
      <c r="B2" s="2" t="s">
        <v>2</v>
      </c>
      <c r="C2" s="2" t="s">
        <v>62</v>
      </c>
      <c r="D2" s="2" t="s">
        <v>110</v>
      </c>
    </row>
    <row r="3" spans="1:4">
      <c r="A3" s="3" t="s">
        <v>200</v>
      </c>
    </row>
    <row r="4" spans="1:4">
      <c r="A4" s="4" t="s">
        <v>424</v>
      </c>
      <c r="B4" s="6" t="n">
        <v>270875</v>
      </c>
      <c r="C4" s="6" t="n">
        <v>258937</v>
      </c>
      <c r="D4" s="6" t="n">
        <v>233845</v>
      </c>
    </row>
    <row r="5" spans="1:4">
      <c r="A5" s="4" t="s">
        <v>259</v>
      </c>
      <c r="B5" s="5" t="n">
        <v>1900</v>
      </c>
      <c r="C5" s="5" t="n">
        <v>11400</v>
      </c>
    </row>
    <row r="6" spans="1:4">
      <c r="A6" s="4" t="s">
        <v>425</v>
      </c>
    </row>
    <row r="7" spans="1:4">
      <c r="A7" s="3" t="s">
        <v>200</v>
      </c>
    </row>
    <row r="8" spans="1:4">
      <c r="A8" s="4" t="s">
        <v>424</v>
      </c>
      <c r="B8" s="6" t="n">
        <v>267300</v>
      </c>
      <c r="C8" s="6" t="n">
        <v>246000</v>
      </c>
      <c r="D8" s="6" t="n">
        <v>2327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62</v>
      </c>
    </row>
    <row r="3" spans="1:3">
      <c r="A3" s="3" t="s">
        <v>200</v>
      </c>
    </row>
    <row r="4" spans="1:3">
      <c r="A4" s="4" t="s">
        <v>201</v>
      </c>
      <c r="B4" s="6" t="n">
        <v>6191427</v>
      </c>
      <c r="C4" s="6" t="n">
        <v>5645552</v>
      </c>
    </row>
    <row r="5" spans="1:3">
      <c r="A5" s="4" t="s">
        <v>71</v>
      </c>
      <c r="B5" s="5" t="n">
        <v>2243224</v>
      </c>
      <c r="C5" s="5" t="n">
        <v>2058550</v>
      </c>
    </row>
    <row r="6" spans="1:3">
      <c r="A6" s="4" t="s">
        <v>72</v>
      </c>
      <c r="B6" s="5" t="n">
        <v>3948203</v>
      </c>
      <c r="C6" s="5" t="n">
        <v>3587002</v>
      </c>
    </row>
    <row r="7" spans="1:3">
      <c r="A7" s="4" t="s">
        <v>427</v>
      </c>
    </row>
    <row r="8" spans="1:3">
      <c r="A8" s="3" t="s">
        <v>200</v>
      </c>
    </row>
    <row r="9" spans="1:3">
      <c r="A9" s="4" t="s">
        <v>201</v>
      </c>
      <c r="B9" s="5" t="n">
        <v>805556</v>
      </c>
      <c r="C9" s="5" t="n">
        <v>745050</v>
      </c>
    </row>
    <row r="10" spans="1:3">
      <c r="A10" s="4" t="s">
        <v>428</v>
      </c>
    </row>
    <row r="11" spans="1:3">
      <c r="A11" s="3" t="s">
        <v>200</v>
      </c>
    </row>
    <row r="12" spans="1:3">
      <c r="A12" s="4" t="s">
        <v>201</v>
      </c>
      <c r="B12" s="6" t="n">
        <v>2378074</v>
      </c>
      <c r="C12" s="5" t="n">
        <v>2147969</v>
      </c>
    </row>
    <row r="13" spans="1:3">
      <c r="A13" s="4" t="s">
        <v>429</v>
      </c>
    </row>
    <row r="14" spans="1:3">
      <c r="A14" s="3" t="s">
        <v>200</v>
      </c>
    </row>
    <row r="15" spans="1:3">
      <c r="A15" s="4" t="s">
        <v>430</v>
      </c>
      <c r="B15" s="4" t="s">
        <v>431</v>
      </c>
    </row>
    <row r="16" spans="1:3">
      <c r="A16" s="4" t="s">
        <v>432</v>
      </c>
    </row>
    <row r="17" spans="1:3">
      <c r="A17" s="3" t="s">
        <v>200</v>
      </c>
    </row>
    <row r="18" spans="1:3">
      <c r="A18" s="4" t="s">
        <v>430</v>
      </c>
      <c r="B18" s="4" t="s">
        <v>433</v>
      </c>
    </row>
    <row r="19" spans="1:3">
      <c r="A19" s="4" t="s">
        <v>434</v>
      </c>
    </row>
    <row r="20" spans="1:3">
      <c r="A20" s="3" t="s">
        <v>200</v>
      </c>
    </row>
    <row r="21" spans="1:3">
      <c r="A21" s="4" t="s">
        <v>201</v>
      </c>
      <c r="B21" s="6" t="n">
        <v>751155</v>
      </c>
      <c r="C21" s="5" t="n">
        <v>686058</v>
      </c>
    </row>
    <row r="22" spans="1:3">
      <c r="A22" s="4" t="s">
        <v>435</v>
      </c>
    </row>
    <row r="23" spans="1:3">
      <c r="A23" s="3" t="s">
        <v>200</v>
      </c>
    </row>
    <row r="24" spans="1:3">
      <c r="A24" s="4" t="s">
        <v>430</v>
      </c>
      <c r="B24" s="4" t="s">
        <v>436</v>
      </c>
    </row>
    <row r="25" spans="1:3">
      <c r="A25" s="4" t="s">
        <v>437</v>
      </c>
    </row>
    <row r="26" spans="1:3">
      <c r="A26" s="3" t="s">
        <v>200</v>
      </c>
    </row>
    <row r="27" spans="1:3">
      <c r="A27" s="4" t="s">
        <v>430</v>
      </c>
      <c r="B27" s="4" t="s">
        <v>438</v>
      </c>
    </row>
    <row r="28" spans="1:3">
      <c r="A28" s="4" t="s">
        <v>439</v>
      </c>
    </row>
    <row r="29" spans="1:3">
      <c r="A29" s="3" t="s">
        <v>200</v>
      </c>
    </row>
    <row r="30" spans="1:3">
      <c r="A30" s="4" t="s">
        <v>201</v>
      </c>
      <c r="B30" s="6" t="n">
        <v>1450444</v>
      </c>
      <c r="C30" s="5" t="n">
        <v>1350808</v>
      </c>
    </row>
    <row r="31" spans="1:3">
      <c r="A31" s="4" t="s">
        <v>440</v>
      </c>
    </row>
    <row r="32" spans="1:3">
      <c r="A32" s="3" t="s">
        <v>200</v>
      </c>
    </row>
    <row r="33" spans="1:3">
      <c r="A33" s="4" t="s">
        <v>430</v>
      </c>
      <c r="B33" s="4" t="s">
        <v>436</v>
      </c>
    </row>
    <row r="34" spans="1:3">
      <c r="A34" s="4" t="s">
        <v>441</v>
      </c>
    </row>
    <row r="35" spans="1:3">
      <c r="A35" s="3" t="s">
        <v>200</v>
      </c>
    </row>
    <row r="36" spans="1:3">
      <c r="A36" s="4" t="s">
        <v>430</v>
      </c>
      <c r="B36" s="4" t="s">
        <v>442</v>
      </c>
    </row>
    <row r="37" spans="1:3">
      <c r="A37" s="4" t="s">
        <v>443</v>
      </c>
    </row>
    <row r="38" spans="1:3">
      <c r="A38" s="3" t="s">
        <v>200</v>
      </c>
    </row>
    <row r="39" spans="1:3">
      <c r="A39" s="4" t="s">
        <v>201</v>
      </c>
      <c r="B39" s="6" t="n">
        <v>447939</v>
      </c>
      <c r="C39" s="5" t="n">
        <v>424421</v>
      </c>
    </row>
    <row r="40" spans="1:3">
      <c r="A40" s="4" t="s">
        <v>444</v>
      </c>
    </row>
    <row r="41" spans="1:3">
      <c r="A41" s="3" t="s">
        <v>200</v>
      </c>
    </row>
    <row r="42" spans="1:3">
      <c r="A42" s="4" t="s">
        <v>430</v>
      </c>
      <c r="B42" s="4" t="s">
        <v>445</v>
      </c>
    </row>
    <row r="43" spans="1:3">
      <c r="A43" s="4" t="s">
        <v>446</v>
      </c>
    </row>
    <row r="44" spans="1:3">
      <c r="A44" s="3" t="s">
        <v>200</v>
      </c>
    </row>
    <row r="45" spans="1:3">
      <c r="A45" s="4" t="s">
        <v>430</v>
      </c>
      <c r="B45" s="4" t="s">
        <v>447</v>
      </c>
    </row>
    <row r="46" spans="1:3">
      <c r="A46" s="4" t="s">
        <v>448</v>
      </c>
    </row>
    <row r="47" spans="1:3">
      <c r="A47" s="3" t="s">
        <v>200</v>
      </c>
    </row>
    <row r="48" spans="1:3">
      <c r="A48" s="4" t="s">
        <v>201</v>
      </c>
      <c r="B48" s="6" t="n">
        <v>358259</v>
      </c>
      <c r="C48" s="6" t="n">
        <v>2912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62</v>
      </c>
      <c r="D2" s="2" t="s">
        <v>110</v>
      </c>
    </row>
    <row r="3" spans="1:4">
      <c r="A3" s="3" t="s">
        <v>131</v>
      </c>
    </row>
    <row r="4" spans="1:4">
      <c r="A4" s="4" t="s">
        <v>124</v>
      </c>
      <c r="B4" s="6" t="n">
        <v>1391042</v>
      </c>
      <c r="C4" s="6" t="n">
        <v>1324487</v>
      </c>
      <c r="D4" s="6" t="n">
        <v>1133804</v>
      </c>
    </row>
    <row r="5" spans="1:4">
      <c r="A5" s="3" t="s">
        <v>132</v>
      </c>
    </row>
    <row r="6" spans="1:4">
      <c r="A6" s="4" t="s">
        <v>133</v>
      </c>
      <c r="B6" s="5" t="n">
        <v>4890</v>
      </c>
      <c r="C6" s="5" t="n">
        <v>0</v>
      </c>
      <c r="D6" s="5" t="n">
        <v>0</v>
      </c>
    </row>
    <row r="7" spans="1:4">
      <c r="A7" s="4" t="s">
        <v>134</v>
      </c>
      <c r="B7" s="5" t="n">
        <v>4890</v>
      </c>
      <c r="C7" s="5" t="n">
        <v>0</v>
      </c>
      <c r="D7" s="5" t="n">
        <v>0</v>
      </c>
    </row>
    <row r="8" spans="1:4">
      <c r="A8" s="4" t="s">
        <v>135</v>
      </c>
      <c r="B8" s="6" t="n">
        <v>1395932</v>
      </c>
      <c r="C8" s="6" t="n">
        <v>1324487</v>
      </c>
      <c r="D8" s="6" t="n">
        <v>11338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449</v>
      </c>
      <c r="B1" s="2" t="s">
        <v>450</v>
      </c>
    </row>
    <row r="2" spans="1:2">
      <c r="A2" s="3" t="s">
        <v>203</v>
      </c>
    </row>
    <row r="3" spans="1:2">
      <c r="A3" s="4" t="s">
        <v>451</v>
      </c>
      <c r="B3" s="8" t="n">
        <v>1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52</v>
      </c>
      <c r="B1" s="2" t="s">
        <v>1</v>
      </c>
    </row>
    <row r="2" spans="1:2">
      <c r="B2" s="2" t="s">
        <v>450</v>
      </c>
    </row>
    <row r="3" spans="1:2">
      <c r="A3" s="3" t="s">
        <v>203</v>
      </c>
    </row>
    <row r="4" spans="1:2">
      <c r="A4" s="4" t="s">
        <v>453</v>
      </c>
      <c r="B4" s="6" t="n">
        <v>320480</v>
      </c>
    </row>
    <row r="5" spans="1:2">
      <c r="A5" s="4" t="s">
        <v>454</v>
      </c>
      <c r="B5" s="5" t="n">
        <v>5899</v>
      </c>
    </row>
    <row r="6" spans="1:2">
      <c r="A6" s="4" t="s">
        <v>455</v>
      </c>
      <c r="B6" s="5" t="n">
        <v>76027</v>
      </c>
    </row>
    <row r="7" spans="1:2">
      <c r="A7" s="4" t="s">
        <v>456</v>
      </c>
      <c r="B7" s="5" t="n">
        <v>-4112</v>
      </c>
    </row>
    <row r="8" spans="1:2">
      <c r="A8" s="4" t="s">
        <v>457</v>
      </c>
      <c r="B8" s="6" t="n">
        <v>398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8</v>
      </c>
      <c r="B1" s="2" t="s">
        <v>1</v>
      </c>
    </row>
    <row r="2" spans="1:3">
      <c r="B2" s="2" t="s">
        <v>62</v>
      </c>
      <c r="C2" s="2" t="s">
        <v>110</v>
      </c>
    </row>
    <row r="3" spans="1:3">
      <c r="A3" s="3" t="s">
        <v>459</v>
      </c>
    </row>
    <row r="4" spans="1:3">
      <c r="A4" s="4" t="s">
        <v>460</v>
      </c>
      <c r="B4" s="6" t="n">
        <v>305613</v>
      </c>
      <c r="C4" s="6" t="n">
        <v>289245</v>
      </c>
    </row>
    <row r="5" spans="1:3">
      <c r="A5" s="4" t="s">
        <v>461</v>
      </c>
      <c r="B5" s="5" t="n">
        <v>806</v>
      </c>
      <c r="C5" s="5" t="n">
        <v>1049</v>
      </c>
    </row>
    <row r="6" spans="1:3">
      <c r="A6" s="4" t="s">
        <v>462</v>
      </c>
      <c r="B6" s="5" t="n">
        <v>14449</v>
      </c>
      <c r="C6" s="5" t="n">
        <v>12478</v>
      </c>
    </row>
    <row r="7" spans="1:3">
      <c r="A7" s="4" t="s">
        <v>463</v>
      </c>
      <c r="B7" s="5" t="n">
        <v>320868</v>
      </c>
      <c r="C7" s="5" t="n">
        <v>302772</v>
      </c>
    </row>
    <row r="8" spans="1:3">
      <c r="A8" s="4" t="s">
        <v>464</v>
      </c>
      <c r="B8" s="5" t="n">
        <v>3585</v>
      </c>
      <c r="C8" s="5" t="n">
        <v>4158</v>
      </c>
    </row>
    <row r="9" spans="1:3">
      <c r="A9" s="4" t="s">
        <v>465</v>
      </c>
      <c r="B9" s="6" t="n">
        <v>317283</v>
      </c>
      <c r="C9" s="6" t="n">
        <v>2986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6</v>
      </c>
      <c r="B1" s="2" t="s">
        <v>2</v>
      </c>
      <c r="C1" s="2" t="s">
        <v>62</v>
      </c>
    </row>
    <row r="2" spans="1:3">
      <c r="A2" s="3" t="s">
        <v>467</v>
      </c>
    </row>
    <row r="3" spans="1:3">
      <c r="A3" s="4" t="s">
        <v>468</v>
      </c>
      <c r="B3" s="6" t="n">
        <v>316050</v>
      </c>
    </row>
    <row r="4" spans="1:3">
      <c r="A4" s="4" t="s">
        <v>469</v>
      </c>
      <c r="B4" s="5" t="n">
        <v>299256</v>
      </c>
    </row>
    <row r="5" spans="1:3">
      <c r="A5" s="4" t="s">
        <v>470</v>
      </c>
      <c r="B5" s="5" t="n">
        <v>274846</v>
      </c>
    </row>
    <row r="6" spans="1:3">
      <c r="A6" s="4" t="s">
        <v>471</v>
      </c>
      <c r="B6" s="5" t="n">
        <v>244033</v>
      </c>
    </row>
    <row r="7" spans="1:3">
      <c r="A7" s="4" t="s">
        <v>472</v>
      </c>
      <c r="B7" s="5" t="n">
        <v>212824</v>
      </c>
    </row>
    <row r="8" spans="1:3">
      <c r="A8" s="4" t="s">
        <v>473</v>
      </c>
      <c r="B8" s="5" t="n">
        <v>1090210</v>
      </c>
    </row>
    <row r="9" spans="1:3">
      <c r="A9" s="4" t="s">
        <v>474</v>
      </c>
      <c r="B9" s="5" t="n">
        <v>2437219</v>
      </c>
    </row>
    <row r="10" spans="1:3">
      <c r="A10" s="4" t="s">
        <v>475</v>
      </c>
      <c r="B10" s="5" t="n">
        <v>465861</v>
      </c>
    </row>
    <row r="11" spans="1:3">
      <c r="A11" s="4" t="s">
        <v>476</v>
      </c>
      <c r="B11" s="5" t="n">
        <v>1971358</v>
      </c>
    </row>
    <row r="12" spans="1:3">
      <c r="A12" s="4" t="s">
        <v>477</v>
      </c>
      <c r="B12" s="5" t="n">
        <v>316061</v>
      </c>
      <c r="C12" s="6" t="n">
        <v>0</v>
      </c>
    </row>
    <row r="13" spans="1:3">
      <c r="A13" s="4" t="s">
        <v>87</v>
      </c>
      <c r="B13" s="5" t="n">
        <v>1655297</v>
      </c>
      <c r="C13" s="6" t="n">
        <v>0</v>
      </c>
    </row>
    <row r="14" spans="1:3">
      <c r="A14" s="4" t="s">
        <v>224</v>
      </c>
    </row>
    <row r="15" spans="1:3">
      <c r="A15" s="3" t="s">
        <v>467</v>
      </c>
    </row>
    <row r="16" spans="1:3">
      <c r="A16" s="4" t="s">
        <v>468</v>
      </c>
      <c r="B16" s="5" t="n">
        <v>4765</v>
      </c>
    </row>
    <row r="17" spans="1:3">
      <c r="A17" s="4" t="s">
        <v>469</v>
      </c>
      <c r="B17" s="5" t="n">
        <v>4347</v>
      </c>
    </row>
    <row r="18" spans="1:3">
      <c r="A18" s="4" t="s">
        <v>470</v>
      </c>
      <c r="B18" s="5" t="n">
        <v>3590</v>
      </c>
    </row>
    <row r="19" spans="1:3">
      <c r="A19" s="4" t="s">
        <v>471</v>
      </c>
      <c r="B19" s="5" t="n">
        <v>3218</v>
      </c>
    </row>
    <row r="20" spans="1:3">
      <c r="A20" s="4" t="s">
        <v>472</v>
      </c>
      <c r="B20" s="5" t="n">
        <v>1472</v>
      </c>
    </row>
    <row r="21" spans="1:3">
      <c r="A21" s="4" t="s">
        <v>473</v>
      </c>
      <c r="B21" s="5" t="n">
        <v>2801</v>
      </c>
    </row>
    <row r="22" spans="1:3">
      <c r="A22" s="4" t="s">
        <v>474</v>
      </c>
      <c r="B22" s="5" t="n">
        <v>20193</v>
      </c>
    </row>
    <row r="23" spans="1:3">
      <c r="A23" s="4" t="s">
        <v>475</v>
      </c>
      <c r="B23" s="5" t="n">
        <v>2049</v>
      </c>
    </row>
    <row r="24" spans="1:3">
      <c r="A24" s="4" t="s">
        <v>476</v>
      </c>
      <c r="B24" s="5" t="n">
        <v>18144</v>
      </c>
    </row>
    <row r="25" spans="1:3">
      <c r="A25" s="4" t="s">
        <v>477</v>
      </c>
      <c r="B25" s="5" t="n">
        <v>4765</v>
      </c>
    </row>
    <row r="26" spans="1:3">
      <c r="A26" s="4" t="s">
        <v>87</v>
      </c>
      <c r="B26" s="5" t="n">
        <v>13379</v>
      </c>
    </row>
    <row r="27" spans="1:3">
      <c r="A27" s="4" t="s">
        <v>478</v>
      </c>
    </row>
    <row r="28" spans="1:3">
      <c r="A28" s="3" t="s">
        <v>467</v>
      </c>
    </row>
    <row r="29" spans="1:3">
      <c r="A29" s="4" t="s">
        <v>468</v>
      </c>
      <c r="B29" s="5" t="n">
        <v>311285</v>
      </c>
    </row>
    <row r="30" spans="1:3">
      <c r="A30" s="4" t="s">
        <v>469</v>
      </c>
      <c r="B30" s="5" t="n">
        <v>294909</v>
      </c>
    </row>
    <row r="31" spans="1:3">
      <c r="A31" s="4" t="s">
        <v>470</v>
      </c>
      <c r="B31" s="5" t="n">
        <v>271256</v>
      </c>
    </row>
    <row r="32" spans="1:3">
      <c r="A32" s="4" t="s">
        <v>471</v>
      </c>
      <c r="B32" s="5" t="n">
        <v>240815</v>
      </c>
    </row>
    <row r="33" spans="1:3">
      <c r="A33" s="4" t="s">
        <v>472</v>
      </c>
      <c r="B33" s="5" t="n">
        <v>211352</v>
      </c>
    </row>
    <row r="34" spans="1:3">
      <c r="A34" s="4" t="s">
        <v>473</v>
      </c>
      <c r="B34" s="5" t="n">
        <v>1087409</v>
      </c>
    </row>
    <row r="35" spans="1:3">
      <c r="A35" s="4" t="s">
        <v>474</v>
      </c>
      <c r="B35" s="5" t="n">
        <v>2417026</v>
      </c>
    </row>
    <row r="36" spans="1:3">
      <c r="A36" s="4" t="s">
        <v>475</v>
      </c>
      <c r="B36" s="5" t="n">
        <v>463812</v>
      </c>
    </row>
    <row r="37" spans="1:3">
      <c r="A37" s="4" t="s">
        <v>476</v>
      </c>
      <c r="B37" s="5" t="n">
        <v>1953214</v>
      </c>
    </row>
    <row r="38" spans="1:3">
      <c r="A38" s="4" t="s">
        <v>477</v>
      </c>
      <c r="B38" s="5" t="n">
        <v>311296</v>
      </c>
    </row>
    <row r="39" spans="1:3">
      <c r="A39" s="4" t="s">
        <v>87</v>
      </c>
      <c r="B39" s="6" t="n">
        <v>16419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79</v>
      </c>
      <c r="B1" s="2" t="s">
        <v>1</v>
      </c>
    </row>
    <row r="2" spans="1:2">
      <c r="B2" s="2" t="s">
        <v>450</v>
      </c>
    </row>
    <row r="3" spans="1:2">
      <c r="A3" s="3" t="s">
        <v>480</v>
      </c>
    </row>
    <row r="4" spans="1:2">
      <c r="A4" s="4" t="s">
        <v>481</v>
      </c>
      <c r="B4" s="6" t="n">
        <v>318048</v>
      </c>
    </row>
    <row r="5" spans="1:2">
      <c r="A5" s="4" t="s">
        <v>482</v>
      </c>
      <c r="B5" s="6" t="n">
        <v>233584</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7</v>
      </c>
      <c r="B1" s="2" t="s">
        <v>1</v>
      </c>
    </row>
    <row r="2" spans="1:4">
      <c r="B2" s="2" t="s">
        <v>2</v>
      </c>
      <c r="C2" s="2" t="s">
        <v>62</v>
      </c>
      <c r="D2" s="2" t="s">
        <v>110</v>
      </c>
    </row>
    <row r="3" spans="1:4">
      <c r="A3" s="3" t="s">
        <v>205</v>
      </c>
    </row>
    <row r="4" spans="1:4">
      <c r="A4" s="4" t="s">
        <v>378</v>
      </c>
      <c r="B4" s="6" t="n">
        <v>0</v>
      </c>
      <c r="C4" s="6" t="n">
        <v>0</v>
      </c>
    </row>
    <row r="5" spans="1:4">
      <c r="A5" s="4" t="s">
        <v>488</v>
      </c>
      <c r="B5" s="5" t="n">
        <v>1464</v>
      </c>
      <c r="C5" s="5" t="n">
        <v>18202</v>
      </c>
    </row>
    <row r="6" spans="1:4">
      <c r="A6" s="4" t="s">
        <v>404</v>
      </c>
      <c r="B6" s="5" t="n">
        <v>128090</v>
      </c>
      <c r="C6" s="5" t="n">
        <v>0</v>
      </c>
    </row>
    <row r="7" spans="1:4">
      <c r="A7" s="4" t="s">
        <v>489</v>
      </c>
      <c r="B7" s="5" t="n">
        <v>100</v>
      </c>
      <c r="C7" s="5" t="n">
        <v>900</v>
      </c>
    </row>
    <row r="8" spans="1:4">
      <c r="A8" s="4" t="s">
        <v>490</v>
      </c>
      <c r="B8" s="5" t="n">
        <v>0</v>
      </c>
      <c r="C8" s="5" t="n">
        <v>0</v>
      </c>
    </row>
    <row r="9" spans="1:4">
      <c r="A9" s="4" t="s">
        <v>491</v>
      </c>
      <c r="C9" s="5" t="n">
        <v>1400</v>
      </c>
      <c r="D9" s="6" t="n">
        <v>1600</v>
      </c>
    </row>
    <row r="10" spans="1:4">
      <c r="A10" s="4" t="s">
        <v>492</v>
      </c>
    </row>
    <row r="11" spans="1:4">
      <c r="A11" s="3" t="s">
        <v>205</v>
      </c>
    </row>
    <row r="12" spans="1:4">
      <c r="A12" s="4" t="s">
        <v>493</v>
      </c>
      <c r="C12" s="6" t="n">
        <v>900</v>
      </c>
      <c r="D12" s="6" t="n">
        <v>1500</v>
      </c>
    </row>
    <row r="13" spans="1:4">
      <c r="A13" s="4" t="s">
        <v>405</v>
      </c>
    </row>
    <row r="14" spans="1:4">
      <c r="A14" s="3" t="s">
        <v>205</v>
      </c>
    </row>
    <row r="15" spans="1:4">
      <c r="A15" s="4" t="s">
        <v>404</v>
      </c>
      <c r="B15" s="6" t="n">
        <v>128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2</v>
      </c>
    </row>
    <row r="3" spans="1:3">
      <c r="A3" s="3" t="s">
        <v>205</v>
      </c>
    </row>
    <row r="4" spans="1:3">
      <c r="A4" s="4" t="s">
        <v>495</v>
      </c>
      <c r="B4" s="6" t="n">
        <v>807260</v>
      </c>
      <c r="C4" s="6" t="n">
        <v>789058</v>
      </c>
    </row>
    <row r="5" spans="1:3">
      <c r="A5" s="4" t="s">
        <v>496</v>
      </c>
      <c r="B5" s="5" t="n">
        <v>1464</v>
      </c>
      <c r="C5" s="5" t="n">
        <v>18202</v>
      </c>
    </row>
    <row r="6" spans="1:3">
      <c r="A6" s="4" t="s">
        <v>404</v>
      </c>
      <c r="B6" s="5" t="n">
        <v>128090</v>
      </c>
      <c r="C6" s="5" t="n">
        <v>0</v>
      </c>
    </row>
    <row r="7" spans="1:3">
      <c r="A7" s="4" t="s">
        <v>497</v>
      </c>
      <c r="B7" s="5" t="n">
        <v>936814</v>
      </c>
      <c r="C7" s="6" t="n">
        <v>807260</v>
      </c>
    </row>
    <row r="8" spans="1:3">
      <c r="A8" s="4" t="s">
        <v>405</v>
      </c>
    </row>
    <row r="9" spans="1:3">
      <c r="A9" s="3" t="s">
        <v>205</v>
      </c>
    </row>
    <row r="10" spans="1:3">
      <c r="A10" s="4" t="s">
        <v>404</v>
      </c>
      <c r="B10" s="6" t="n">
        <v>128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2</v>
      </c>
    </row>
    <row r="2" spans="1:3">
      <c r="A2" s="3" t="s">
        <v>205</v>
      </c>
    </row>
    <row r="3" spans="1:3">
      <c r="A3" s="4" t="s">
        <v>499</v>
      </c>
      <c r="B3" s="6" t="n">
        <v>2717</v>
      </c>
      <c r="C3" s="6" t="n">
        <v>21687</v>
      </c>
    </row>
    <row r="4" spans="1:3">
      <c r="A4" s="4" t="s">
        <v>500</v>
      </c>
      <c r="B4" s="5" t="n">
        <v>-928</v>
      </c>
      <c r="C4" s="5" t="n">
        <v>-13243</v>
      </c>
    </row>
    <row r="5" spans="1:3">
      <c r="A5" s="4" t="s">
        <v>501</v>
      </c>
      <c r="B5" s="5" t="n">
        <v>1789</v>
      </c>
      <c r="C5" s="5" t="n">
        <v>8444</v>
      </c>
    </row>
    <row r="6" spans="1:3">
      <c r="A6" s="4" t="s">
        <v>502</v>
      </c>
    </row>
    <row r="7" spans="1:3">
      <c r="A7" s="3" t="s">
        <v>205</v>
      </c>
    </row>
    <row r="8" spans="1:3">
      <c r="A8" s="4" t="s">
        <v>499</v>
      </c>
      <c r="B8" s="5" t="n">
        <v>0</v>
      </c>
      <c r="C8" s="5" t="n">
        <v>18930</v>
      </c>
    </row>
    <row r="9" spans="1:3">
      <c r="A9" s="4" t="s">
        <v>500</v>
      </c>
      <c r="B9" s="5" t="n">
        <v>0</v>
      </c>
      <c r="C9" s="5" t="n">
        <v>-12564</v>
      </c>
    </row>
    <row r="10" spans="1:3">
      <c r="A10" s="4" t="s">
        <v>501</v>
      </c>
      <c r="B10" s="5" t="n">
        <v>0</v>
      </c>
      <c r="C10" s="5" t="n">
        <v>6366</v>
      </c>
    </row>
    <row r="11" spans="1:3">
      <c r="A11" s="4" t="s">
        <v>503</v>
      </c>
    </row>
    <row r="12" spans="1:3">
      <c r="A12" s="3" t="s">
        <v>205</v>
      </c>
    </row>
    <row r="13" spans="1:3">
      <c r="A13" s="4" t="s">
        <v>499</v>
      </c>
      <c r="B13" s="5" t="n">
        <v>2717</v>
      </c>
      <c r="C13" s="5" t="n">
        <v>2757</v>
      </c>
    </row>
    <row r="14" spans="1:3">
      <c r="A14" s="4" t="s">
        <v>500</v>
      </c>
      <c r="B14" s="5" t="n">
        <v>-928</v>
      </c>
      <c r="C14" s="5" t="n">
        <v>-679</v>
      </c>
    </row>
    <row r="15" spans="1:3">
      <c r="A15" s="4" t="s">
        <v>501</v>
      </c>
      <c r="B15" s="5" t="n">
        <v>1789</v>
      </c>
      <c r="C15" s="5" t="n">
        <v>2078</v>
      </c>
    </row>
    <row r="16" spans="1:3">
      <c r="A16" s="4" t="s">
        <v>492</v>
      </c>
    </row>
    <row r="17" spans="1:3">
      <c r="A17" s="3" t="s">
        <v>205</v>
      </c>
    </row>
    <row r="18" spans="1:3">
      <c r="A18" s="4" t="s">
        <v>504</v>
      </c>
      <c r="B18" s="5" t="n">
        <v>0</v>
      </c>
      <c r="C18" s="5" t="n">
        <v>10180</v>
      </c>
    </row>
    <row r="19" spans="1:3">
      <c r="A19" s="4" t="s">
        <v>505</v>
      </c>
      <c r="B19" s="5" t="n">
        <v>0</v>
      </c>
      <c r="C19" s="5" t="n">
        <v>8486</v>
      </c>
    </row>
    <row r="20" spans="1:3">
      <c r="A20" s="4" t="s">
        <v>506</v>
      </c>
      <c r="B20" s="6" t="n">
        <v>0</v>
      </c>
      <c r="C20" s="6" t="n">
        <v>16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50</v>
      </c>
    </row>
    <row r="2" spans="1:2">
      <c r="A2" s="3" t="s">
        <v>205</v>
      </c>
    </row>
    <row r="3" spans="1:2">
      <c r="A3" s="4" t="s">
        <v>508</v>
      </c>
      <c r="B3" s="6" t="n">
        <v>296</v>
      </c>
    </row>
    <row r="4" spans="1:2">
      <c r="A4" s="4" t="s">
        <v>509</v>
      </c>
      <c r="B4" s="5" t="n">
        <v>275</v>
      </c>
    </row>
    <row r="5" spans="1:2">
      <c r="A5" s="4" t="s">
        <v>510</v>
      </c>
      <c r="B5" s="5" t="n">
        <v>247</v>
      </c>
    </row>
    <row r="6" spans="1:2">
      <c r="A6" s="4" t="s">
        <v>511</v>
      </c>
      <c r="B6" s="5" t="n">
        <v>218</v>
      </c>
    </row>
    <row r="7" spans="1:2">
      <c r="A7" s="4" t="s">
        <v>512</v>
      </c>
      <c r="B7" s="5" t="n">
        <v>201</v>
      </c>
    </row>
    <row r="8" spans="1:2">
      <c r="A8" s="4" t="s">
        <v>513</v>
      </c>
      <c r="B8" s="6" t="n">
        <v>12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2</v>
      </c>
    </row>
    <row r="3" spans="1:3">
      <c r="A3" s="3" t="s">
        <v>208</v>
      </c>
    </row>
    <row r="4" spans="1:3">
      <c r="A4" s="4" t="s">
        <v>515</v>
      </c>
      <c r="B4" s="4" t="s">
        <v>516</v>
      </c>
    </row>
    <row r="5" spans="1:3">
      <c r="A5" s="4" t="s">
        <v>517</v>
      </c>
      <c r="B5" s="6" t="n">
        <v>1200</v>
      </c>
    </row>
    <row r="6" spans="1:3">
      <c r="A6" s="4" t="s">
        <v>518</v>
      </c>
      <c r="B6" s="5" t="n">
        <v>600</v>
      </c>
    </row>
    <row r="7" spans="1:3">
      <c r="A7" s="4" t="s">
        <v>519</v>
      </c>
      <c r="B7" s="5" t="n">
        <v>1800</v>
      </c>
    </row>
    <row r="8" spans="1:3">
      <c r="A8" s="4" t="s">
        <v>520</v>
      </c>
      <c r="B8" s="8" t="n">
        <v>38.9</v>
      </c>
      <c r="C8" s="8" t="n">
        <v>35.1</v>
      </c>
    </row>
    <row r="9" spans="1:3">
      <c r="A9" s="4" t="s">
        <v>521</v>
      </c>
      <c r="B9" s="4" t="s">
        <v>522</v>
      </c>
    </row>
    <row r="10" spans="1:3">
      <c r="A10" s="4" t="s">
        <v>523</v>
      </c>
    </row>
    <row r="11" spans="1:3">
      <c r="A11" s="3" t="s">
        <v>208</v>
      </c>
    </row>
    <row r="12" spans="1:3">
      <c r="A12" s="4" t="s">
        <v>524</v>
      </c>
      <c r="B12" s="4" t="s">
        <v>525</v>
      </c>
    </row>
    <row r="13" spans="1:3">
      <c r="A13" s="4" t="s">
        <v>526</v>
      </c>
    </row>
    <row r="14" spans="1:3">
      <c r="A14" s="3" t="s">
        <v>208</v>
      </c>
    </row>
    <row r="15" spans="1:3">
      <c r="A15" s="4" t="s">
        <v>524</v>
      </c>
      <c r="B15" s="4" t="s">
        <v>527</v>
      </c>
    </row>
    <row r="16" spans="1:3">
      <c r="A16" s="4" t="s">
        <v>528</v>
      </c>
    </row>
    <row r="17" spans="1:3">
      <c r="A17" s="3" t="s">
        <v>208</v>
      </c>
    </row>
    <row r="18" spans="1:3">
      <c r="A18" s="4" t="s">
        <v>529</v>
      </c>
      <c r="B18" s="9" t="n">
        <v>2.5</v>
      </c>
    </row>
    <row r="19" spans="1:3">
      <c r="A19" s="4" t="s">
        <v>530</v>
      </c>
      <c r="B19" s="9" t="n">
        <v>3.5</v>
      </c>
    </row>
    <row r="20" spans="1:3">
      <c r="A20" s="4" t="s">
        <v>531</v>
      </c>
    </row>
    <row r="21" spans="1:3">
      <c r="A21" s="3" t="s">
        <v>208</v>
      </c>
    </row>
    <row r="22" spans="1:3">
      <c r="A22" s="4" t="s">
        <v>532</v>
      </c>
      <c r="B22" s="6" t="n">
        <v>200</v>
      </c>
    </row>
    <row r="23" spans="1:3">
      <c r="A23" s="4" t="s">
        <v>533</v>
      </c>
    </row>
    <row r="24" spans="1:3">
      <c r="A24" s="3" t="s">
        <v>208</v>
      </c>
    </row>
    <row r="25" spans="1:3">
      <c r="A25" s="4" t="s">
        <v>532</v>
      </c>
      <c r="B25" s="6" t="n">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48"/>
    <col customWidth="1" max="6" min="6" width="12"/>
  </cols>
  <sheetData>
    <row r="1" spans="1:6">
      <c r="A1" s="1" t="s">
        <v>136</v>
      </c>
      <c r="B1" s="2" t="s">
        <v>137</v>
      </c>
      <c r="C1" s="2" t="s">
        <v>138</v>
      </c>
      <c r="D1" s="2" t="s">
        <v>139</v>
      </c>
      <c r="E1" s="2" t="s">
        <v>140</v>
      </c>
      <c r="F1" s="2" t="s">
        <v>141</v>
      </c>
    </row>
    <row r="2" spans="1:6">
      <c r="A2" s="4" t="s">
        <v>142</v>
      </c>
      <c r="C2" s="6" t="n">
        <v>434</v>
      </c>
      <c r="D2" s="6" t="n">
        <v>-266</v>
      </c>
      <c r="F2" s="6" t="n">
        <v>168</v>
      </c>
    </row>
    <row r="3" spans="1:6">
      <c r="A3" s="4" t="s">
        <v>143</v>
      </c>
      <c r="B3" s="6" t="n">
        <v>929</v>
      </c>
      <c r="C3" s="5" t="n">
        <v>1336707</v>
      </c>
      <c r="D3" s="5" t="n">
        <v>289500</v>
      </c>
      <c r="E3" s="6" t="n">
        <v>0</v>
      </c>
      <c r="F3" s="5" t="n">
        <v>1627136</v>
      </c>
    </row>
    <row r="4" spans="1:6">
      <c r="A4" s="4" t="s">
        <v>144</v>
      </c>
      <c r="B4" s="5" t="n">
        <v>92852000</v>
      </c>
    </row>
    <row r="5" spans="1:6">
      <c r="A5" s="4" t="s">
        <v>124</v>
      </c>
      <c r="D5" s="5" t="n">
        <v>1133804</v>
      </c>
      <c r="F5" s="5" t="n">
        <v>1133804</v>
      </c>
    </row>
    <row r="6" spans="1:6">
      <c r="A6" s="4" t="s">
        <v>145</v>
      </c>
      <c r="F6" s="5" t="n">
        <v>0</v>
      </c>
    </row>
    <row r="7" spans="1:6">
      <c r="A7" s="4" t="s">
        <v>146</v>
      </c>
      <c r="C7" s="5" t="n">
        <v>13466</v>
      </c>
      <c r="F7" s="5" t="n">
        <v>13466</v>
      </c>
    </row>
    <row r="8" spans="1:6">
      <c r="A8" s="4" t="s">
        <v>147</v>
      </c>
      <c r="B8" s="5" t="n">
        <v>66000</v>
      </c>
    </row>
    <row r="9" spans="1:6">
      <c r="A9" s="4" t="s">
        <v>148</v>
      </c>
      <c r="B9" s="6" t="n">
        <v>7</v>
      </c>
      <c r="C9" s="5" t="n">
        <v>33222</v>
      </c>
      <c r="F9" s="5" t="n">
        <v>33229</v>
      </c>
    </row>
    <row r="10" spans="1:6">
      <c r="A10" s="4" t="s">
        <v>149</v>
      </c>
      <c r="B10" s="5" t="n">
        <v>685000</v>
      </c>
    </row>
    <row r="11" spans="1:6">
      <c r="A11" s="4" t="s">
        <v>150</v>
      </c>
      <c r="C11" s="5" t="n">
        <v>17773</v>
      </c>
      <c r="F11" s="5" t="n">
        <v>17773</v>
      </c>
    </row>
    <row r="12" spans="1:6">
      <c r="A12" s="4" t="s">
        <v>151</v>
      </c>
      <c r="B12" s="6" t="n">
        <v>-93</v>
      </c>
      <c r="C12" s="5" t="n">
        <v>-136559</v>
      </c>
      <c r="D12" s="5" t="n">
        <v>-2035878</v>
      </c>
      <c r="F12" s="5" t="n">
        <v>-2172530</v>
      </c>
    </row>
    <row r="13" spans="1:6">
      <c r="A13" s="4" t="s">
        <v>152</v>
      </c>
      <c r="B13" s="5" t="n">
        <v>-9301000</v>
      </c>
    </row>
    <row r="14" spans="1:6">
      <c r="A14" s="4" t="s">
        <v>153</v>
      </c>
      <c r="B14" s="6" t="n">
        <v>843</v>
      </c>
      <c r="C14" s="5" t="n">
        <v>1265043</v>
      </c>
      <c r="D14" s="5" t="n">
        <v>-612840</v>
      </c>
      <c r="E14" s="5" t="n">
        <v>0</v>
      </c>
      <c r="F14" s="5" t="n">
        <v>653046</v>
      </c>
    </row>
    <row r="15" spans="1:6">
      <c r="A15" s="4" t="s">
        <v>154</v>
      </c>
      <c r="B15" s="5" t="n">
        <v>84302000</v>
      </c>
    </row>
    <row r="16" spans="1:6">
      <c r="A16" s="4" t="s">
        <v>124</v>
      </c>
      <c r="D16" s="5" t="n">
        <v>1324487</v>
      </c>
      <c r="F16" s="5" t="n">
        <v>1324487</v>
      </c>
    </row>
    <row r="17" spans="1:6">
      <c r="A17" s="4" t="s">
        <v>145</v>
      </c>
      <c r="E17" s="5" t="n">
        <v>0</v>
      </c>
      <c r="F17" s="5" t="n">
        <v>0</v>
      </c>
    </row>
    <row r="18" spans="1:6">
      <c r="A18" s="4" t="s">
        <v>146</v>
      </c>
      <c r="C18" s="5" t="n">
        <v>14173</v>
      </c>
      <c r="F18" s="5" t="n">
        <v>14173</v>
      </c>
    </row>
    <row r="19" spans="1:6">
      <c r="A19" s="4" t="s">
        <v>147</v>
      </c>
      <c r="B19" s="5" t="n">
        <v>58000</v>
      </c>
    </row>
    <row r="20" spans="1:6">
      <c r="A20" s="4" t="s">
        <v>148</v>
      </c>
      <c r="B20" s="6" t="n">
        <v>8</v>
      </c>
      <c r="C20" s="5" t="n">
        <v>57160</v>
      </c>
      <c r="F20" s="5" t="n">
        <v>57168</v>
      </c>
    </row>
    <row r="21" spans="1:6">
      <c r="A21" s="4" t="s">
        <v>149</v>
      </c>
      <c r="B21" s="5" t="n">
        <v>745000</v>
      </c>
    </row>
    <row r="22" spans="1:6">
      <c r="A22" s="4" t="s">
        <v>150</v>
      </c>
      <c r="C22" s="5" t="n">
        <v>18806</v>
      </c>
      <c r="F22" s="5" t="n">
        <v>18806</v>
      </c>
    </row>
    <row r="23" spans="1:6">
      <c r="A23" s="4" t="s">
        <v>151</v>
      </c>
      <c r="B23" s="6" t="n">
        <v>-61</v>
      </c>
      <c r="C23" s="5" t="n">
        <v>-93119</v>
      </c>
      <c r="D23" s="5" t="n">
        <v>-1620833</v>
      </c>
      <c r="F23" s="6" t="n">
        <v>-1714013</v>
      </c>
    </row>
    <row r="24" spans="1:6">
      <c r="A24" s="4" t="s">
        <v>152</v>
      </c>
      <c r="B24" s="5" t="n">
        <v>-6061000</v>
      </c>
      <c r="F24" s="5" t="n">
        <v>-6061000</v>
      </c>
    </row>
    <row r="25" spans="1:6">
      <c r="A25" s="4" t="s">
        <v>155</v>
      </c>
      <c r="B25" s="6" t="n">
        <v>790</v>
      </c>
      <c r="C25" s="5" t="n">
        <v>1262063</v>
      </c>
      <c r="D25" s="5" t="n">
        <v>-909186</v>
      </c>
      <c r="E25" s="5" t="n">
        <v>0</v>
      </c>
      <c r="F25" s="6" t="n">
        <v>353667</v>
      </c>
    </row>
    <row r="26" spans="1:6">
      <c r="A26" s="4" t="s">
        <v>156</v>
      </c>
      <c r="B26" s="5" t="n">
        <v>79044000</v>
      </c>
      <c r="F26" s="5" t="n">
        <v>79043919</v>
      </c>
    </row>
    <row r="27" spans="1:6">
      <c r="A27" s="4" t="s">
        <v>157</v>
      </c>
      <c r="D27" s="5" t="n">
        <v>-1410</v>
      </c>
      <c r="F27" s="6" t="n">
        <v>-1410</v>
      </c>
    </row>
    <row r="28" spans="1:6">
      <c r="A28" s="4" t="s">
        <v>124</v>
      </c>
      <c r="D28" s="5" t="n">
        <v>1391042</v>
      </c>
      <c r="F28" s="5" t="n">
        <v>1391042</v>
      </c>
    </row>
    <row r="29" spans="1:6">
      <c r="A29" s="4" t="s">
        <v>145</v>
      </c>
      <c r="E29" s="5" t="n">
        <v>4890</v>
      </c>
      <c r="F29" s="5" t="n">
        <v>4890</v>
      </c>
    </row>
    <row r="30" spans="1:6">
      <c r="A30" s="4" t="s">
        <v>146</v>
      </c>
      <c r="C30" s="5" t="n">
        <v>15302</v>
      </c>
      <c r="F30" s="5" t="n">
        <v>15302</v>
      </c>
    </row>
    <row r="31" spans="1:6">
      <c r="A31" s="4" t="s">
        <v>147</v>
      </c>
      <c r="B31" s="5" t="n">
        <v>46000</v>
      </c>
    </row>
    <row r="32" spans="1:6">
      <c r="A32" s="4" t="s">
        <v>148</v>
      </c>
      <c r="B32" s="6" t="n">
        <v>5</v>
      </c>
      <c r="C32" s="5" t="n">
        <v>46101</v>
      </c>
      <c r="F32" s="5" t="n">
        <v>46106</v>
      </c>
    </row>
    <row r="33" spans="1:6">
      <c r="A33" s="4" t="s">
        <v>149</v>
      </c>
      <c r="B33" s="5" t="n">
        <v>406000</v>
      </c>
    </row>
    <row r="34" spans="1:6">
      <c r="A34" s="4" t="s">
        <v>150</v>
      </c>
      <c r="C34" s="5" t="n">
        <v>20534</v>
      </c>
      <c r="F34" s="5" t="n">
        <v>20534</v>
      </c>
    </row>
    <row r="35" spans="1:6">
      <c r="A35" s="4" t="s">
        <v>151</v>
      </c>
      <c r="B35" s="6" t="n">
        <v>-39</v>
      </c>
      <c r="C35" s="5" t="n">
        <v>-63240</v>
      </c>
      <c r="D35" s="5" t="n">
        <v>-1369512</v>
      </c>
      <c r="F35" s="6" t="n">
        <v>-1432791</v>
      </c>
    </row>
    <row r="36" spans="1:6">
      <c r="A36" s="4" t="s">
        <v>152</v>
      </c>
      <c r="B36" s="5" t="n">
        <v>-3877000</v>
      </c>
      <c r="F36" s="5" t="n">
        <v>-3877000</v>
      </c>
    </row>
    <row r="37" spans="1:6">
      <c r="A37" s="4" t="s">
        <v>158</v>
      </c>
      <c r="B37" s="6" t="n">
        <v>756</v>
      </c>
      <c r="C37" s="6" t="n">
        <v>1280760</v>
      </c>
      <c r="D37" s="6" t="n">
        <v>-889066</v>
      </c>
      <c r="E37" s="6" t="n">
        <v>4890</v>
      </c>
      <c r="F37" s="6" t="n">
        <v>397340</v>
      </c>
    </row>
    <row r="38" spans="1:6">
      <c r="A38" s="4" t="s">
        <v>159</v>
      </c>
      <c r="B38" s="5" t="n">
        <v>75619000</v>
      </c>
      <c r="F38" s="5" t="n">
        <v>756186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21"/>
    <col customWidth="1" max="3" min="3" width="22"/>
  </cols>
  <sheetData>
    <row r="1" spans="1:3">
      <c r="A1" s="1" t="s">
        <v>534</v>
      </c>
      <c r="B1" s="2" t="s">
        <v>535</v>
      </c>
      <c r="C1" s="2" t="s">
        <v>536</v>
      </c>
    </row>
    <row r="2" spans="1:3">
      <c r="A2" s="4" t="s">
        <v>537</v>
      </c>
    </row>
    <row r="3" spans="1:3">
      <c r="A3" s="3" t="s">
        <v>208</v>
      </c>
    </row>
    <row r="4" spans="1:3">
      <c r="A4" s="4" t="s">
        <v>538</v>
      </c>
      <c r="C4" s="5" t="n">
        <v>360</v>
      </c>
    </row>
    <row r="5" spans="1:3">
      <c r="A5" s="4" t="s">
        <v>539</v>
      </c>
      <c r="C5" s="6" t="n">
        <v>3700000</v>
      </c>
    </row>
    <row r="6" spans="1:3">
      <c r="A6" s="4" t="s">
        <v>540</v>
      </c>
    </row>
    <row r="7" spans="1:3">
      <c r="A7" s="3" t="s">
        <v>208</v>
      </c>
    </row>
    <row r="8" spans="1:3">
      <c r="A8" s="4" t="s">
        <v>541</v>
      </c>
      <c r="C8" s="4" t="s">
        <v>542</v>
      </c>
    </row>
    <row r="9" spans="1:3">
      <c r="A9" s="4" t="s">
        <v>543</v>
      </c>
    </row>
    <row r="10" spans="1:3">
      <c r="A10" s="3" t="s">
        <v>208</v>
      </c>
    </row>
    <row r="11" spans="1:3">
      <c r="A11" s="4" t="s">
        <v>541</v>
      </c>
      <c r="C11" s="4" t="s">
        <v>544</v>
      </c>
    </row>
    <row r="12" spans="1:3">
      <c r="A12" s="4" t="s">
        <v>545</v>
      </c>
    </row>
    <row r="13" spans="1:3">
      <c r="A13" s="3" t="s">
        <v>208</v>
      </c>
    </row>
    <row r="14" spans="1:3">
      <c r="A14" s="4" t="s">
        <v>546</v>
      </c>
      <c r="B14" s="6" t="n">
        <v>500000</v>
      </c>
      <c r="C14" s="6" t="n">
        <v>500000</v>
      </c>
    </row>
    <row r="15" spans="1:3">
      <c r="A15" s="4" t="s">
        <v>541</v>
      </c>
      <c r="B15" s="4" t="s">
        <v>547</v>
      </c>
      <c r="C15" s="4" t="s">
        <v>547</v>
      </c>
    </row>
    <row r="16" spans="1:3">
      <c r="A16" s="4" t="s">
        <v>548</v>
      </c>
      <c r="B16" s="4" t="s">
        <v>549</v>
      </c>
    </row>
    <row r="17" spans="1:3">
      <c r="A17" s="4" t="s">
        <v>538</v>
      </c>
      <c r="B17" s="5" t="n">
        <v>3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50</v>
      </c>
      <c r="B1" s="2" t="s">
        <v>2</v>
      </c>
      <c r="C1" s="2" t="s">
        <v>551</v>
      </c>
      <c r="D1" s="2" t="s">
        <v>62</v>
      </c>
    </row>
    <row r="2" spans="1:4">
      <c r="A2" s="3" t="s">
        <v>208</v>
      </c>
    </row>
    <row r="3" spans="1:4">
      <c r="A3" s="4" t="s">
        <v>552</v>
      </c>
      <c r="B3" s="6" t="n">
        <v>3629527</v>
      </c>
      <c r="D3" s="6" t="n">
        <v>3130122</v>
      </c>
    </row>
    <row r="4" spans="1:4">
      <c r="A4" s="4" t="s">
        <v>553</v>
      </c>
      <c r="B4" s="5" t="n">
        <v>3911000</v>
      </c>
      <c r="D4" s="5" t="n">
        <v>3437000</v>
      </c>
    </row>
    <row r="5" spans="1:4">
      <c r="A5" s="4" t="s">
        <v>554</v>
      </c>
      <c r="B5" s="5" t="n">
        <v>20473</v>
      </c>
      <c r="D5" s="5" t="n">
        <v>19878</v>
      </c>
    </row>
    <row r="6" spans="1:4">
      <c r="A6" s="4" t="s">
        <v>555</v>
      </c>
      <c r="B6" s="5" t="n">
        <v>3500</v>
      </c>
      <c r="D6" s="5" t="n">
        <v>4300</v>
      </c>
    </row>
    <row r="7" spans="1:4">
      <c r="A7" s="4" t="s">
        <v>556</v>
      </c>
      <c r="B7" s="5" t="n">
        <v>18000</v>
      </c>
      <c r="D7" s="5" t="n">
        <v>17100</v>
      </c>
    </row>
    <row r="8" spans="1:4">
      <c r="A8" s="4" t="s">
        <v>86</v>
      </c>
      <c r="B8" s="6" t="n">
        <v>3890527</v>
      </c>
      <c r="D8" s="5" t="n">
        <v>3417122</v>
      </c>
    </row>
    <row r="9" spans="1:4">
      <c r="A9" s="4" t="s">
        <v>540</v>
      </c>
    </row>
    <row r="10" spans="1:4">
      <c r="A10" s="3" t="s">
        <v>208</v>
      </c>
    </row>
    <row r="11" spans="1:4">
      <c r="A11" s="4" t="s">
        <v>541</v>
      </c>
      <c r="B11" s="4" t="s">
        <v>542</v>
      </c>
    </row>
    <row r="12" spans="1:4">
      <c r="A12" s="4" t="s">
        <v>543</v>
      </c>
    </row>
    <row r="13" spans="1:4">
      <c r="A13" s="3" t="s">
        <v>208</v>
      </c>
    </row>
    <row r="14" spans="1:4">
      <c r="A14" s="4" t="s">
        <v>541</v>
      </c>
      <c r="B14" s="4" t="s">
        <v>544</v>
      </c>
    </row>
    <row r="15" spans="1:4">
      <c r="A15" s="4" t="s">
        <v>557</v>
      </c>
    </row>
    <row r="16" spans="1:4">
      <c r="A16" s="3" t="s">
        <v>208</v>
      </c>
    </row>
    <row r="17" spans="1:4">
      <c r="A17" s="4" t="s">
        <v>558</v>
      </c>
      <c r="B17" s="6" t="n">
        <v>261000</v>
      </c>
      <c r="D17" s="5" t="n">
        <v>287000</v>
      </c>
    </row>
    <row r="18" spans="1:4">
      <c r="A18" s="4" t="s">
        <v>559</v>
      </c>
      <c r="B18" s="4" t="s">
        <v>560</v>
      </c>
    </row>
    <row r="19" spans="1:4">
      <c r="A19" s="4" t="s">
        <v>561</v>
      </c>
    </row>
    <row r="20" spans="1:4">
      <c r="A20" s="3" t="s">
        <v>208</v>
      </c>
    </row>
    <row r="21" spans="1:4">
      <c r="A21" s="4" t="s">
        <v>562</v>
      </c>
      <c r="B21" s="6" t="n">
        <v>500000</v>
      </c>
      <c r="D21" s="6" t="n">
        <v>500000</v>
      </c>
    </row>
    <row r="22" spans="1:4">
      <c r="A22" s="4" t="s">
        <v>541</v>
      </c>
      <c r="B22" s="4" t="s">
        <v>544</v>
      </c>
      <c r="D22" s="4" t="s">
        <v>544</v>
      </c>
    </row>
    <row r="23" spans="1:4">
      <c r="A23" s="4" t="s">
        <v>563</v>
      </c>
      <c r="B23" s="4" t="s">
        <v>564</v>
      </c>
    </row>
    <row r="24" spans="1:4">
      <c r="A24" s="4" t="s">
        <v>565</v>
      </c>
    </row>
    <row r="25" spans="1:4">
      <c r="A25" s="3" t="s">
        <v>208</v>
      </c>
    </row>
    <row r="26" spans="1:4">
      <c r="A26" s="4" t="s">
        <v>562</v>
      </c>
      <c r="B26" s="6" t="n">
        <v>300000</v>
      </c>
      <c r="D26" s="6" t="n">
        <v>300000</v>
      </c>
    </row>
    <row r="27" spans="1:4">
      <c r="A27" s="4" t="s">
        <v>541</v>
      </c>
      <c r="B27" s="4" t="s">
        <v>566</v>
      </c>
      <c r="D27" s="4" t="s">
        <v>566</v>
      </c>
    </row>
    <row r="28" spans="1:4">
      <c r="A28" s="4" t="s">
        <v>563</v>
      </c>
      <c r="B28" s="4" t="s">
        <v>567</v>
      </c>
    </row>
    <row r="29" spans="1:4">
      <c r="A29" s="4" t="s">
        <v>568</v>
      </c>
    </row>
    <row r="30" spans="1:4">
      <c r="A30" s="3" t="s">
        <v>208</v>
      </c>
    </row>
    <row r="31" spans="1:4">
      <c r="A31" s="4" t="s">
        <v>562</v>
      </c>
      <c r="B31" s="6" t="n">
        <v>300000</v>
      </c>
      <c r="D31" s="6" t="n">
        <v>300000</v>
      </c>
    </row>
    <row r="32" spans="1:4">
      <c r="A32" s="4" t="s">
        <v>541</v>
      </c>
      <c r="B32" s="4" t="s">
        <v>569</v>
      </c>
      <c r="D32" s="4" t="s">
        <v>569</v>
      </c>
    </row>
    <row r="33" spans="1:4">
      <c r="A33" s="4" t="s">
        <v>563</v>
      </c>
      <c r="B33" s="4" t="s">
        <v>570</v>
      </c>
    </row>
    <row r="34" spans="1:4">
      <c r="A34" s="4" t="s">
        <v>571</v>
      </c>
    </row>
    <row r="35" spans="1:4">
      <c r="A35" s="3" t="s">
        <v>208</v>
      </c>
    </row>
    <row r="36" spans="1:4">
      <c r="A36" s="4" t="s">
        <v>562</v>
      </c>
      <c r="B36" s="6" t="n">
        <v>300000</v>
      </c>
      <c r="D36" s="6" t="n">
        <v>300000</v>
      </c>
    </row>
    <row r="37" spans="1:4">
      <c r="A37" s="4" t="s">
        <v>541</v>
      </c>
      <c r="B37" s="4" t="s">
        <v>572</v>
      </c>
      <c r="D37" s="4" t="s">
        <v>572</v>
      </c>
    </row>
    <row r="38" spans="1:4">
      <c r="A38" s="4" t="s">
        <v>563</v>
      </c>
      <c r="B38" s="4" t="s">
        <v>573</v>
      </c>
    </row>
    <row r="39" spans="1:4">
      <c r="A39" s="4" t="s">
        <v>574</v>
      </c>
    </row>
    <row r="40" spans="1:4">
      <c r="A40" s="3" t="s">
        <v>208</v>
      </c>
    </row>
    <row r="41" spans="1:4">
      <c r="A41" s="4" t="s">
        <v>562</v>
      </c>
      <c r="B41" s="6" t="n">
        <v>500000</v>
      </c>
      <c r="D41" s="6" t="n">
        <v>500000</v>
      </c>
    </row>
    <row r="42" spans="1:4">
      <c r="A42" s="4" t="s">
        <v>541</v>
      </c>
      <c r="B42" s="4" t="s">
        <v>542</v>
      </c>
      <c r="D42" s="4" t="s">
        <v>542</v>
      </c>
    </row>
    <row r="43" spans="1:4">
      <c r="A43" s="4" t="s">
        <v>563</v>
      </c>
      <c r="B43" s="4" t="s">
        <v>575</v>
      </c>
    </row>
    <row r="44" spans="1:4">
      <c r="A44" s="4" t="s">
        <v>576</v>
      </c>
    </row>
    <row r="45" spans="1:4">
      <c r="A45" s="3" t="s">
        <v>208</v>
      </c>
    </row>
    <row r="46" spans="1:4">
      <c r="A46" s="4" t="s">
        <v>562</v>
      </c>
      <c r="B46" s="6" t="n">
        <v>750000</v>
      </c>
      <c r="D46" s="6" t="n">
        <v>750000</v>
      </c>
    </row>
    <row r="47" spans="1:4">
      <c r="A47" s="4" t="s">
        <v>541</v>
      </c>
      <c r="B47" s="4" t="s">
        <v>577</v>
      </c>
      <c r="D47" s="4" t="s">
        <v>577</v>
      </c>
    </row>
    <row r="48" spans="1:4">
      <c r="A48" s="4" t="s">
        <v>563</v>
      </c>
      <c r="B48" s="4" t="s">
        <v>578</v>
      </c>
    </row>
    <row r="49" spans="1:4">
      <c r="A49" s="4" t="s">
        <v>579</v>
      </c>
    </row>
    <row r="50" spans="1:4">
      <c r="A50" s="3" t="s">
        <v>208</v>
      </c>
    </row>
    <row r="51" spans="1:4">
      <c r="A51" s="4" t="s">
        <v>562</v>
      </c>
      <c r="B51" s="6" t="n">
        <v>500000</v>
      </c>
      <c r="D51" s="6" t="n">
        <v>500000</v>
      </c>
    </row>
    <row r="52" spans="1:4">
      <c r="A52" s="4" t="s">
        <v>541</v>
      </c>
      <c r="B52" s="4" t="s">
        <v>580</v>
      </c>
      <c r="C52" s="4" t="s">
        <v>547</v>
      </c>
      <c r="D52" s="4" t="s">
        <v>580</v>
      </c>
    </row>
    <row r="53" spans="1:4">
      <c r="A53" s="4" t="s">
        <v>563</v>
      </c>
      <c r="B53" s="4" t="s">
        <v>581</v>
      </c>
    </row>
    <row r="54" spans="1:4">
      <c r="A54" s="4" t="s">
        <v>582</v>
      </c>
    </row>
    <row r="55" spans="1:4">
      <c r="A55" s="3" t="s">
        <v>208</v>
      </c>
    </row>
    <row r="56" spans="1:4">
      <c r="A56" s="4" t="s">
        <v>562</v>
      </c>
      <c r="B56" s="6" t="n">
        <v>500000</v>
      </c>
      <c r="C56" s="6" t="n">
        <v>500000</v>
      </c>
    </row>
    <row r="57" spans="1:4">
      <c r="A57" s="4" t="s">
        <v>541</v>
      </c>
      <c r="B57" s="4" t="s">
        <v>547</v>
      </c>
      <c r="C57" s="4" t="s">
        <v>547</v>
      </c>
    </row>
    <row r="58" spans="1:4">
      <c r="A58" s="4" t="s">
        <v>563</v>
      </c>
      <c r="B58" s="4" t="s">
        <v>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2</v>
      </c>
    </row>
    <row r="2" spans="1:3">
      <c r="A2" s="3" t="s">
        <v>585</v>
      </c>
    </row>
    <row r="3" spans="1:3">
      <c r="A3" s="4" t="s">
        <v>468</v>
      </c>
      <c r="B3" s="6" t="n">
        <v>0</v>
      </c>
    </row>
    <row r="4" spans="1:3">
      <c r="A4" s="4" t="s">
        <v>469</v>
      </c>
      <c r="B4" s="5" t="n">
        <v>800000</v>
      </c>
    </row>
    <row r="5" spans="1:3">
      <c r="A5" s="4" t="s">
        <v>470</v>
      </c>
      <c r="B5" s="5" t="n">
        <v>561000</v>
      </c>
    </row>
    <row r="6" spans="1:3">
      <c r="A6" s="4" t="s">
        <v>471</v>
      </c>
      <c r="B6" s="5" t="n">
        <v>300000</v>
      </c>
    </row>
    <row r="7" spans="1:3">
      <c r="A7" s="4" t="s">
        <v>472</v>
      </c>
      <c r="B7" s="5" t="n">
        <v>0</v>
      </c>
    </row>
    <row r="8" spans="1:3">
      <c r="A8" s="4" t="s">
        <v>473</v>
      </c>
      <c r="B8" s="5" t="n">
        <v>2250000</v>
      </c>
    </row>
    <row r="9" spans="1:3">
      <c r="A9" s="4" t="s">
        <v>553</v>
      </c>
      <c r="B9" s="6" t="n">
        <v>3911000</v>
      </c>
      <c r="C9" s="6" t="n">
        <v>343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6</v>
      </c>
      <c r="B1" s="2" t="s">
        <v>1</v>
      </c>
    </row>
    <row r="2" spans="1:3">
      <c r="B2" s="2" t="s">
        <v>2</v>
      </c>
      <c r="C2" s="2" t="s">
        <v>62</v>
      </c>
    </row>
    <row r="3" spans="1:3">
      <c r="A3" s="3" t="s">
        <v>210</v>
      </c>
    </row>
    <row r="4" spans="1:3">
      <c r="A4" s="4" t="s">
        <v>587</v>
      </c>
      <c r="B4" s="6" t="n">
        <v>52220</v>
      </c>
      <c r="C4" s="6" t="n">
        <v>44398</v>
      </c>
    </row>
    <row r="5" spans="1:3">
      <c r="A5" s="4" t="s">
        <v>588</v>
      </c>
      <c r="B5" s="5" t="n">
        <v>-99267</v>
      </c>
      <c r="C5" s="5" t="n">
        <v>-89557</v>
      </c>
    </row>
    <row r="6" spans="1:3">
      <c r="A6" s="4" t="s">
        <v>589</v>
      </c>
      <c r="B6" s="5" t="n">
        <v>108116</v>
      </c>
      <c r="C6" s="5" t="n">
        <v>97379</v>
      </c>
    </row>
    <row r="7" spans="1:3">
      <c r="A7" s="4" t="s">
        <v>590</v>
      </c>
      <c r="B7" s="6" t="n">
        <v>61069</v>
      </c>
      <c r="C7" s="6" t="n">
        <v>522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91</v>
      </c>
      <c r="B1" s="2" t="s">
        <v>592</v>
      </c>
      <c r="C1" s="2" t="s">
        <v>593</v>
      </c>
      <c r="D1" s="2" t="s">
        <v>594</v>
      </c>
      <c r="E1" s="2" t="s">
        <v>2</v>
      </c>
      <c r="F1" s="2" t="s">
        <v>62</v>
      </c>
      <c r="G1" s="2" t="s">
        <v>594</v>
      </c>
    </row>
    <row r="2" spans="1:7">
      <c r="A2" s="3" t="s">
        <v>212</v>
      </c>
    </row>
    <row r="3" spans="1:7">
      <c r="A3" s="4" t="s">
        <v>595</v>
      </c>
      <c r="C3" s="6" t="n">
        <v>1000000</v>
      </c>
    </row>
    <row r="4" spans="1:7">
      <c r="A4" s="4" t="s">
        <v>596</v>
      </c>
      <c r="C4" s="4" t="s">
        <v>436</v>
      </c>
    </row>
    <row r="5" spans="1:7">
      <c r="A5" s="4" t="s">
        <v>597</v>
      </c>
      <c r="E5" s="6" t="n">
        <v>568700</v>
      </c>
    </row>
    <row r="6" spans="1:7">
      <c r="A6" s="4" t="s">
        <v>598</v>
      </c>
      <c r="E6" s="5" t="n">
        <v>3877</v>
      </c>
      <c r="F6" s="5" t="n">
        <v>6061</v>
      </c>
    </row>
    <row r="7" spans="1:7">
      <c r="A7" s="4" t="s">
        <v>599</v>
      </c>
      <c r="E7" s="7" t="n">
        <v>369.55</v>
      </c>
      <c r="F7" s="7" t="n">
        <v>282.8</v>
      </c>
    </row>
    <row r="8" spans="1:7">
      <c r="A8" s="4" t="s">
        <v>600</v>
      </c>
      <c r="E8" s="6" t="n">
        <v>1432752</v>
      </c>
      <c r="F8" s="6" t="n">
        <v>1713953</v>
      </c>
    </row>
    <row r="9" spans="1:7">
      <c r="A9" s="4" t="s">
        <v>601</v>
      </c>
    </row>
    <row r="10" spans="1:7">
      <c r="A10" s="3" t="s">
        <v>212</v>
      </c>
    </row>
    <row r="11" spans="1:7">
      <c r="A11" s="4" t="s">
        <v>595</v>
      </c>
      <c r="B11" s="6" t="n">
        <v>1000000</v>
      </c>
    </row>
    <row r="12" spans="1:7">
      <c r="A12" s="4" t="s">
        <v>602</v>
      </c>
      <c r="B12" s="6" t="n">
        <v>13800000</v>
      </c>
    </row>
    <row r="13" spans="1:7">
      <c r="A13" s="4" t="s">
        <v>596</v>
      </c>
      <c r="B13" s="4" t="s">
        <v>436</v>
      </c>
    </row>
    <row r="14" spans="1:7">
      <c r="A14" s="4" t="s">
        <v>598</v>
      </c>
      <c r="D14" s="5" t="n">
        <v>900</v>
      </c>
      <c r="G14" s="5" t="n">
        <v>77100</v>
      </c>
    </row>
    <row r="15" spans="1:7">
      <c r="A15" s="4" t="s">
        <v>599</v>
      </c>
      <c r="D15" s="7" t="n">
        <v>400.78</v>
      </c>
      <c r="G15" s="7" t="n">
        <v>162.72</v>
      </c>
    </row>
    <row r="16" spans="1:7">
      <c r="A16" s="4" t="s">
        <v>600</v>
      </c>
      <c r="D16" s="6" t="n">
        <v>363400</v>
      </c>
      <c r="G16" s="6" t="n">
        <v>12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2</v>
      </c>
    </row>
    <row r="3" spans="1:3">
      <c r="A3" s="3" t="s">
        <v>212</v>
      </c>
    </row>
    <row r="4" spans="1:3">
      <c r="A4" s="4" t="s">
        <v>604</v>
      </c>
      <c r="B4" s="5" t="n">
        <v>3877</v>
      </c>
      <c r="C4" s="5" t="n">
        <v>6061</v>
      </c>
    </row>
    <row r="5" spans="1:3">
      <c r="A5" s="4" t="s">
        <v>605</v>
      </c>
      <c r="B5" s="7" t="n">
        <v>369.55</v>
      </c>
      <c r="C5" s="7" t="n">
        <v>282.8</v>
      </c>
    </row>
    <row r="6" spans="1:3">
      <c r="A6" s="4" t="s">
        <v>606</v>
      </c>
      <c r="B6" s="6" t="n">
        <v>1432752</v>
      </c>
      <c r="C6" s="6" t="n">
        <v>17139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2</v>
      </c>
      <c r="D2" s="2" t="s">
        <v>110</v>
      </c>
    </row>
    <row r="3" spans="1:4">
      <c r="A3" s="3" t="s">
        <v>215</v>
      </c>
    </row>
    <row r="4" spans="1:4">
      <c r="A4" s="4" t="s">
        <v>608</v>
      </c>
      <c r="B4" s="8" t="n">
        <v>4.1</v>
      </c>
      <c r="C4" s="8" t="n">
        <v>4.3</v>
      </c>
    </row>
    <row r="5" spans="1:4">
      <c r="A5" s="4" t="s">
        <v>609</v>
      </c>
      <c r="B5" s="8" t="n">
        <v>15.6</v>
      </c>
      <c r="C5" s="8" t="n">
        <v>15.9</v>
      </c>
      <c r="D5" s="8" t="n">
        <v>1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611</v>
      </c>
      <c r="J1" s="2" t="s">
        <v>1</v>
      </c>
    </row>
    <row r="2" spans="1:12">
      <c r="B2" s="2" t="s">
        <v>2</v>
      </c>
      <c r="C2" s="2" t="s">
        <v>612</v>
      </c>
      <c r="D2" s="2" t="s">
        <v>4</v>
      </c>
      <c r="E2" s="2" t="s">
        <v>613</v>
      </c>
      <c r="F2" s="2" t="s">
        <v>62</v>
      </c>
      <c r="G2" s="2" t="s">
        <v>614</v>
      </c>
      <c r="H2" s="2" t="s">
        <v>615</v>
      </c>
      <c r="I2" s="2" t="s">
        <v>616</v>
      </c>
      <c r="J2" s="2" t="s">
        <v>2</v>
      </c>
      <c r="K2" s="2" t="s">
        <v>62</v>
      </c>
      <c r="L2" s="2" t="s">
        <v>110</v>
      </c>
    </row>
    <row r="3" spans="1:12">
      <c r="A3" s="3" t="s">
        <v>617</v>
      </c>
    </row>
    <row r="4" spans="1:12">
      <c r="A4" s="4" t="s">
        <v>618</v>
      </c>
      <c r="B4" s="6" t="n">
        <v>2482975</v>
      </c>
      <c r="C4" s="6" t="n">
        <v>2666528</v>
      </c>
      <c r="D4" s="6" t="n">
        <v>2589874</v>
      </c>
      <c r="E4" s="6" t="n">
        <v>2410608</v>
      </c>
      <c r="F4" s="6" t="n">
        <v>2314957</v>
      </c>
      <c r="G4" s="6" t="n">
        <v>2482717</v>
      </c>
      <c r="H4" s="6" t="n">
        <v>2456073</v>
      </c>
      <c r="I4" s="6" t="n">
        <v>2282681</v>
      </c>
      <c r="J4" s="6" t="n">
        <v>10149985</v>
      </c>
      <c r="K4" s="6" t="n">
        <v>9536428</v>
      </c>
      <c r="L4" s="6" t="n">
        <v>8977726</v>
      </c>
    </row>
    <row r="5" spans="1:12">
      <c r="A5" s="4" t="s">
        <v>619</v>
      </c>
    </row>
    <row r="6" spans="1:12">
      <c r="A6" s="3" t="s">
        <v>617</v>
      </c>
    </row>
    <row r="7" spans="1:12">
      <c r="A7" s="4" t="s">
        <v>618</v>
      </c>
      <c r="J7" s="5" t="n">
        <v>5612390</v>
      </c>
      <c r="K7" s="5" t="n">
        <v>5351035</v>
      </c>
      <c r="L7" s="5" t="n">
        <v>5113288</v>
      </c>
    </row>
    <row r="8" spans="1:12">
      <c r="A8" s="4" t="s">
        <v>620</v>
      </c>
    </row>
    <row r="9" spans="1:12">
      <c r="A9" s="3" t="s">
        <v>617</v>
      </c>
    </row>
    <row r="10" spans="1:12">
      <c r="A10" s="4" t="s">
        <v>618</v>
      </c>
      <c r="J10" s="5" t="n">
        <v>4369541</v>
      </c>
      <c r="K10" s="5" t="n">
        <v>4035898</v>
      </c>
      <c r="L10" s="5" t="n">
        <v>3724220</v>
      </c>
    </row>
    <row r="11" spans="1:12">
      <c r="A11" s="4" t="s">
        <v>621</v>
      </c>
    </row>
    <row r="12" spans="1:12">
      <c r="A12" s="3" t="s">
        <v>617</v>
      </c>
    </row>
    <row r="13" spans="1:12">
      <c r="A13" s="4" t="s">
        <v>618</v>
      </c>
      <c r="J13" s="6" t="n">
        <v>168054</v>
      </c>
      <c r="K13" s="6" t="n">
        <v>149495</v>
      </c>
      <c r="L13" s="6" t="n">
        <v>14021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622</v>
      </c>
      <c r="B1" s="2" t="s">
        <v>1</v>
      </c>
    </row>
    <row r="2" spans="1:2">
      <c r="B2" s="2" t="s">
        <v>450</v>
      </c>
    </row>
    <row r="3" spans="1:2">
      <c r="A3" s="3" t="s">
        <v>217</v>
      </c>
    </row>
    <row r="4" spans="1:2">
      <c r="A4" s="4" t="s">
        <v>623</v>
      </c>
      <c r="B4" s="8" t="n">
        <v>33.7</v>
      </c>
    </row>
    <row r="5" spans="1:2">
      <c r="A5" s="4" t="s">
        <v>624</v>
      </c>
      <c r="B5" s="4" t="s">
        <v>625</v>
      </c>
    </row>
    <row r="6" spans="1:2">
      <c r="A6" s="4" t="s">
        <v>626</v>
      </c>
    </row>
    <row r="7" spans="1:2">
      <c r="A7" s="3" t="s">
        <v>217</v>
      </c>
    </row>
    <row r="8" spans="1:2">
      <c r="A8" s="4" t="s">
        <v>627</v>
      </c>
      <c r="B8" s="4" t="s">
        <v>447</v>
      </c>
    </row>
    <row r="9" spans="1:2">
      <c r="A9" s="4" t="s">
        <v>628</v>
      </c>
      <c r="B9" s="4" t="s">
        <v>629</v>
      </c>
    </row>
    <row r="10" spans="1:2">
      <c r="A10" s="4" t="s">
        <v>630</v>
      </c>
      <c r="B10" s="4" t="s">
        <v>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450</v>
      </c>
    </row>
    <row r="3" spans="1:2">
      <c r="A3" s="3" t="s">
        <v>217</v>
      </c>
    </row>
    <row r="4" spans="1:2">
      <c r="A4" s="4" t="s">
        <v>623</v>
      </c>
      <c r="B4" s="8" t="n">
        <v>0.3</v>
      </c>
    </row>
    <row r="5" spans="1:2">
      <c r="A5" s="4" t="s">
        <v>624</v>
      </c>
      <c r="B5" s="4" t="s">
        <v>633</v>
      </c>
    </row>
    <row r="6" spans="1:2">
      <c r="A6" s="4" t="s">
        <v>634</v>
      </c>
    </row>
    <row r="7" spans="1:2">
      <c r="A7" s="3" t="s">
        <v>217</v>
      </c>
    </row>
    <row r="8" spans="1:2">
      <c r="A8" s="4" t="s">
        <v>628</v>
      </c>
      <c r="B8" s="4" t="s">
        <v>436</v>
      </c>
    </row>
    <row r="9" spans="1:2">
      <c r="A9" s="4" t="s">
        <v>635</v>
      </c>
    </row>
    <row r="10" spans="1:2">
      <c r="A10" s="3" t="s">
        <v>217</v>
      </c>
    </row>
    <row r="11" spans="1:2">
      <c r="A11" s="4" t="s">
        <v>628</v>
      </c>
      <c r="B11" s="4" t="s">
        <v>4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2</v>
      </c>
      <c r="D2" s="2" t="s">
        <v>110</v>
      </c>
    </row>
    <row r="3" spans="1:4">
      <c r="A3" s="3" t="s">
        <v>161</v>
      </c>
    </row>
    <row r="4" spans="1:4">
      <c r="A4" s="4" t="s">
        <v>124</v>
      </c>
      <c r="B4" s="6" t="n">
        <v>1391042</v>
      </c>
      <c r="C4" s="6" t="n">
        <v>1324487</v>
      </c>
      <c r="D4" s="6" t="n">
        <v>1133804</v>
      </c>
    </row>
    <row r="5" spans="1:4">
      <c r="A5" s="3" t="s">
        <v>162</v>
      </c>
    </row>
    <row r="6" spans="1:4">
      <c r="A6" s="4" t="s">
        <v>163</v>
      </c>
      <c r="B6" s="5" t="n">
        <v>270875</v>
      </c>
      <c r="C6" s="5" t="n">
        <v>258937</v>
      </c>
      <c r="D6" s="5" t="n">
        <v>233845</v>
      </c>
    </row>
    <row r="7" spans="1:4">
      <c r="A7" s="4" t="s">
        <v>164</v>
      </c>
      <c r="B7" s="5" t="n">
        <v>3916</v>
      </c>
      <c r="C7" s="5" t="n">
        <v>3470</v>
      </c>
      <c r="D7" s="5" t="n">
        <v>2871</v>
      </c>
    </row>
    <row r="8" spans="1:4">
      <c r="A8" s="4" t="s">
        <v>88</v>
      </c>
      <c r="B8" s="5" t="n">
        <v>21158</v>
      </c>
      <c r="C8" s="5" t="n">
        <v>20160</v>
      </c>
      <c r="D8" s="5" t="n">
        <v>-4593</v>
      </c>
    </row>
    <row r="9" spans="1:4">
      <c r="A9" s="4" t="s">
        <v>165</v>
      </c>
      <c r="B9" s="5" t="n">
        <v>21921</v>
      </c>
      <c r="C9" s="5" t="n">
        <v>20176</v>
      </c>
      <c r="D9" s="5" t="n">
        <v>19401</v>
      </c>
    </row>
    <row r="10" spans="1:4">
      <c r="A10" s="4" t="s">
        <v>166</v>
      </c>
      <c r="B10" s="5" t="n">
        <v>7529</v>
      </c>
      <c r="C10" s="5" t="n">
        <v>9895</v>
      </c>
      <c r="D10" s="5" t="n">
        <v>11790</v>
      </c>
    </row>
    <row r="11" spans="1:4">
      <c r="A11" s="3" t="s">
        <v>167</v>
      </c>
    </row>
    <row r="12" spans="1:4">
      <c r="A12" s="4" t="s">
        <v>168</v>
      </c>
      <c r="B12" s="5" t="n">
        <v>-15577</v>
      </c>
      <c r="C12" s="5" t="n">
        <v>18138</v>
      </c>
      <c r="D12" s="5" t="n">
        <v>-27742</v>
      </c>
    </row>
    <row r="13" spans="1:4">
      <c r="A13" s="4" t="s">
        <v>67</v>
      </c>
      <c r="B13" s="5" t="n">
        <v>-239912</v>
      </c>
      <c r="C13" s="5" t="n">
        <v>-163367</v>
      </c>
      <c r="D13" s="5" t="n">
        <v>-231802</v>
      </c>
    </row>
    <row r="14" spans="1:4">
      <c r="A14" s="4" t="s">
        <v>78</v>
      </c>
      <c r="B14" s="5" t="n">
        <v>213423</v>
      </c>
      <c r="C14" s="5" t="n">
        <v>177676</v>
      </c>
      <c r="D14" s="5" t="n">
        <v>253265</v>
      </c>
    </row>
    <row r="15" spans="1:4">
      <c r="A15" s="4" t="s">
        <v>82</v>
      </c>
      <c r="B15" s="5" t="n">
        <v>-20139</v>
      </c>
      <c r="C15" s="5" t="n">
        <v>22903</v>
      </c>
      <c r="D15" s="5" t="n">
        <v>14220</v>
      </c>
    </row>
    <row r="16" spans="1:4">
      <c r="A16" s="4" t="s">
        <v>80</v>
      </c>
      <c r="B16" s="5" t="n">
        <v>14296</v>
      </c>
      <c r="C16" s="5" t="n">
        <v>9373</v>
      </c>
      <c r="D16" s="5" t="n">
        <v>5430</v>
      </c>
    </row>
    <row r="17" spans="1:4">
      <c r="A17" s="4" t="s">
        <v>81</v>
      </c>
      <c r="B17" s="5" t="n">
        <v>16868</v>
      </c>
      <c r="C17" s="5" t="n">
        <v>28022</v>
      </c>
      <c r="D17" s="5" t="n">
        <v>3042</v>
      </c>
    </row>
    <row r="18" spans="1:4">
      <c r="A18" s="4" t="s">
        <v>166</v>
      </c>
      <c r="B18" s="5" t="n">
        <v>23079</v>
      </c>
      <c r="C18" s="5" t="n">
        <v>-2315</v>
      </c>
      <c r="D18" s="5" t="n">
        <v>-9844</v>
      </c>
    </row>
    <row r="19" spans="1:4">
      <c r="A19" s="4" t="s">
        <v>169</v>
      </c>
      <c r="B19" s="5" t="n">
        <v>1708479</v>
      </c>
      <c r="C19" s="5" t="n">
        <v>1727555</v>
      </c>
      <c r="D19" s="5" t="n">
        <v>1403687</v>
      </c>
    </row>
    <row r="20" spans="1:4">
      <c r="A20" s="3" t="s">
        <v>170</v>
      </c>
    </row>
    <row r="21" spans="1:4">
      <c r="A21" s="4" t="s">
        <v>171</v>
      </c>
      <c r="B21" s="5" t="n">
        <v>-628057</v>
      </c>
      <c r="C21" s="5" t="n">
        <v>-504268</v>
      </c>
      <c r="D21" s="5" t="n">
        <v>-465940</v>
      </c>
    </row>
    <row r="22" spans="1:4">
      <c r="A22" s="4" t="s">
        <v>172</v>
      </c>
      <c r="B22" s="5" t="n">
        <v>7118</v>
      </c>
      <c r="C22" s="5" t="n">
        <v>4784</v>
      </c>
      <c r="D22" s="5" t="n">
        <v>4464</v>
      </c>
    </row>
    <row r="23" spans="1:4">
      <c r="A23" s="4" t="s">
        <v>173</v>
      </c>
      <c r="B23" s="5" t="n">
        <v>-33781</v>
      </c>
      <c r="C23" s="5" t="n">
        <v>0</v>
      </c>
      <c r="D23" s="5" t="n">
        <v>0</v>
      </c>
    </row>
    <row r="24" spans="1:4">
      <c r="A24" s="4" t="s">
        <v>174</v>
      </c>
      <c r="B24" s="5" t="n">
        <v>-142026</v>
      </c>
      <c r="C24" s="5" t="n">
        <v>-34818</v>
      </c>
      <c r="D24" s="5" t="n">
        <v>-2747</v>
      </c>
    </row>
    <row r="25" spans="1:4">
      <c r="A25" s="4" t="s">
        <v>175</v>
      </c>
      <c r="B25" s="5" t="n">
        <v>-796746</v>
      </c>
      <c r="C25" s="5" t="n">
        <v>-534302</v>
      </c>
      <c r="D25" s="5" t="n">
        <v>-464223</v>
      </c>
    </row>
    <row r="26" spans="1:4">
      <c r="A26" s="3" t="s">
        <v>176</v>
      </c>
    </row>
    <row r="27" spans="1:4">
      <c r="A27" s="4" t="s">
        <v>177</v>
      </c>
      <c r="B27" s="5" t="n">
        <v>2708000</v>
      </c>
      <c r="C27" s="5" t="n">
        <v>2414000</v>
      </c>
      <c r="D27" s="5" t="n">
        <v>3101000</v>
      </c>
    </row>
    <row r="28" spans="1:4">
      <c r="A28" s="4" t="s">
        <v>178</v>
      </c>
      <c r="B28" s="5" t="n">
        <v>-2734000</v>
      </c>
      <c r="C28" s="5" t="n">
        <v>-2473000</v>
      </c>
      <c r="D28" s="5" t="n">
        <v>-2755000</v>
      </c>
    </row>
    <row r="29" spans="1:4">
      <c r="A29" s="4" t="s">
        <v>179</v>
      </c>
      <c r="B29" s="5" t="n">
        <v>499955</v>
      </c>
      <c r="C29" s="5" t="n">
        <v>498660</v>
      </c>
      <c r="D29" s="5" t="n">
        <v>748800</v>
      </c>
    </row>
    <row r="30" spans="1:4">
      <c r="A30" s="4" t="s">
        <v>180</v>
      </c>
      <c r="B30" s="5" t="n">
        <v>-3990</v>
      </c>
      <c r="C30" s="5" t="n">
        <v>-3923</v>
      </c>
      <c r="D30" s="5" t="n">
        <v>-7590</v>
      </c>
    </row>
    <row r="31" spans="1:4">
      <c r="A31" s="4" t="s">
        <v>181</v>
      </c>
      <c r="B31" s="5" t="n">
        <v>-1432791</v>
      </c>
      <c r="C31" s="5" t="n">
        <v>-1714013</v>
      </c>
      <c r="D31" s="5" t="n">
        <v>-2172530</v>
      </c>
    </row>
    <row r="32" spans="1:4">
      <c r="A32" s="4" t="s">
        <v>182</v>
      </c>
      <c r="B32" s="5" t="n">
        <v>60206</v>
      </c>
      <c r="C32" s="5" t="n">
        <v>72146</v>
      </c>
      <c r="D32" s="5" t="n">
        <v>45762</v>
      </c>
    </row>
    <row r="33" spans="1:4">
      <c r="A33" s="4" t="s">
        <v>166</v>
      </c>
      <c r="B33" s="5" t="n">
        <v>-191</v>
      </c>
      <c r="C33" s="5" t="n">
        <v>-2156</v>
      </c>
      <c r="D33" s="5" t="n">
        <v>-156</v>
      </c>
    </row>
    <row r="34" spans="1:4">
      <c r="A34" s="4" t="s">
        <v>183</v>
      </c>
      <c r="B34" s="5" t="n">
        <v>-902811</v>
      </c>
      <c r="C34" s="5" t="n">
        <v>-1208286</v>
      </c>
      <c r="D34" s="5" t="n">
        <v>-1039714</v>
      </c>
    </row>
    <row r="35" spans="1:4">
      <c r="A35" s="4" t="s">
        <v>184</v>
      </c>
      <c r="B35" s="5" t="n">
        <v>169</v>
      </c>
      <c r="C35" s="5" t="n">
        <v>0</v>
      </c>
      <c r="D35" s="5" t="n">
        <v>0</v>
      </c>
    </row>
    <row r="36" spans="1:4">
      <c r="A36" s="4" t="s">
        <v>185</v>
      </c>
      <c r="B36" s="5" t="n">
        <v>9091</v>
      </c>
      <c r="C36" s="5" t="n">
        <v>-15033</v>
      </c>
      <c r="D36" s="5" t="n">
        <v>-100250</v>
      </c>
    </row>
    <row r="37" spans="1:4">
      <c r="A37" s="4" t="s">
        <v>186</v>
      </c>
      <c r="B37" s="5" t="n">
        <v>31315</v>
      </c>
      <c r="C37" s="5" t="n">
        <v>46348</v>
      </c>
      <c r="D37" s="5" t="n">
        <v>146598</v>
      </c>
    </row>
    <row r="38" spans="1:4">
      <c r="A38" s="4" t="s">
        <v>187</v>
      </c>
      <c r="B38" s="5" t="n">
        <v>40406</v>
      </c>
      <c r="C38" s="5" t="n">
        <v>31315</v>
      </c>
      <c r="D38" s="5" t="n">
        <v>46348</v>
      </c>
    </row>
    <row r="39" spans="1:4">
      <c r="A39" s="3" t="s">
        <v>188</v>
      </c>
    </row>
    <row r="40" spans="1:4">
      <c r="A40" s="4" t="s">
        <v>189</v>
      </c>
      <c r="B40" s="5" t="n">
        <v>394931</v>
      </c>
      <c r="C40" s="5" t="n">
        <v>311376</v>
      </c>
      <c r="D40" s="5" t="n">
        <v>496728</v>
      </c>
    </row>
    <row r="41" spans="1:4">
      <c r="A41" s="4" t="s">
        <v>190</v>
      </c>
      <c r="B41" s="6" t="n">
        <v>134634</v>
      </c>
      <c r="C41" s="6" t="n">
        <v>117938</v>
      </c>
      <c r="D41" s="6" t="n">
        <v>777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v>
      </c>
    </row>
    <row r="3" spans="1:2">
      <c r="A3" s="4" t="s">
        <v>331</v>
      </c>
    </row>
    <row r="4" spans="1:2">
      <c r="A4" s="3" t="s">
        <v>217</v>
      </c>
    </row>
    <row r="5" spans="1:2">
      <c r="A5" s="4" t="s">
        <v>637</v>
      </c>
      <c r="B5" s="4" t="s">
        <v>6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2</v>
      </c>
      <c r="D2" s="2" t="s">
        <v>110</v>
      </c>
    </row>
    <row r="3" spans="1:4">
      <c r="A3" s="3" t="s">
        <v>217</v>
      </c>
    </row>
    <row r="4" spans="1:4">
      <c r="A4" s="4" t="s">
        <v>640</v>
      </c>
      <c r="B4" s="6" t="n">
        <v>0</v>
      </c>
      <c r="C4" s="6" t="n">
        <v>0</v>
      </c>
      <c r="D4" s="6" t="n">
        <v>0</v>
      </c>
    </row>
    <row r="5" spans="1:4">
      <c r="A5" s="4" t="s">
        <v>641</v>
      </c>
      <c r="B5" s="8" t="n">
        <v>27.5</v>
      </c>
      <c r="C5" s="8" t="n">
        <v>24.8</v>
      </c>
      <c r="D5" s="8" t="n">
        <v>22.6</v>
      </c>
    </row>
    <row r="6" spans="1:4">
      <c r="A6" s="4" t="s">
        <v>642</v>
      </c>
    </row>
    <row r="7" spans="1:4">
      <c r="A7" s="3" t="s">
        <v>217</v>
      </c>
    </row>
    <row r="8" spans="1:4">
      <c r="A8" s="4" t="s">
        <v>643</v>
      </c>
      <c r="B8" s="4" t="s">
        <v>644</v>
      </c>
    </row>
    <row r="9" spans="1:4">
      <c r="A9" s="4" t="s">
        <v>645</v>
      </c>
    </row>
    <row r="10" spans="1:4">
      <c r="A10" s="3" t="s">
        <v>217</v>
      </c>
    </row>
    <row r="11" spans="1:4">
      <c r="A11" s="4" t="s">
        <v>643</v>
      </c>
      <c r="B11" s="4" t="s">
        <v>6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2</v>
      </c>
      <c r="D2" s="2" t="s">
        <v>110</v>
      </c>
    </row>
    <row r="3" spans="1:4">
      <c r="A3" s="3" t="s">
        <v>217</v>
      </c>
    </row>
    <row r="4" spans="1:4">
      <c r="A4" s="4" t="s">
        <v>647</v>
      </c>
      <c r="B4" s="8" t="n">
        <v>32.2</v>
      </c>
      <c r="C4" s="8" t="n">
        <v>25.5</v>
      </c>
    </row>
    <row r="5" spans="1:4">
      <c r="A5" s="4" t="s">
        <v>648</v>
      </c>
      <c r="B5" s="8" t="n">
        <v>0.2</v>
      </c>
      <c r="C5" s="8" t="n">
        <v>0.1</v>
      </c>
      <c r="D5" s="8"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62</v>
      </c>
    </row>
    <row r="3" spans="1:3">
      <c r="A3" s="3" t="s">
        <v>217</v>
      </c>
    </row>
    <row r="4" spans="1:3">
      <c r="A4" s="4" t="s">
        <v>650</v>
      </c>
      <c r="B4" s="5" t="n">
        <v>8009</v>
      </c>
    </row>
    <row r="5" spans="1:3">
      <c r="A5" s="4" t="s">
        <v>651</v>
      </c>
      <c r="B5" s="4" t="s">
        <v>447</v>
      </c>
    </row>
    <row r="6" spans="1:3">
      <c r="A6" s="4" t="s">
        <v>652</v>
      </c>
      <c r="B6" s="4" t="s">
        <v>631</v>
      </c>
    </row>
    <row r="7" spans="1:3">
      <c r="A7" s="4" t="s">
        <v>628</v>
      </c>
      <c r="B7" s="4" t="s">
        <v>629</v>
      </c>
    </row>
    <row r="8" spans="1:3">
      <c r="A8" s="4" t="s">
        <v>653</v>
      </c>
      <c r="B8" s="5" t="n">
        <v>8009000</v>
      </c>
      <c r="C8" s="5" t="n">
        <v>0</v>
      </c>
    </row>
    <row r="9" spans="1:3">
      <c r="A9" s="4" t="s">
        <v>654</v>
      </c>
      <c r="B9" s="8" t="n">
        <v>0.1</v>
      </c>
    </row>
    <row r="10" spans="1:3">
      <c r="A10" s="4" t="s">
        <v>655</v>
      </c>
      <c r="B10" s="8" t="n">
        <v>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56</v>
      </c>
      <c r="B1" s="2" t="s">
        <v>657</v>
      </c>
    </row>
    <row r="2" spans="1:2">
      <c r="A2" s="4" t="s">
        <v>658</v>
      </c>
    </row>
    <row r="3" spans="1:2">
      <c r="A3" s="3" t="s">
        <v>217</v>
      </c>
    </row>
    <row r="4" spans="1:2">
      <c r="A4" s="4" t="s">
        <v>659</v>
      </c>
      <c r="B4" s="5" t="n">
        <v>4200</v>
      </c>
    </row>
    <row r="5" spans="1:2">
      <c r="A5" s="4" t="s">
        <v>660</v>
      </c>
      <c r="B5" s="5" t="n">
        <v>349</v>
      </c>
    </row>
    <row r="6" spans="1:2">
      <c r="A6" s="4" t="s">
        <v>331</v>
      </c>
    </row>
    <row r="7" spans="1:2">
      <c r="A7" s="3" t="s">
        <v>217</v>
      </c>
    </row>
    <row r="8" spans="1:2">
      <c r="A8" s="4" t="s">
        <v>659</v>
      </c>
      <c r="B8" s="5" t="n">
        <v>4250</v>
      </c>
    </row>
    <row r="9" spans="1:2">
      <c r="A9" s="4" t="s">
        <v>660</v>
      </c>
      <c r="B9" s="5" t="n">
        <v>551</v>
      </c>
    </row>
    <row r="10" spans="1:2">
      <c r="A10" s="4" t="s">
        <v>661</v>
      </c>
    </row>
    <row r="11" spans="1:2">
      <c r="A11" s="3" t="s">
        <v>217</v>
      </c>
    </row>
    <row r="12" spans="1:2">
      <c r="A12" s="4" t="s">
        <v>659</v>
      </c>
      <c r="B12" s="5" t="n">
        <v>34650</v>
      </c>
    </row>
    <row r="13" spans="1:2">
      <c r="A13" s="4" t="s">
        <v>660</v>
      </c>
      <c r="B13" s="5" t="n">
        <v>57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62</v>
      </c>
      <c r="B1" s="2" t="s">
        <v>1</v>
      </c>
    </row>
    <row r="2" spans="1:4">
      <c r="B2" s="2" t="s">
        <v>2</v>
      </c>
      <c r="C2" s="2" t="s">
        <v>62</v>
      </c>
      <c r="D2" s="2" t="s">
        <v>110</v>
      </c>
    </row>
    <row r="3" spans="1:4">
      <c r="A3" s="3" t="s">
        <v>217</v>
      </c>
    </row>
    <row r="4" spans="1:4">
      <c r="A4" s="4" t="s">
        <v>663</v>
      </c>
      <c r="B4" s="4" t="s">
        <v>664</v>
      </c>
      <c r="C4" s="4" t="s">
        <v>665</v>
      </c>
      <c r="D4" s="4" t="s">
        <v>666</v>
      </c>
    </row>
    <row r="5" spans="1:4">
      <c r="A5" s="4" t="s">
        <v>626</v>
      </c>
    </row>
    <row r="6" spans="1:4">
      <c r="A6" s="3" t="s">
        <v>217</v>
      </c>
    </row>
    <row r="7" spans="1:4">
      <c r="A7" s="4" t="s">
        <v>667</v>
      </c>
      <c r="B7" s="5" t="n">
        <v>1860</v>
      </c>
    </row>
    <row r="8" spans="1:4">
      <c r="A8" s="4" t="s">
        <v>668</v>
      </c>
      <c r="B8" s="7" t="n">
        <v>178.57</v>
      </c>
    </row>
    <row r="9" spans="1:4">
      <c r="A9" s="4" t="s">
        <v>669</v>
      </c>
      <c r="B9" s="5" t="n">
        <v>214</v>
      </c>
    </row>
    <row r="10" spans="1:4">
      <c r="A10" s="4" t="s">
        <v>670</v>
      </c>
      <c r="B10" s="7" t="n">
        <v>370.63</v>
      </c>
    </row>
    <row r="11" spans="1:4">
      <c r="A11" s="4" t="s">
        <v>671</v>
      </c>
      <c r="B11" s="5" t="n">
        <v>-406</v>
      </c>
    </row>
    <row r="12" spans="1:4">
      <c r="A12" s="4" t="s">
        <v>672</v>
      </c>
      <c r="B12" s="7" t="n">
        <v>113.66</v>
      </c>
    </row>
    <row r="13" spans="1:4">
      <c r="A13" s="4" t="s">
        <v>673</v>
      </c>
      <c r="B13" s="5" t="n">
        <v>-33</v>
      </c>
    </row>
    <row r="14" spans="1:4">
      <c r="A14" s="4" t="s">
        <v>674</v>
      </c>
      <c r="B14" s="7" t="n">
        <v>263.15</v>
      </c>
    </row>
    <row r="15" spans="1:4">
      <c r="A15" s="4" t="s">
        <v>675</v>
      </c>
      <c r="B15" s="5" t="n">
        <v>1635</v>
      </c>
      <c r="C15" s="5" t="n">
        <v>1860</v>
      </c>
    </row>
    <row r="16" spans="1:4">
      <c r="A16" s="4" t="s">
        <v>676</v>
      </c>
      <c r="B16" s="7" t="n">
        <v>218.1</v>
      </c>
      <c r="C16" s="7" t="n">
        <v>178.57</v>
      </c>
    </row>
    <row r="17" spans="1:4">
      <c r="A17" s="4" t="s">
        <v>677</v>
      </c>
      <c r="B17" s="4" t="s">
        <v>678</v>
      </c>
    </row>
    <row r="18" spans="1:4">
      <c r="A18" s="4" t="s">
        <v>679</v>
      </c>
      <c r="B18" s="6" t="n">
        <v>360003</v>
      </c>
    </row>
    <row r="19" spans="1:4">
      <c r="A19" s="4" t="s">
        <v>680</v>
      </c>
      <c r="B19" s="5" t="n">
        <v>1598</v>
      </c>
    </row>
    <row r="20" spans="1:4">
      <c r="A20" s="4" t="s">
        <v>681</v>
      </c>
      <c r="B20" s="7" t="n">
        <v>215.97</v>
      </c>
    </row>
    <row r="21" spans="1:4">
      <c r="A21" s="4" t="s">
        <v>682</v>
      </c>
      <c r="B21" s="4" t="s">
        <v>678</v>
      </c>
    </row>
    <row r="22" spans="1:4">
      <c r="A22" s="4" t="s">
        <v>683</v>
      </c>
      <c r="B22" s="6" t="n">
        <v>355172</v>
      </c>
    </row>
    <row r="23" spans="1:4">
      <c r="A23" s="4" t="s">
        <v>684</v>
      </c>
      <c r="B23" s="5" t="n">
        <v>1033</v>
      </c>
    </row>
    <row r="24" spans="1:4">
      <c r="A24" s="4" t="s">
        <v>685</v>
      </c>
      <c r="B24" s="7" t="n">
        <v>170.77</v>
      </c>
    </row>
    <row r="25" spans="1:4">
      <c r="A25" s="4" t="s">
        <v>663</v>
      </c>
      <c r="B25" s="4" t="s">
        <v>664</v>
      </c>
    </row>
    <row r="26" spans="1:4">
      <c r="A26" s="4" t="s">
        <v>686</v>
      </c>
      <c r="B26" s="6" t="n">
        <v>2764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687</v>
      </c>
      <c r="B1" s="2" t="s">
        <v>1</v>
      </c>
    </row>
    <row r="2" spans="1:4">
      <c r="B2" s="2" t="s">
        <v>2</v>
      </c>
      <c r="C2" s="2" t="s">
        <v>62</v>
      </c>
      <c r="D2" s="2" t="s">
        <v>110</v>
      </c>
    </row>
    <row r="3" spans="1:4">
      <c r="A3" s="3" t="s">
        <v>217</v>
      </c>
    </row>
    <row r="4" spans="1:4">
      <c r="A4" s="4" t="s">
        <v>688</v>
      </c>
      <c r="B4" s="4" t="s">
        <v>689</v>
      </c>
      <c r="C4" s="4" t="s">
        <v>690</v>
      </c>
      <c r="D4" s="4" t="s">
        <v>691</v>
      </c>
    </row>
    <row r="5" spans="1:4">
      <c r="A5" s="4" t="s">
        <v>692</v>
      </c>
      <c r="B5" s="4" t="s">
        <v>693</v>
      </c>
      <c r="C5" s="4" t="s">
        <v>678</v>
      </c>
      <c r="D5" s="4" t="s">
        <v>694</v>
      </c>
    </row>
    <row r="6" spans="1:4">
      <c r="A6" s="4" t="s">
        <v>695</v>
      </c>
      <c r="B6" s="4" t="s">
        <v>696</v>
      </c>
      <c r="C6" s="4" t="s">
        <v>697</v>
      </c>
      <c r="D6" s="4" t="s">
        <v>698</v>
      </c>
    </row>
    <row r="7" spans="1:4">
      <c r="A7" s="4" t="s">
        <v>699</v>
      </c>
      <c r="B7" s="4" t="s">
        <v>525</v>
      </c>
      <c r="C7" s="4" t="s">
        <v>525</v>
      </c>
      <c r="D7" s="4" t="s">
        <v>5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00</v>
      </c>
      <c r="B1" s="2" t="s">
        <v>1</v>
      </c>
    </row>
    <row r="2" spans="1:4">
      <c r="B2" s="2" t="s">
        <v>2</v>
      </c>
      <c r="C2" s="2" t="s">
        <v>62</v>
      </c>
      <c r="D2" s="2" t="s">
        <v>110</v>
      </c>
    </row>
    <row r="3" spans="1:4">
      <c r="A3" s="3" t="s">
        <v>217</v>
      </c>
    </row>
    <row r="4" spans="1:4">
      <c r="A4" s="4" t="s">
        <v>655</v>
      </c>
      <c r="B4" s="6" t="n">
        <v>18044</v>
      </c>
      <c r="C4" s="6" t="n">
        <v>16521</v>
      </c>
      <c r="D4" s="6" t="n">
        <v>15561</v>
      </c>
    </row>
    <row r="5" spans="1:4">
      <c r="A5" s="4" t="s">
        <v>701</v>
      </c>
      <c r="B5" s="5" t="n">
        <v>4436</v>
      </c>
      <c r="C5" s="5" t="n">
        <v>4093</v>
      </c>
      <c r="D5" s="5" t="n">
        <v>5934</v>
      </c>
    </row>
    <row r="6" spans="1:4">
      <c r="A6" s="4" t="s">
        <v>702</v>
      </c>
      <c r="B6" s="5" t="n">
        <v>117489</v>
      </c>
      <c r="C6" s="5" t="n">
        <v>156327</v>
      </c>
      <c r="D6" s="5" t="n">
        <v>135533</v>
      </c>
    </row>
    <row r="7" spans="1:4">
      <c r="A7" s="4" t="s">
        <v>703</v>
      </c>
      <c r="B7" s="6" t="n">
        <v>46106</v>
      </c>
      <c r="C7" s="6" t="n">
        <v>61403</v>
      </c>
      <c r="D7" s="6" t="n">
        <v>33229</v>
      </c>
    </row>
    <row r="8" spans="1:4">
      <c r="A8" s="4" t="s">
        <v>704</v>
      </c>
      <c r="B8" s="7" t="n">
        <v>105.37</v>
      </c>
      <c r="C8" s="7" t="n">
        <v>76.56999999999999</v>
      </c>
      <c r="D8" s="7" t="n">
        <v>62.79</v>
      </c>
    </row>
    <row r="9" spans="1:4">
      <c r="A9" s="4" t="s">
        <v>705</v>
      </c>
      <c r="B9" s="4" t="s">
        <v>664</v>
      </c>
      <c r="C9" s="4" t="s">
        <v>665</v>
      </c>
      <c r="D9" s="4" t="s">
        <v>666</v>
      </c>
    </row>
    <row r="10" spans="1:4">
      <c r="A10" s="4" t="s">
        <v>626</v>
      </c>
    </row>
    <row r="11" spans="1:4">
      <c r="A11" s="3" t="s">
        <v>217</v>
      </c>
    </row>
    <row r="12" spans="1:4">
      <c r="A12" s="4" t="s">
        <v>705</v>
      </c>
      <c r="B12" s="4" t="s">
        <v>6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2</v>
      </c>
      <c r="D2" s="2" t="s">
        <v>110</v>
      </c>
    </row>
    <row r="3" spans="1:4">
      <c r="A3" s="3" t="s">
        <v>217</v>
      </c>
    </row>
    <row r="4" spans="1:4">
      <c r="A4" s="4" t="s">
        <v>707</v>
      </c>
      <c r="B4" s="7" t="n">
        <v>355.91</v>
      </c>
      <c r="C4" s="7" t="n">
        <v>263.89</v>
      </c>
      <c r="D4" s="7" t="n">
        <v>253.78</v>
      </c>
    </row>
    <row r="5" spans="1:4">
      <c r="A5" s="4" t="s">
        <v>708</v>
      </c>
      <c r="B5" s="5" t="n">
        <v>1</v>
      </c>
    </row>
    <row r="6" spans="1:4">
      <c r="A6" s="4" t="s">
        <v>634</v>
      </c>
    </row>
    <row r="7" spans="1:4">
      <c r="A7" s="3" t="s">
        <v>217</v>
      </c>
    </row>
    <row r="8" spans="1:4">
      <c r="A8" s="4" t="s">
        <v>709</v>
      </c>
      <c r="B8" s="7" t="n">
        <v>260.42</v>
      </c>
    </row>
    <row r="9" spans="1:4">
      <c r="A9" s="4" t="s">
        <v>707</v>
      </c>
      <c r="B9" s="9" t="n">
        <v>344.66</v>
      </c>
    </row>
    <row r="10" spans="1:4">
      <c r="A10" s="4" t="s">
        <v>710</v>
      </c>
      <c r="B10" s="9" t="n">
        <v>259.43</v>
      </c>
    </row>
    <row r="11" spans="1:4">
      <c r="A11" s="4" t="s">
        <v>711</v>
      </c>
      <c r="B11" s="5" t="n">
        <v>0</v>
      </c>
    </row>
    <row r="12" spans="1:4">
      <c r="A12" s="4" t="s">
        <v>712</v>
      </c>
      <c r="B12" s="7" t="n">
        <v>301.4</v>
      </c>
      <c r="C12" s="7" t="n">
        <v>260.42</v>
      </c>
    </row>
    <row r="13" spans="1:4">
      <c r="A13" s="4" t="s">
        <v>713</v>
      </c>
    </row>
    <row r="14" spans="1:4">
      <c r="A14" s="3" t="s">
        <v>217</v>
      </c>
    </row>
    <row r="15" spans="1:4">
      <c r="A15" s="4" t="s">
        <v>714</v>
      </c>
      <c r="B15" s="5" t="n">
        <v>4</v>
      </c>
    </row>
    <row r="16" spans="1:4">
      <c r="A16" s="4" t="s">
        <v>715</v>
      </c>
      <c r="B16" s="5" t="n">
        <v>2</v>
      </c>
    </row>
    <row r="17" spans="1:4">
      <c r="A17" s="4" t="s">
        <v>716</v>
      </c>
      <c r="B17" s="5" t="n">
        <v>-2</v>
      </c>
    </row>
    <row r="18" spans="1:4">
      <c r="A18" s="4" t="s">
        <v>717</v>
      </c>
      <c r="B18" s="5" t="n">
        <v>0</v>
      </c>
    </row>
    <row r="19" spans="1:4">
      <c r="A19" s="4" t="s">
        <v>718</v>
      </c>
      <c r="B19" s="5" t="n">
        <v>4</v>
      </c>
      <c r="C19" s="5" t="n">
        <v>4</v>
      </c>
    </row>
    <row r="20" spans="1:4">
      <c r="A20" s="4" t="s">
        <v>635</v>
      </c>
    </row>
    <row r="21" spans="1:4">
      <c r="A21" s="3" t="s">
        <v>217</v>
      </c>
    </row>
    <row r="22" spans="1:4">
      <c r="A22" s="4" t="s">
        <v>709</v>
      </c>
      <c r="B22" s="7" t="n">
        <v>261.07</v>
      </c>
    </row>
    <row r="23" spans="1:4">
      <c r="A23" s="4" t="s">
        <v>707</v>
      </c>
      <c r="B23" s="9" t="n">
        <v>367.77</v>
      </c>
    </row>
    <row r="24" spans="1:4">
      <c r="A24" s="4" t="s">
        <v>710</v>
      </c>
      <c r="B24" s="9" t="n">
        <v>280.41</v>
      </c>
    </row>
    <row r="25" spans="1:4">
      <c r="A25" s="4" t="s">
        <v>711</v>
      </c>
      <c r="B25" s="5" t="n">
        <v>0</v>
      </c>
    </row>
    <row r="26" spans="1:4">
      <c r="A26" s="4" t="s">
        <v>712</v>
      </c>
      <c r="B26" s="7" t="n">
        <v>312.96</v>
      </c>
      <c r="C26" s="7" t="n">
        <v>261.07</v>
      </c>
    </row>
    <row r="27" spans="1:4">
      <c r="A27" s="4" t="s">
        <v>719</v>
      </c>
    </row>
    <row r="28" spans="1:4">
      <c r="A28" s="3" t="s">
        <v>217</v>
      </c>
    </row>
    <row r="29" spans="1:4">
      <c r="A29" s="4" t="s">
        <v>714</v>
      </c>
      <c r="B29" s="5" t="n">
        <v>5</v>
      </c>
    </row>
    <row r="30" spans="1:4">
      <c r="A30" s="4" t="s">
        <v>715</v>
      </c>
      <c r="B30" s="5" t="n">
        <v>2</v>
      </c>
    </row>
    <row r="31" spans="1:4">
      <c r="A31" s="4" t="s">
        <v>716</v>
      </c>
      <c r="B31" s="5" t="n">
        <v>-3</v>
      </c>
    </row>
    <row r="32" spans="1:4">
      <c r="A32" s="4" t="s">
        <v>717</v>
      </c>
      <c r="B32" s="5" t="n">
        <v>0</v>
      </c>
    </row>
    <row r="33" spans="1:4">
      <c r="A33" s="4" t="s">
        <v>718</v>
      </c>
      <c r="B33" s="5" t="n">
        <v>4</v>
      </c>
      <c r="C33" s="5"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2</v>
      </c>
      <c r="D2" s="2" t="s">
        <v>110</v>
      </c>
    </row>
    <row r="3" spans="1:4">
      <c r="A3" s="3" t="s">
        <v>217</v>
      </c>
    </row>
    <row r="4" spans="1:4">
      <c r="A4" s="4" t="s">
        <v>655</v>
      </c>
      <c r="B4" s="6" t="n">
        <v>1387</v>
      </c>
      <c r="C4" s="6" t="n">
        <v>1370</v>
      </c>
      <c r="D4" s="6" t="n">
        <v>1628</v>
      </c>
    </row>
    <row r="5" spans="1:4">
      <c r="A5" s="4" t="s">
        <v>701</v>
      </c>
      <c r="B5" s="5" t="n">
        <v>341</v>
      </c>
      <c r="C5" s="5" t="n">
        <v>340</v>
      </c>
      <c r="D5" s="5" t="n">
        <v>621</v>
      </c>
    </row>
    <row r="6" spans="1:4">
      <c r="A6" s="4" t="s">
        <v>721</v>
      </c>
      <c r="B6" s="6" t="n">
        <v>1633</v>
      </c>
      <c r="C6" s="6" t="n">
        <v>1230</v>
      </c>
      <c r="D6" s="6" t="n">
        <v>1202</v>
      </c>
    </row>
    <row r="7" spans="1:4">
      <c r="A7" s="4" t="s">
        <v>722</v>
      </c>
      <c r="B7" s="7" t="n">
        <v>355.91</v>
      </c>
      <c r="C7" s="7" t="n">
        <v>263.89</v>
      </c>
      <c r="D7" s="7" t="n">
        <v>253.78</v>
      </c>
    </row>
    <row r="8" spans="1:4">
      <c r="A8" s="4" t="s">
        <v>723</v>
      </c>
    </row>
    <row r="9" spans="1:4">
      <c r="A9" s="3" t="s">
        <v>217</v>
      </c>
    </row>
    <row r="10" spans="1:4">
      <c r="A10" s="4" t="s">
        <v>724</v>
      </c>
      <c r="B10" s="5" t="n">
        <v>4</v>
      </c>
      <c r="C10" s="5" t="n">
        <v>5</v>
      </c>
      <c r="D10" s="5"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2</v>
      </c>
      <c r="D2" s="2" t="s">
        <v>110</v>
      </c>
    </row>
    <row r="3" spans="1:4">
      <c r="A3" s="3" t="s">
        <v>217</v>
      </c>
    </row>
    <row r="4" spans="1:4">
      <c r="A4" s="4" t="s">
        <v>726</v>
      </c>
      <c r="B4" s="6" t="n">
        <v>2490</v>
      </c>
      <c r="C4" s="6" t="n">
        <v>2285</v>
      </c>
      <c r="D4" s="6" t="n">
        <v>2212</v>
      </c>
    </row>
    <row r="5" spans="1:4">
      <c r="A5" s="4" t="s">
        <v>727</v>
      </c>
      <c r="B5" s="6" t="n">
        <v>612</v>
      </c>
      <c r="C5" s="6" t="n">
        <v>566</v>
      </c>
      <c r="D5" s="6" t="n">
        <v>844</v>
      </c>
    </row>
    <row r="6" spans="1:4">
      <c r="A6" s="4" t="s">
        <v>724</v>
      </c>
      <c r="B6" s="5" t="n">
        <v>43</v>
      </c>
      <c r="C6" s="5" t="n">
        <v>53</v>
      </c>
      <c r="D6" s="5" t="n">
        <v>64</v>
      </c>
    </row>
    <row r="7" spans="1:4">
      <c r="A7" s="4" t="s">
        <v>722</v>
      </c>
      <c r="B7" s="7" t="n">
        <v>329.69</v>
      </c>
      <c r="C7" s="7" t="n">
        <v>245.26</v>
      </c>
      <c r="D7" s="7" t="n">
        <v>196.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8</v>
      </c>
      <c r="B1" s="2" t="s">
        <v>1</v>
      </c>
    </row>
    <row r="2" spans="1:4">
      <c r="B2" s="2" t="s">
        <v>2</v>
      </c>
      <c r="C2" s="2" t="s">
        <v>62</v>
      </c>
      <c r="D2" s="2" t="s">
        <v>110</v>
      </c>
    </row>
    <row r="3" spans="1:4">
      <c r="A3" s="4" t="s">
        <v>729</v>
      </c>
      <c r="B3" s="6" t="n">
        <v>353667</v>
      </c>
      <c r="C3" s="6" t="n">
        <v>653046</v>
      </c>
      <c r="D3" s="6" t="n">
        <v>1627136</v>
      </c>
    </row>
    <row r="4" spans="1:4">
      <c r="A4" s="4" t="s">
        <v>730</v>
      </c>
      <c r="B4" s="5" t="n">
        <v>4890</v>
      </c>
      <c r="C4" s="5" t="n">
        <v>0</v>
      </c>
      <c r="D4" s="5" t="n">
        <v>0</v>
      </c>
    </row>
    <row r="5" spans="1:4">
      <c r="A5" s="4" t="s">
        <v>731</v>
      </c>
      <c r="B5" s="5" t="n">
        <v>397340</v>
      </c>
      <c r="C5" s="5" t="n">
        <v>353667</v>
      </c>
      <c r="D5" s="5" t="n">
        <v>653046</v>
      </c>
    </row>
    <row r="6" spans="1:4">
      <c r="A6" s="4" t="s">
        <v>140</v>
      </c>
    </row>
    <row r="7" spans="1:4">
      <c r="A7" s="4" t="s">
        <v>729</v>
      </c>
      <c r="B7" s="5" t="n">
        <v>0</v>
      </c>
      <c r="C7" s="5" t="n">
        <v>0</v>
      </c>
      <c r="D7" s="5" t="n">
        <v>0</v>
      </c>
    </row>
    <row r="8" spans="1:4">
      <c r="A8" s="4" t="s">
        <v>730</v>
      </c>
      <c r="B8" s="5" t="n">
        <v>4890</v>
      </c>
      <c r="C8" s="5" t="n">
        <v>0</v>
      </c>
    </row>
    <row r="9" spans="1:4">
      <c r="A9" s="4" t="s">
        <v>731</v>
      </c>
      <c r="B9" s="5" t="n">
        <v>4890</v>
      </c>
      <c r="C9" s="5" t="n">
        <v>0</v>
      </c>
      <c r="D9" s="5" t="n">
        <v>0</v>
      </c>
    </row>
    <row r="10" spans="1:4">
      <c r="A10" s="4" t="s">
        <v>732</v>
      </c>
    </row>
    <row r="11" spans="1:4">
      <c r="A11" s="4" t="s">
        <v>729</v>
      </c>
      <c r="B11" s="5" t="n">
        <v>0</v>
      </c>
      <c r="C11" s="5" t="n">
        <v>0</v>
      </c>
    </row>
    <row r="12" spans="1:4">
      <c r="A12" s="4" t="s">
        <v>730</v>
      </c>
      <c r="B12" s="5" t="n">
        <v>4890</v>
      </c>
      <c r="C12" s="5" t="n">
        <v>0</v>
      </c>
    </row>
    <row r="13" spans="1:4">
      <c r="A13" s="4" t="s">
        <v>731</v>
      </c>
      <c r="B13" s="6" t="n">
        <v>4890</v>
      </c>
      <c r="C13" s="6" t="n">
        <v>0</v>
      </c>
      <c r="D13"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2"/>
    <col customWidth="1" max="3" min="3" width="21"/>
  </cols>
  <sheetData>
    <row r="1" spans="1:3">
      <c r="A1" s="1" t="s">
        <v>733</v>
      </c>
      <c r="B1" s="2" t="s">
        <v>536</v>
      </c>
      <c r="C1" s="2" t="s">
        <v>371</v>
      </c>
    </row>
    <row r="2" spans="1:3">
      <c r="A2" s="4" t="s">
        <v>734</v>
      </c>
    </row>
    <row r="3" spans="1:3">
      <c r="A3" s="3" t="s">
        <v>222</v>
      </c>
    </row>
    <row r="4" spans="1:3">
      <c r="A4" s="4" t="s">
        <v>735</v>
      </c>
      <c r="B4" s="8" t="n">
        <v>95.40000000000001</v>
      </c>
    </row>
    <row r="5" spans="1:3">
      <c r="A5" s="4" t="s">
        <v>537</v>
      </c>
    </row>
    <row r="6" spans="1:3">
      <c r="A6" s="3" t="s">
        <v>222</v>
      </c>
    </row>
    <row r="7" spans="1:3">
      <c r="A7" s="4" t="s">
        <v>736</v>
      </c>
      <c r="B7" s="5" t="n">
        <v>30</v>
      </c>
    </row>
    <row r="8" spans="1:3">
      <c r="A8" s="4" t="s">
        <v>737</v>
      </c>
      <c r="B8" s="5" t="n">
        <v>60</v>
      </c>
    </row>
    <row r="9" spans="1:3">
      <c r="A9" s="4" t="s">
        <v>738</v>
      </c>
      <c r="B9" s="4" t="s">
        <v>644</v>
      </c>
    </row>
    <row r="10" spans="1:3">
      <c r="A10" s="4" t="s">
        <v>739</v>
      </c>
      <c r="B10" s="4" t="s">
        <v>740</v>
      </c>
    </row>
    <row r="11" spans="1:3">
      <c r="A11" s="4" t="s">
        <v>741</v>
      </c>
    </row>
    <row r="12" spans="1:3">
      <c r="A12" s="3" t="s">
        <v>222</v>
      </c>
    </row>
    <row r="13" spans="1:3">
      <c r="A13" s="4" t="s">
        <v>520</v>
      </c>
      <c r="B13" s="8" t="n">
        <v>38.9</v>
      </c>
      <c r="C13" s="8" t="n">
        <v>35.1</v>
      </c>
    </row>
    <row r="14" spans="1:3">
      <c r="A14" s="4" t="s">
        <v>742</v>
      </c>
    </row>
    <row r="15" spans="1:3">
      <c r="A15" s="3" t="s">
        <v>222</v>
      </c>
    </row>
    <row r="16" spans="1:3">
      <c r="A16" s="4" t="s">
        <v>743</v>
      </c>
      <c r="B16" s="8" t="n">
        <v>1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744</v>
      </c>
      <c r="B1" s="2" t="s">
        <v>1</v>
      </c>
    </row>
    <row r="2" spans="1:4">
      <c r="B2" s="2" t="s">
        <v>402</v>
      </c>
      <c r="C2" s="2" t="s">
        <v>371</v>
      </c>
      <c r="D2" s="2" t="s">
        <v>372</v>
      </c>
    </row>
    <row r="3" spans="1:4">
      <c r="A3" s="3" t="s">
        <v>224</v>
      </c>
    </row>
    <row r="4" spans="1:4">
      <c r="A4" s="4" t="s">
        <v>389</v>
      </c>
      <c r="B4" s="5" t="n">
        <v>74</v>
      </c>
    </row>
    <row r="5" spans="1:4">
      <c r="A5" s="4" t="s">
        <v>745</v>
      </c>
      <c r="B5" s="8" t="n">
        <v>4.7</v>
      </c>
      <c r="C5" s="8" t="n">
        <v>4.6</v>
      </c>
      <c r="D5" s="8" t="n">
        <v>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2</v>
      </c>
      <c r="D2" s="2" t="s">
        <v>110</v>
      </c>
    </row>
    <row r="3" spans="1:4">
      <c r="A3" s="3" t="s">
        <v>227</v>
      </c>
    </row>
    <row r="4" spans="1:4">
      <c r="A4" s="4" t="s">
        <v>747</v>
      </c>
      <c r="B4" s="6" t="n">
        <v>0</v>
      </c>
      <c r="C4" s="6" t="n">
        <v>-1262</v>
      </c>
      <c r="D4" s="6" t="n">
        <v>-53240</v>
      </c>
    </row>
    <row r="5" spans="1:4">
      <c r="A5" s="4" t="s">
        <v>748</v>
      </c>
    </row>
    <row r="6" spans="1:4">
      <c r="A6" s="3" t="s">
        <v>227</v>
      </c>
    </row>
    <row r="7" spans="1:4">
      <c r="A7" s="4" t="s">
        <v>749</v>
      </c>
      <c r="B7" s="6" t="n">
        <v>3400</v>
      </c>
    </row>
    <row r="8" spans="1:4">
      <c r="A8" s="4" t="s">
        <v>750</v>
      </c>
      <c r="B8" s="4" t="s">
        <v>4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2</v>
      </c>
      <c r="D2" s="2" t="s">
        <v>110</v>
      </c>
    </row>
    <row r="3" spans="1:4">
      <c r="A3" s="3" t="s">
        <v>752</v>
      </c>
    </row>
    <row r="4" spans="1:4">
      <c r="A4" s="4" t="s">
        <v>753</v>
      </c>
      <c r="B4" s="8" t="n">
        <v>36.6</v>
      </c>
      <c r="C4" s="8" t="n">
        <v>38.9</v>
      </c>
      <c r="D4" s="8" t="n">
        <v>40.9</v>
      </c>
    </row>
    <row r="5" spans="1:4">
      <c r="A5" s="4" t="s">
        <v>754</v>
      </c>
      <c r="B5" s="10" t="n">
        <v>36.6</v>
      </c>
      <c r="C5" s="10" t="n">
        <v>38.9</v>
      </c>
      <c r="D5" s="10" t="n">
        <v>40.9</v>
      </c>
    </row>
    <row r="6" spans="1:4">
      <c r="A6" s="4" t="s">
        <v>755</v>
      </c>
      <c r="B6" s="10" t="n">
        <v>7.7</v>
      </c>
    </row>
    <row r="7" spans="1:4">
      <c r="A7" s="4" t="s">
        <v>756</v>
      </c>
      <c r="B7" s="10" t="n">
        <v>5.1</v>
      </c>
      <c r="C7" s="10" t="n">
        <v>5.1</v>
      </c>
      <c r="D7" s="10" t="n">
        <v>5.5</v>
      </c>
    </row>
    <row r="8" spans="1:4">
      <c r="A8" s="4" t="s">
        <v>757</v>
      </c>
      <c r="B8" s="10" t="n">
        <v>2.7</v>
      </c>
      <c r="C8" s="8" t="n">
        <v>2.3</v>
      </c>
      <c r="D8" s="6" t="n">
        <v>2</v>
      </c>
    </row>
    <row r="9" spans="1:4">
      <c r="A9" s="4" t="s">
        <v>758</v>
      </c>
      <c r="B9" s="8" t="n">
        <v>7.8</v>
      </c>
    </row>
    <row r="10" spans="1:4">
      <c r="A10" s="4" t="s">
        <v>759</v>
      </c>
      <c r="B10" s="4" t="s">
        <v>7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2</v>
      </c>
      <c r="D2" s="2" t="s">
        <v>110</v>
      </c>
    </row>
    <row r="3" spans="1:4">
      <c r="A3" s="3" t="s">
        <v>227</v>
      </c>
    </row>
    <row r="4" spans="1:4">
      <c r="A4" s="4" t="s">
        <v>762</v>
      </c>
      <c r="B4" s="6" t="n">
        <v>1790207</v>
      </c>
      <c r="C4" s="6" t="n">
        <v>1694087</v>
      </c>
      <c r="D4" s="6" t="n">
        <v>1637804</v>
      </c>
    </row>
    <row r="5" spans="1:4">
      <c r="A5" s="4" t="s">
        <v>763</v>
      </c>
      <c r="B5" s="5" t="n">
        <v>122</v>
      </c>
      <c r="C5" s="5" t="n">
        <v>0</v>
      </c>
      <c r="D5" s="5" t="n">
        <v>0</v>
      </c>
    </row>
    <row r="6" spans="1:4">
      <c r="A6" s="4" t="s">
        <v>122</v>
      </c>
      <c r="B6" s="6" t="n">
        <v>1790329</v>
      </c>
      <c r="C6" s="6" t="n">
        <v>1694087</v>
      </c>
      <c r="D6" s="6" t="n">
        <v>16378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2</v>
      </c>
      <c r="D2" s="2" t="s">
        <v>110</v>
      </c>
    </row>
    <row r="3" spans="1:4">
      <c r="A3" s="3" t="s">
        <v>765</v>
      </c>
    </row>
    <row r="4" spans="1:4">
      <c r="A4" s="4" t="s">
        <v>766</v>
      </c>
      <c r="B4" s="6" t="n">
        <v>315061</v>
      </c>
      <c r="C4" s="6" t="n">
        <v>289953</v>
      </c>
      <c r="D4" s="6" t="n">
        <v>467577</v>
      </c>
    </row>
    <row r="5" spans="1:4">
      <c r="A5" s="4" t="s">
        <v>767</v>
      </c>
      <c r="B5" s="5" t="n">
        <v>62795</v>
      </c>
      <c r="C5" s="5" t="n">
        <v>59487</v>
      </c>
      <c r="D5" s="5" t="n">
        <v>41183</v>
      </c>
    </row>
    <row r="6" spans="1:4">
      <c r="A6" s="4" t="s">
        <v>768</v>
      </c>
      <c r="B6" s="5" t="n">
        <v>273</v>
      </c>
      <c r="C6" s="5" t="n">
        <v>0</v>
      </c>
      <c r="D6" s="5" t="n">
        <v>0</v>
      </c>
    </row>
    <row r="7" spans="1:4">
      <c r="A7" s="4" t="s">
        <v>769</v>
      </c>
      <c r="B7" s="5" t="n">
        <v>378129</v>
      </c>
      <c r="C7" s="5" t="n">
        <v>349440</v>
      </c>
      <c r="D7" s="5" t="n">
        <v>508760</v>
      </c>
    </row>
    <row r="8" spans="1:4">
      <c r="A8" s="4" t="s">
        <v>770</v>
      </c>
      <c r="B8" s="5" t="n">
        <v>19367</v>
      </c>
      <c r="C8" s="5" t="n">
        <v>16309</v>
      </c>
      <c r="D8" s="5" t="n">
        <v>-13053</v>
      </c>
    </row>
    <row r="9" spans="1:4">
      <c r="A9" s="4" t="s">
        <v>771</v>
      </c>
      <c r="B9" s="5" t="n">
        <v>2027</v>
      </c>
      <c r="C9" s="5" t="n">
        <v>3851</v>
      </c>
      <c r="D9" s="5" t="n">
        <v>8293</v>
      </c>
    </row>
    <row r="10" spans="1:4">
      <c r="A10" s="4" t="s">
        <v>772</v>
      </c>
      <c r="B10" s="5" t="n">
        <v>-236</v>
      </c>
      <c r="C10" s="5" t="n">
        <v>0</v>
      </c>
      <c r="D10" s="5" t="n">
        <v>0</v>
      </c>
    </row>
    <row r="11" spans="1:4">
      <c r="A11" s="4" t="s">
        <v>773</v>
      </c>
      <c r="B11" s="5" t="n">
        <v>21158</v>
      </c>
      <c r="C11" s="5" t="n">
        <v>20160</v>
      </c>
      <c r="D11" s="5" t="n">
        <v>-4760</v>
      </c>
    </row>
    <row r="12" spans="1:4">
      <c r="A12" s="4" t="s">
        <v>123</v>
      </c>
      <c r="B12" s="6" t="n">
        <v>399287</v>
      </c>
      <c r="C12" s="6" t="n">
        <v>369600</v>
      </c>
      <c r="D12" s="6" t="n">
        <v>504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2</v>
      </c>
      <c r="D2" s="2" t="s">
        <v>110</v>
      </c>
    </row>
    <row r="3" spans="1:4">
      <c r="A3" s="3" t="s">
        <v>775</v>
      </c>
    </row>
    <row r="4" spans="1:4">
      <c r="A4" s="4" t="s">
        <v>776</v>
      </c>
      <c r="B4" s="6" t="n">
        <v>375942</v>
      </c>
      <c r="C4" s="6" t="n">
        <v>355758</v>
      </c>
      <c r="D4" s="6" t="n">
        <v>573231</v>
      </c>
    </row>
    <row r="5" spans="1:4">
      <c r="A5" s="4" t="s">
        <v>777</v>
      </c>
      <c r="B5" s="5" t="n">
        <v>54739</v>
      </c>
      <c r="C5" s="5" t="n">
        <v>56345</v>
      </c>
      <c r="D5" s="5" t="n">
        <v>39062</v>
      </c>
    </row>
    <row r="6" spans="1:4">
      <c r="A6" s="4" t="s">
        <v>778</v>
      </c>
      <c r="B6" s="5" t="n">
        <v>-25992</v>
      </c>
      <c r="C6" s="5" t="n">
        <v>-34703</v>
      </c>
      <c r="D6" s="5" t="n">
        <v>-48688</v>
      </c>
    </row>
    <row r="7" spans="1:4">
      <c r="A7" s="4" t="s">
        <v>779</v>
      </c>
      <c r="B7" s="5" t="n">
        <v>0</v>
      </c>
      <c r="C7" s="5" t="n">
        <v>-1262</v>
      </c>
      <c r="D7" s="5" t="n">
        <v>-53240</v>
      </c>
    </row>
    <row r="8" spans="1:4">
      <c r="A8" s="4" t="s">
        <v>780</v>
      </c>
      <c r="B8" s="5" t="n">
        <v>-5402</v>
      </c>
      <c r="C8" s="5" t="n">
        <v>-6538</v>
      </c>
      <c r="D8" s="5" t="n">
        <v>-6365</v>
      </c>
    </row>
    <row r="9" spans="1:4">
      <c r="A9" s="4" t="s">
        <v>123</v>
      </c>
      <c r="B9" s="6" t="n">
        <v>399287</v>
      </c>
      <c r="C9" s="6" t="n">
        <v>369600</v>
      </c>
      <c r="D9" s="6" t="n">
        <v>504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2</v>
      </c>
    </row>
    <row r="2" spans="1:3">
      <c r="A2" s="3" t="s">
        <v>782</v>
      </c>
    </row>
    <row r="3" spans="1:3">
      <c r="A3" s="4" t="s">
        <v>783</v>
      </c>
      <c r="B3" s="6" t="n">
        <v>2008</v>
      </c>
      <c r="C3" s="6" t="n">
        <v>1944</v>
      </c>
    </row>
    <row r="4" spans="1:3">
      <c r="A4" s="4" t="s">
        <v>784</v>
      </c>
      <c r="B4" s="5" t="n">
        <v>3417</v>
      </c>
      <c r="C4" s="5" t="n">
        <v>5606</v>
      </c>
    </row>
    <row r="5" spans="1:3">
      <c r="A5" s="4" t="s">
        <v>785</v>
      </c>
      <c r="B5" s="5" t="n">
        <v>97189</v>
      </c>
      <c r="C5" s="5" t="n">
        <v>105894</v>
      </c>
    </row>
    <row r="6" spans="1:3">
      <c r="A6" s="4" t="s">
        <v>786</v>
      </c>
      <c r="B6" s="5" t="n">
        <v>494093</v>
      </c>
      <c r="C6" s="5" t="n">
        <v>0</v>
      </c>
    </row>
    <row r="7" spans="1:3">
      <c r="A7" s="4" t="s">
        <v>166</v>
      </c>
      <c r="B7" s="5" t="n">
        <v>15732</v>
      </c>
      <c r="C7" s="5" t="n">
        <v>14770</v>
      </c>
    </row>
    <row r="8" spans="1:3">
      <c r="A8" s="4" t="s">
        <v>787</v>
      </c>
      <c r="B8" s="5" t="n">
        <v>612439</v>
      </c>
      <c r="C8" s="5" t="n">
        <v>128214</v>
      </c>
    </row>
    <row r="9" spans="1:3">
      <c r="A9" s="3" t="s">
        <v>788</v>
      </c>
    </row>
    <row r="10" spans="1:3">
      <c r="A10" s="4" t="s">
        <v>789</v>
      </c>
      <c r="B10" s="5" t="n">
        <v>65346</v>
      </c>
      <c r="C10" s="5" t="n">
        <v>62846</v>
      </c>
    </row>
    <row r="11" spans="1:3">
      <c r="A11" s="4" t="s">
        <v>201</v>
      </c>
      <c r="B11" s="5" t="n">
        <v>162613</v>
      </c>
      <c r="C11" s="5" t="n">
        <v>140019</v>
      </c>
    </row>
    <row r="12" spans="1:3">
      <c r="A12" s="4" t="s">
        <v>790</v>
      </c>
      <c r="B12" s="5" t="n">
        <v>479821</v>
      </c>
      <c r="C12" s="5" t="n">
        <v>0</v>
      </c>
    </row>
    <row r="13" spans="1:3">
      <c r="A13" s="4" t="s">
        <v>166</v>
      </c>
      <c r="B13" s="5" t="n">
        <v>37939</v>
      </c>
      <c r="C13" s="5" t="n">
        <v>30915</v>
      </c>
    </row>
    <row r="14" spans="1:3">
      <c r="A14" s="4" t="s">
        <v>791</v>
      </c>
      <c r="B14" s="5" t="n">
        <v>745719</v>
      </c>
      <c r="C14" s="5" t="n">
        <v>233780</v>
      </c>
    </row>
    <row r="15" spans="1:3">
      <c r="A15" s="4" t="s">
        <v>792</v>
      </c>
      <c r="B15" s="6" t="n">
        <v>-133280</v>
      </c>
      <c r="C15" s="6" t="n">
        <v>-1055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2</v>
      </c>
      <c r="D2" s="2" t="s">
        <v>110</v>
      </c>
    </row>
    <row r="3" spans="1:4">
      <c r="A3" s="3" t="s">
        <v>794</v>
      </c>
    </row>
    <row r="4" spans="1:4">
      <c r="A4" s="4" t="s">
        <v>795</v>
      </c>
      <c r="B4" s="6" t="n">
        <v>33766</v>
      </c>
      <c r="C4" s="6" t="n">
        <v>35388</v>
      </c>
      <c r="D4" s="6" t="n">
        <v>34798</v>
      </c>
    </row>
    <row r="5" spans="1:4">
      <c r="A5" s="4" t="s">
        <v>796</v>
      </c>
      <c r="B5" s="5" t="n">
        <v>4627</v>
      </c>
      <c r="C5" s="5" t="n">
        <v>3550</v>
      </c>
      <c r="D5" s="5" t="n">
        <v>6299</v>
      </c>
    </row>
    <row r="6" spans="1:4">
      <c r="A6" s="4" t="s">
        <v>797</v>
      </c>
      <c r="B6" s="5" t="n">
        <v>0</v>
      </c>
      <c r="C6" s="5" t="n">
        <v>4255</v>
      </c>
      <c r="D6" s="5" t="n">
        <v>0</v>
      </c>
    </row>
    <row r="7" spans="1:4">
      <c r="A7" s="4" t="s">
        <v>798</v>
      </c>
      <c r="B7" s="5" t="n">
        <v>-443</v>
      </c>
      <c r="C7" s="5" t="n">
        <v>-2792</v>
      </c>
      <c r="D7" s="5" t="n">
        <v>0</v>
      </c>
    </row>
    <row r="8" spans="1:4">
      <c r="A8" s="4" t="s">
        <v>799</v>
      </c>
      <c r="B8" s="5" t="n">
        <v>-6475</v>
      </c>
      <c r="C8" s="5" t="n">
        <v>-6635</v>
      </c>
      <c r="D8" s="5" t="n">
        <v>-5709</v>
      </c>
    </row>
    <row r="9" spans="1:4">
      <c r="A9" s="4" t="s">
        <v>800</v>
      </c>
      <c r="B9" s="6" t="n">
        <v>31475</v>
      </c>
      <c r="C9" s="6" t="n">
        <v>33766</v>
      </c>
      <c r="D9" s="6" t="n">
        <v>353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s>
  <sheetData>
    <row r="1" spans="1:5">
      <c r="A1" s="1" t="s">
        <v>801</v>
      </c>
      <c r="B1" s="2" t="s">
        <v>802</v>
      </c>
      <c r="C1" s="2" t="s">
        <v>1</v>
      </c>
      <c r="E1" s="2" t="s">
        <v>803</v>
      </c>
    </row>
    <row r="2" spans="1:5">
      <c r="B2" s="2" t="s">
        <v>594</v>
      </c>
      <c r="C2" s="2" t="s">
        <v>2</v>
      </c>
      <c r="D2" s="2" t="s">
        <v>62</v>
      </c>
      <c r="E2" s="2" t="s">
        <v>594</v>
      </c>
    </row>
    <row r="3" spans="1:5">
      <c r="A3" s="3" t="s">
        <v>230</v>
      </c>
    </row>
    <row r="4" spans="1:5">
      <c r="A4" s="4" t="s">
        <v>598</v>
      </c>
      <c r="C4" s="5" t="n">
        <v>3877</v>
      </c>
      <c r="D4" s="5" t="n">
        <v>6061</v>
      </c>
    </row>
    <row r="5" spans="1:5">
      <c r="A5" s="4" t="s">
        <v>599</v>
      </c>
      <c r="C5" s="7" t="n">
        <v>369.55</v>
      </c>
      <c r="D5" s="7" t="n">
        <v>282.8</v>
      </c>
    </row>
    <row r="6" spans="1:5">
      <c r="A6" s="4" t="s">
        <v>600</v>
      </c>
      <c r="C6" s="6" t="n">
        <v>1432752</v>
      </c>
      <c r="D6" s="6" t="n">
        <v>1713953</v>
      </c>
    </row>
    <row r="7" spans="1:5">
      <c r="A7" s="4" t="s">
        <v>601</v>
      </c>
    </row>
    <row r="8" spans="1:5">
      <c r="A8" s="3" t="s">
        <v>230</v>
      </c>
    </row>
    <row r="9" spans="1:5">
      <c r="A9" s="4" t="s">
        <v>598</v>
      </c>
      <c r="B9" s="5" t="n">
        <v>900</v>
      </c>
      <c r="E9" s="5" t="n">
        <v>77100</v>
      </c>
    </row>
    <row r="10" spans="1:5">
      <c r="A10" s="4" t="s">
        <v>599</v>
      </c>
      <c r="B10" s="7" t="n">
        <v>400.78</v>
      </c>
      <c r="E10" s="7" t="n">
        <v>162.72</v>
      </c>
    </row>
    <row r="11" spans="1:5">
      <c r="A11" s="4" t="s">
        <v>600</v>
      </c>
      <c r="B11" s="6" t="n">
        <v>363400</v>
      </c>
      <c r="E11" s="6" t="n">
        <v>12500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611</v>
      </c>
      <c r="J1" s="2" t="s">
        <v>1</v>
      </c>
    </row>
    <row r="2" spans="1:12">
      <c r="B2" s="2" t="s">
        <v>2</v>
      </c>
      <c r="C2" s="2" t="s">
        <v>612</v>
      </c>
      <c r="D2" s="2" t="s">
        <v>4</v>
      </c>
      <c r="E2" s="2" t="s">
        <v>613</v>
      </c>
      <c r="F2" s="2" t="s">
        <v>62</v>
      </c>
      <c r="G2" s="2" t="s">
        <v>614</v>
      </c>
      <c r="H2" s="2" t="s">
        <v>615</v>
      </c>
      <c r="I2" s="2" t="s">
        <v>616</v>
      </c>
      <c r="J2" s="2" t="s">
        <v>2</v>
      </c>
      <c r="K2" s="2" t="s">
        <v>62</v>
      </c>
      <c r="L2" s="2" t="s">
        <v>110</v>
      </c>
    </row>
    <row r="3" spans="1:12">
      <c r="A3" s="3" t="s">
        <v>805</v>
      </c>
    </row>
    <row r="4" spans="1:12">
      <c r="A4" s="4" t="s">
        <v>124</v>
      </c>
      <c r="B4" s="6" t="n">
        <v>324916</v>
      </c>
      <c r="C4" s="6" t="n">
        <v>391293</v>
      </c>
      <c r="D4" s="6" t="n">
        <v>353681</v>
      </c>
      <c r="E4" s="6" t="n">
        <v>321152</v>
      </c>
      <c r="F4" s="6" t="n">
        <v>300357</v>
      </c>
      <c r="G4" s="6" t="n">
        <v>366151</v>
      </c>
      <c r="H4" s="6" t="n">
        <v>353073</v>
      </c>
      <c r="I4" s="6" t="n">
        <v>304906</v>
      </c>
      <c r="J4" s="6" t="n">
        <v>1391042</v>
      </c>
      <c r="K4" s="6" t="n">
        <v>1324487</v>
      </c>
      <c r="L4" s="6" t="n">
        <v>1133804</v>
      </c>
    </row>
    <row r="5" spans="1:12">
      <c r="A5" s="3" t="s">
        <v>806</v>
      </c>
    </row>
    <row r="6" spans="1:12">
      <c r="A6" s="4" t="s">
        <v>807</v>
      </c>
      <c r="J6" s="5" t="n">
        <v>76985</v>
      </c>
      <c r="K6" s="5" t="n">
        <v>81406</v>
      </c>
      <c r="L6" s="5" t="n">
        <v>88426</v>
      </c>
    </row>
    <row r="7" spans="1:12">
      <c r="A7" s="4" t="s">
        <v>808</v>
      </c>
      <c r="J7" s="5" t="n">
        <v>803</v>
      </c>
      <c r="K7" s="5" t="n">
        <v>874</v>
      </c>
      <c r="L7" s="5" t="n">
        <v>1076</v>
      </c>
    </row>
    <row r="8" spans="1:12">
      <c r="A8" s="4" t="s">
        <v>809</v>
      </c>
      <c r="J8" s="5" t="n">
        <v>77788</v>
      </c>
      <c r="K8" s="5" t="n">
        <v>82280</v>
      </c>
      <c r="L8" s="5" t="n">
        <v>89502</v>
      </c>
    </row>
    <row r="9" spans="1:12">
      <c r="A9" s="4" t="s">
        <v>810</v>
      </c>
      <c r="B9" s="7" t="n">
        <v>4.29</v>
      </c>
      <c r="C9" s="7" t="n">
        <v>5.14</v>
      </c>
      <c r="D9" s="7" t="n">
        <v>4.56</v>
      </c>
      <c r="E9" s="7" t="n">
        <v>4.09</v>
      </c>
      <c r="F9" s="7" t="n">
        <v>3.76</v>
      </c>
      <c r="G9" s="7" t="n">
        <v>4.54</v>
      </c>
      <c r="H9" s="7" t="n">
        <v>4.32</v>
      </c>
      <c r="I9" s="7" t="n">
        <v>3.65</v>
      </c>
      <c r="J9" s="7" t="n">
        <v>18.07</v>
      </c>
      <c r="K9" s="7" t="n">
        <v>16.27</v>
      </c>
      <c r="L9" s="7" t="n">
        <v>12.82</v>
      </c>
    </row>
    <row r="10" spans="1:12">
      <c r="A10" s="4" t="s">
        <v>811</v>
      </c>
      <c r="B10" s="7" t="n">
        <v>4.25</v>
      </c>
      <c r="C10" s="7" t="n">
        <v>5.08</v>
      </c>
      <c r="D10" s="7" t="n">
        <v>4.51</v>
      </c>
      <c r="E10" s="7" t="n">
        <v>4.05</v>
      </c>
      <c r="F10" s="7" t="n">
        <v>3.72</v>
      </c>
      <c r="G10" s="7" t="n">
        <v>4.5</v>
      </c>
      <c r="H10" s="7" t="n">
        <v>4.28</v>
      </c>
      <c r="I10" s="7" t="n">
        <v>3.61</v>
      </c>
      <c r="J10" s="7" t="n">
        <v>17.88</v>
      </c>
      <c r="K10" s="7" t="n">
        <v>16.1</v>
      </c>
      <c r="L10" s="7" t="n">
        <v>12.67</v>
      </c>
    </row>
    <row r="11" spans="1:12">
      <c r="A11" s="4" t="s">
        <v>812</v>
      </c>
      <c r="J11" s="5" t="n">
        <v>229</v>
      </c>
      <c r="K11" s="5" t="n">
        <v>567</v>
      </c>
      <c r="L11" s="5" t="n">
        <v>715</v>
      </c>
    </row>
    <row r="12" spans="1:12">
      <c r="A12" s="4" t="s">
        <v>813</v>
      </c>
      <c r="J12" s="7" t="n">
        <v>368.11</v>
      </c>
      <c r="K12" s="7" t="n">
        <v>268.55</v>
      </c>
      <c r="L12" s="7" t="n">
        <v>252.1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611</v>
      </c>
      <c r="J1" s="2" t="s">
        <v>1</v>
      </c>
    </row>
    <row r="2" spans="1:12">
      <c r="B2" s="2" t="s">
        <v>2</v>
      </c>
      <c r="C2" s="2" t="s">
        <v>612</v>
      </c>
      <c r="D2" s="2" t="s">
        <v>4</v>
      </c>
      <c r="E2" s="2" t="s">
        <v>613</v>
      </c>
      <c r="F2" s="2" t="s">
        <v>62</v>
      </c>
      <c r="G2" s="2" t="s">
        <v>614</v>
      </c>
      <c r="H2" s="2" t="s">
        <v>615</v>
      </c>
      <c r="I2" s="2" t="s">
        <v>616</v>
      </c>
      <c r="J2" s="2" t="s">
        <v>2</v>
      </c>
      <c r="K2" s="2" t="s">
        <v>62</v>
      </c>
      <c r="L2" s="2" t="s">
        <v>110</v>
      </c>
    </row>
    <row r="3" spans="1:12">
      <c r="A3" s="3" t="s">
        <v>232</v>
      </c>
    </row>
    <row r="4" spans="1:12">
      <c r="A4" s="4" t="s">
        <v>112</v>
      </c>
      <c r="B4" s="6" t="n">
        <v>2482975</v>
      </c>
      <c r="C4" s="6" t="n">
        <v>2666528</v>
      </c>
      <c r="D4" s="6" t="n">
        <v>2589874</v>
      </c>
      <c r="E4" s="6" t="n">
        <v>2410608</v>
      </c>
      <c r="F4" s="6" t="n">
        <v>2314957</v>
      </c>
      <c r="G4" s="6" t="n">
        <v>2482717</v>
      </c>
      <c r="H4" s="6" t="n">
        <v>2456073</v>
      </c>
      <c r="I4" s="6" t="n">
        <v>2282681</v>
      </c>
      <c r="J4" s="6" t="n">
        <v>10149985</v>
      </c>
      <c r="K4" s="6" t="n">
        <v>9536428</v>
      </c>
      <c r="L4" s="6" t="n">
        <v>8977726</v>
      </c>
    </row>
    <row r="5" spans="1:12">
      <c r="A5" s="4" t="s">
        <v>114</v>
      </c>
      <c r="B5" s="5" t="n">
        <v>1324584</v>
      </c>
      <c r="C5" s="5" t="n">
        <v>1422530</v>
      </c>
      <c r="D5" s="5" t="n">
        <v>1368287</v>
      </c>
      <c r="E5" s="5" t="n">
        <v>1279290</v>
      </c>
      <c r="F5" s="5" t="n">
        <v>1234315</v>
      </c>
      <c r="G5" s="5" t="n">
        <v>1315755</v>
      </c>
      <c r="H5" s="5" t="n">
        <v>1288638</v>
      </c>
      <c r="I5" s="5" t="n">
        <v>1201258</v>
      </c>
      <c r="J5" s="5" t="n">
        <v>5394691</v>
      </c>
      <c r="K5" s="5" t="n">
        <v>5039966</v>
      </c>
      <c r="L5" s="5" t="n">
        <v>4720683</v>
      </c>
    </row>
    <row r="6" spans="1:12">
      <c r="A6" s="4" t="s">
        <v>116</v>
      </c>
      <c r="B6" s="5" t="n">
        <v>441503</v>
      </c>
      <c r="C6" s="5" t="n">
        <v>536363</v>
      </c>
      <c r="D6" s="5" t="n">
        <v>498074</v>
      </c>
      <c r="E6" s="5" t="n">
        <v>444786</v>
      </c>
      <c r="F6" s="5" t="n">
        <v>428040</v>
      </c>
      <c r="G6" s="5" t="n">
        <v>485148</v>
      </c>
      <c r="H6" s="5" t="n">
        <v>479150</v>
      </c>
      <c r="I6" s="5" t="n">
        <v>422846</v>
      </c>
      <c r="J6" s="5" t="n">
        <v>1920726</v>
      </c>
      <c r="K6" s="5" t="n">
        <v>1815184</v>
      </c>
      <c r="L6" s="5" t="n">
        <v>1725400</v>
      </c>
    </row>
    <row r="7" spans="1:12">
      <c r="A7" s="4" t="s">
        <v>124</v>
      </c>
      <c r="B7" s="6" t="n">
        <v>324916</v>
      </c>
      <c r="C7" s="6" t="n">
        <v>391293</v>
      </c>
      <c r="D7" s="6" t="n">
        <v>353681</v>
      </c>
      <c r="E7" s="6" t="n">
        <v>321152</v>
      </c>
      <c r="F7" s="6" t="n">
        <v>300357</v>
      </c>
      <c r="G7" s="6" t="n">
        <v>366151</v>
      </c>
      <c r="H7" s="6" t="n">
        <v>353073</v>
      </c>
      <c r="I7" s="6" t="n">
        <v>304906</v>
      </c>
      <c r="J7" s="6" t="n">
        <v>1391042</v>
      </c>
      <c r="K7" s="6" t="n">
        <v>1324487</v>
      </c>
      <c r="L7" s="6" t="n">
        <v>1133804</v>
      </c>
    </row>
    <row r="8" spans="1:12">
      <c r="A8" s="4" t="s">
        <v>810</v>
      </c>
      <c r="B8" s="7" t="n">
        <v>4.29</v>
      </c>
      <c r="C8" s="7" t="n">
        <v>5.14</v>
      </c>
      <c r="D8" s="7" t="n">
        <v>4.56</v>
      </c>
      <c r="E8" s="7" t="n">
        <v>4.09</v>
      </c>
      <c r="F8" s="7" t="n">
        <v>3.76</v>
      </c>
      <c r="G8" s="7" t="n">
        <v>4.54</v>
      </c>
      <c r="H8" s="7" t="n">
        <v>4.32</v>
      </c>
      <c r="I8" s="7" t="n">
        <v>3.65</v>
      </c>
      <c r="J8" s="7" t="n">
        <v>18.07</v>
      </c>
      <c r="K8" s="7" t="n">
        <v>16.27</v>
      </c>
      <c r="L8" s="7" t="n">
        <v>12.82</v>
      </c>
    </row>
    <row r="9" spans="1:12">
      <c r="A9" s="4" t="s">
        <v>811</v>
      </c>
      <c r="B9" s="7" t="n">
        <v>4.25</v>
      </c>
      <c r="C9" s="7" t="n">
        <v>5.08</v>
      </c>
      <c r="D9" s="7" t="n">
        <v>4.51</v>
      </c>
      <c r="E9" s="7" t="n">
        <v>4.05</v>
      </c>
      <c r="F9" s="7" t="n">
        <v>3.72</v>
      </c>
      <c r="G9" s="7" t="n">
        <v>4.5</v>
      </c>
      <c r="H9" s="7" t="n">
        <v>4.28</v>
      </c>
      <c r="I9" s="7" t="n">
        <v>3.61</v>
      </c>
      <c r="J9" s="7" t="n">
        <v>17.88</v>
      </c>
      <c r="K9" s="7" t="n">
        <v>16.1</v>
      </c>
      <c r="L9" s="7" t="n">
        <v>12.6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2</v>
      </c>
      <c r="D2" s="2" t="s">
        <v>110</v>
      </c>
    </row>
    <row r="3" spans="1:4">
      <c r="A3" s="3" t="s">
        <v>236</v>
      </c>
    </row>
    <row r="4" spans="1:4">
      <c r="A4" s="4" t="s">
        <v>729</v>
      </c>
      <c r="B4" s="6" t="n">
        <v>13238</v>
      </c>
      <c r="C4" s="6" t="n">
        <v>12717</v>
      </c>
      <c r="D4" s="6" t="n">
        <v>12040</v>
      </c>
    </row>
    <row r="5" spans="1:4">
      <c r="A5" s="4" t="s">
        <v>816</v>
      </c>
      <c r="B5" s="5" t="n">
        <v>9461</v>
      </c>
      <c r="C5" s="5" t="n">
        <v>9475</v>
      </c>
      <c r="D5" s="5" t="n">
        <v>8598</v>
      </c>
    </row>
    <row r="6" spans="1:4">
      <c r="A6" s="4" t="s">
        <v>817</v>
      </c>
      <c r="B6" s="5" t="n">
        <v>0</v>
      </c>
      <c r="C6" s="5" t="n">
        <v>0</v>
      </c>
      <c r="D6" s="5" t="n">
        <v>0</v>
      </c>
    </row>
    <row r="7" spans="1:4">
      <c r="A7" s="4" t="s">
        <v>818</v>
      </c>
      <c r="B7" s="5" t="n">
        <v>8282</v>
      </c>
      <c r="C7" s="5" t="n">
        <v>8954</v>
      </c>
      <c r="D7" s="5" t="n">
        <v>7921</v>
      </c>
    </row>
    <row r="8" spans="1:4">
      <c r="A8" s="4" t="s">
        <v>731</v>
      </c>
      <c r="B8" s="6" t="n">
        <v>14417</v>
      </c>
      <c r="C8" s="6" t="n">
        <v>13238</v>
      </c>
      <c r="D8" s="6" t="n">
        <v>127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9:08Z</dcterms:created>
  <dcterms:modified xmlns:dcterms="http://purl.org/dc/terms/" xmlns:xsi="http://www.w3.org/2001/XMLSchema-instance" xsi:type="dcterms:W3CDTF">2020-02-28T16:29:08Z</dcterms:modified>
</cp:coreProperties>
</file>